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ACQUISITIONS AND DISPOSITIONS" sheetId="11" state="visible" r:id="rId11"/>
    <sheet xmlns:r="http://schemas.openxmlformats.org/officeDocument/2006/relationships" name="PROPERTY AND EQUIPMENT" sheetId="12" state="visible" r:id="rId12"/>
    <sheet xmlns:r="http://schemas.openxmlformats.org/officeDocument/2006/relationships" name="GOODWILL, RADIO BROADCASTING LI" sheetId="13" state="visible" r:id="rId13"/>
    <sheet xmlns:r="http://schemas.openxmlformats.org/officeDocument/2006/relationships" name="CONTENT ASSETS" sheetId="14" state="visible" r:id="rId14"/>
    <sheet xmlns:r="http://schemas.openxmlformats.org/officeDocument/2006/relationships" name="INVESTMENTS" sheetId="15" state="visible" r:id="rId15"/>
    <sheet xmlns:r="http://schemas.openxmlformats.org/officeDocument/2006/relationships" name="OTHER CURRENT LIABILITIES" sheetId="16" state="visible" r:id="rId16"/>
    <sheet xmlns:r="http://schemas.openxmlformats.org/officeDocument/2006/relationships" name="DERIVATIVE INSTRUMENT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TOCKHOLDERS_ EQUITY" sheetId="20" state="visible" r:id="rId20"/>
    <sheet xmlns:r="http://schemas.openxmlformats.org/officeDocument/2006/relationships" name="PROFIT SHARING AND EMPLOYEE SAV" sheetId="21" state="visible" r:id="rId21"/>
    <sheet xmlns:r="http://schemas.openxmlformats.org/officeDocument/2006/relationships" name="COMMITMENTS AND CONTINGENCIES" sheetId="22" state="visible" r:id="rId22"/>
    <sheet xmlns:r="http://schemas.openxmlformats.org/officeDocument/2006/relationships" name="QUARTERLY FINANCIAL DATA (UNAUD"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PROPERTY AND EQUIPMENT (Tables)" sheetId="29" state="visible" r:id="rId29"/>
    <sheet xmlns:r="http://schemas.openxmlformats.org/officeDocument/2006/relationships" name="GOODWILL, RADIO BROADCASTING 30" sheetId="30" state="visible" r:id="rId30"/>
    <sheet xmlns:r="http://schemas.openxmlformats.org/officeDocument/2006/relationships" name="CONTENT ASSETS (Tables)" sheetId="31" state="visible" r:id="rId31"/>
    <sheet xmlns:r="http://schemas.openxmlformats.org/officeDocument/2006/relationships" name="OTHER CURRENT LIABILITIES (Tabl"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STOCKHOLDERS_ EQUITY (Tables)" sheetId="35" state="visible" r:id="rId35"/>
    <sheet xmlns:r="http://schemas.openxmlformats.org/officeDocument/2006/relationships" name="COMMITMENTS AND CONTINGENCIES (" sheetId="36" state="visible" r:id="rId36"/>
    <sheet xmlns:r="http://schemas.openxmlformats.org/officeDocument/2006/relationships" name="QUARTERLY FINANCIAL DATA (UNA37" sheetId="37" state="visible" r:id="rId37"/>
    <sheet xmlns:r="http://schemas.openxmlformats.org/officeDocument/2006/relationships" name="SEGMENT INFORMATION (Tables)"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ACQUISITIONS AND DISPOSITIONS (" sheetId="46" state="visible" r:id="rId46"/>
    <sheet xmlns:r="http://schemas.openxmlformats.org/officeDocument/2006/relationships" name="PROPERTY AND EQUIPMENT (Details" sheetId="47" state="visible" r:id="rId47"/>
    <sheet xmlns:r="http://schemas.openxmlformats.org/officeDocument/2006/relationships" name="GOODWILL, RADIO BROADCASTING 48" sheetId="48" state="visible" r:id="rId48"/>
    <sheet xmlns:r="http://schemas.openxmlformats.org/officeDocument/2006/relationships" name="GOODWILL, RADIO BROADCASTING 49" sheetId="49" state="visible" r:id="rId49"/>
    <sheet xmlns:r="http://schemas.openxmlformats.org/officeDocument/2006/relationships" name="GOODWILL, RADIO BROADCASTING 50" sheetId="50" state="visible" r:id="rId50"/>
    <sheet xmlns:r="http://schemas.openxmlformats.org/officeDocument/2006/relationships" name="GOODWILL, RADIO BROADCASTING 51" sheetId="51" state="visible" r:id="rId51"/>
    <sheet xmlns:r="http://schemas.openxmlformats.org/officeDocument/2006/relationships" name="GOODWILL, RADIO BROADCASTING 52" sheetId="52" state="visible" r:id="rId52"/>
    <sheet xmlns:r="http://schemas.openxmlformats.org/officeDocument/2006/relationships" name="GOODWILL, RADIO BROADCASTING 53" sheetId="53" state="visible" r:id="rId53"/>
    <sheet xmlns:r="http://schemas.openxmlformats.org/officeDocument/2006/relationships" name="GOODWILL, RADIO BROADCASTING 54" sheetId="54" state="visible" r:id="rId54"/>
    <sheet xmlns:r="http://schemas.openxmlformats.org/officeDocument/2006/relationships" name="GOODWILL, RADIO BROADCASTING 55" sheetId="55" state="visible" r:id="rId55"/>
    <sheet xmlns:r="http://schemas.openxmlformats.org/officeDocument/2006/relationships" name="GOODWILL, RADIO BROADCASTING 56" sheetId="56" state="visible" r:id="rId56"/>
    <sheet xmlns:r="http://schemas.openxmlformats.org/officeDocument/2006/relationships" name="GOODWILL, RADIO BROADCASTING 57" sheetId="57" state="visible" r:id="rId57"/>
    <sheet xmlns:r="http://schemas.openxmlformats.org/officeDocument/2006/relationships" name="CONTENT ASSETS (Details)" sheetId="58" state="visible" r:id="rId58"/>
    <sheet xmlns:r="http://schemas.openxmlformats.org/officeDocument/2006/relationships" name="CONTENT ASSETS (Details 1)" sheetId="59" state="visible" r:id="rId59"/>
    <sheet xmlns:r="http://schemas.openxmlformats.org/officeDocument/2006/relationships" name="CONTENT ASSETS (Details 2)" sheetId="60" state="visible" r:id="rId60"/>
    <sheet xmlns:r="http://schemas.openxmlformats.org/officeDocument/2006/relationships" name="INVESTMENTS (Details Textuals)" sheetId="61" state="visible" r:id="rId61"/>
    <sheet xmlns:r="http://schemas.openxmlformats.org/officeDocument/2006/relationships" name="OTHER CURRENT LIABILITIES (Deta" sheetId="62" state="visible" r:id="rId62"/>
    <sheet xmlns:r="http://schemas.openxmlformats.org/officeDocument/2006/relationships" name="DERIVATIVE INSTRUMENTS (Details" sheetId="63" state="visible" r:id="rId63"/>
    <sheet xmlns:r="http://schemas.openxmlformats.org/officeDocument/2006/relationships" name="LONG-TERM DEBT (Details)" sheetId="64" state="visible" r:id="rId64"/>
    <sheet xmlns:r="http://schemas.openxmlformats.org/officeDocument/2006/relationships" name="LONG-TERM DEBT (Details 1)" sheetId="65" state="visible" r:id="rId65"/>
    <sheet xmlns:r="http://schemas.openxmlformats.org/officeDocument/2006/relationships" name="LONG-TERM DEBT (Details Textual"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3)" sheetId="70" state="visible" r:id="rId70"/>
    <sheet xmlns:r="http://schemas.openxmlformats.org/officeDocument/2006/relationships" name="INCOME TAXES (Details Textual)" sheetId="71" state="visible" r:id="rId71"/>
    <sheet xmlns:r="http://schemas.openxmlformats.org/officeDocument/2006/relationships" name="STOCKHOLDERS' EQUITY (Details)" sheetId="72" state="visible" r:id="rId72"/>
    <sheet xmlns:r="http://schemas.openxmlformats.org/officeDocument/2006/relationships" name="STOCKHOLDERS_ EQUITY (Details 1" sheetId="73" state="visible" r:id="rId73"/>
    <sheet xmlns:r="http://schemas.openxmlformats.org/officeDocument/2006/relationships" name="STOCKHOLDERS_ EQUITY (Details 2" sheetId="74" state="visible" r:id="rId74"/>
    <sheet xmlns:r="http://schemas.openxmlformats.org/officeDocument/2006/relationships" name="STOCKHOLDERS_ EQUITY (Details T"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QUARTERLY FINANCIAL DATA (UNA78" sheetId="78" state="visible" r:id="rId78"/>
    <sheet xmlns:r="http://schemas.openxmlformats.org/officeDocument/2006/relationships" name="QUARTERLY FINANCIAL DATA (UNA79" sheetId="79" state="visible" r:id="rId79"/>
    <sheet xmlns:r="http://schemas.openxmlformats.org/officeDocument/2006/relationships" name="SEGMENT INFORMATION (Details)" sheetId="80" state="visible" r:id="rId80"/>
    <sheet xmlns:r="http://schemas.openxmlformats.org/officeDocument/2006/relationships" name="SUBSEQUENT EVENTS (Details Text" sheetId="81" state="visible" r:id="rId81"/>
    <sheet xmlns:r="http://schemas.openxmlformats.org/officeDocument/2006/relationships" name="SCHEDULE II - VALUATION AND Q82" sheetId="82" state="visible" r:id="rId82"/>
  </sheets>
  <definedNames/>
  <calcPr calcId="124519" fullCalcOnLoad="1"/>
</workbook>
</file>

<file path=xl/sharedStrings.xml><?xml version="1.0" encoding="utf-8"?>
<sst xmlns="http://schemas.openxmlformats.org/spreadsheetml/2006/main" uniqueCount="1073">
  <si>
    <t>Document And Entity Information - USD ($) $ in Millions</t>
  </si>
  <si>
    <t>12 Months Ended</t>
  </si>
  <si>
    <t>Dec. 31, 2017</t>
  </si>
  <si>
    <t>Mar. 05,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URBAN ONE,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Accelerated Filer</t>
  </si>
  <si>
    <t>Entity Public Float</t>
  </si>
  <si>
    <t>Trading Symbol</t>
  </si>
  <si>
    <t>UONE</t>
  </si>
  <si>
    <t>Common Class A [Member]</t>
  </si>
  <si>
    <t>Entity Common Stock, Shares Outstanding</t>
  </si>
  <si>
    <t>Common Class B [Member]</t>
  </si>
  <si>
    <t>Common Class C [Member]</t>
  </si>
  <si>
    <t>Common Class D [Member]</t>
  </si>
  <si>
    <t>CONSOLIDATED BALANCE SHEETS - USD ($) $ in Thousands</t>
  </si>
  <si>
    <t>Dec. 31, 2016</t>
  </si>
  <si>
    <t>CURRENT ASSETS:</t>
  </si>
  <si>
    <t>Cash and cash equivalents</t>
  </si>
  <si>
    <t>Restricted cash</t>
  </si>
  <si>
    <t>Trade accounts receivable, net of allowance for doubtful accounts of $8,071 and $6,991, respectively</t>
  </si>
  <si>
    <t>Prepaid expenses</t>
  </si>
  <si>
    <t>Current portion of content assets</t>
  </si>
  <si>
    <t>Other current assets</t>
  </si>
  <si>
    <t>Total current assets</t>
  </si>
  <si>
    <t>CONTENT ASSETS, net</t>
  </si>
  <si>
    <t>PROPERTY AND EQUIPMENT, net</t>
  </si>
  <si>
    <t>GOODWILL</t>
  </si>
  <si>
    <t>RADIO BROADCASTING LICENSES</t>
  </si>
  <si>
    <t>OTHER INTANGIBLE ASSETS, net</t>
  </si>
  <si>
    <t>OTHER ASSETS</t>
  </si>
  <si>
    <t>Total assets</t>
  </si>
  <si>
    <t>CURRENT LIABILITIES:</t>
  </si>
  <si>
    <t>Accounts payable</t>
  </si>
  <si>
    <t>Accrued interest</t>
  </si>
  <si>
    <t>Accrued compensation and related benefits</t>
  </si>
  <si>
    <t>Current portion of content payables</t>
  </si>
  <si>
    <t>Other current liabilities</t>
  </si>
  <si>
    <t>Current portion of long-term debt</t>
  </si>
  <si>
    <t>Total current liabilities</t>
  </si>
  <si>
    <t>LONG-TERM DEBT, net of current portion, original issue discount and issuance costs</t>
  </si>
  <si>
    <t>CONTENT PAYABLES, net of current portion</t>
  </si>
  <si>
    <t>OTHER LONG-TERM LIABILITIES</t>
  </si>
  <si>
    <t>DEFERRED TAX LIABILITIES, net</t>
  </si>
  <si>
    <t>Total liabilities</t>
  </si>
  <si>
    <t>REDEEMABLE NONCONTROLLING INTERESTS</t>
  </si>
  <si>
    <t>STOCKHOLDERS' EQUITY (DEFICIT):</t>
  </si>
  <si>
    <t>Convertible preferred stock, $.001 par value, 1,000,000 shares authorized; no shares outstanding at December 31, 2017 and 2016</t>
  </si>
  <si>
    <t>Additional paid-in capital</t>
  </si>
  <si>
    <t>Accumulated deficit</t>
  </si>
  <si>
    <t>Total stockholders' equity (deficit)</t>
  </si>
  <si>
    <t>Total liabilities, redeemable noncontrolling interests and stockholders' equity</t>
  </si>
  <si>
    <t>Common stock value</t>
  </si>
  <si>
    <t>CONSOLIDATED BALANCE SHEETS [Parenthetical] - USD ($) $ in Thousands</t>
  </si>
  <si>
    <t>Allowance for doubtful accounts receivable (in dollars)</t>
  </si>
  <si>
    <t>Convertible Preferred stock, par value (in dollars per share)</t>
  </si>
  <si>
    <t>Convertible Preferred stock, shares authorized</t>
  </si>
  <si>
    <t>Convertible Preferred stock, shares outstanding</t>
  </si>
  <si>
    <t>Common stock, par value (in dollars per share)</t>
  </si>
  <si>
    <t>Common stock, shares authorized</t>
  </si>
  <si>
    <t>Common stock, shares issued</t>
  </si>
  <si>
    <t>Common stock, shares outstanding</t>
  </si>
  <si>
    <t>CONSOLIDATED STATEMENTS OF OPERATIONS - USD ($) $ in Thousands</t>
  </si>
  <si>
    <t>NET REVENUE</t>
  </si>
  <si>
    <t>OPERATING EXPENSES:</t>
  </si>
  <si>
    <t>Programming and technical</t>
  </si>
  <si>
    <t>Selling, general and administrative, including stock-based compensation of $802 and $306, respectively</t>
  </si>
  <si>
    <t>Corporate selling, general and administrative, including stock-based compensation of $3,845 and $3,104, respectively</t>
  </si>
  <si>
    <t>Depreciation and amortization</t>
  </si>
  <si>
    <t>Impairment of long-lived assets</t>
  </si>
  <si>
    <t>Total operating expenses</t>
  </si>
  <si>
    <t>Operating income</t>
  </si>
  <si>
    <t>INTEREST INCOME</t>
  </si>
  <si>
    <t>INTEREST EXPENSE</t>
  </si>
  <si>
    <t>LOSS (GAIN) ON RETIREMENT OF DEBT</t>
  </si>
  <si>
    <t>GAIN ON SALE-LEASEBACK</t>
  </si>
  <si>
    <t>OTHER INCOME, net</t>
  </si>
  <si>
    <t>(Loss) income before (benefit from) provision for income taxes and noncontrolling interests in income of subsidiaries</t>
  </si>
  <si>
    <t>(BENEFIT FROM) PROVISION FOR INCOME TAXES</t>
  </si>
  <si>
    <t>CONSOLIDATED NET INCOME</t>
  </si>
  <si>
    <t>NET INCOME ATTRIBUTABLE TO NONCONTROLLING INTERESTS</t>
  </si>
  <si>
    <t>CONSOLIDATED NET INCOME (LOSS) ATTRIBUTABLE TO COMMON STOCKHOLDERS</t>
  </si>
  <si>
    <t>BASIC NET INCOME (LOSS) ATTRIBUTABLE TO COMMON STOCKHOLDERS:</t>
  </si>
  <si>
    <t>Net income (loss) attributable to common stockholders</t>
  </si>
  <si>
    <t>DILUTED NET INCOME (LOSS) ATTRIBUTABLE TO COMMON STOCKHOLDERS:</t>
  </si>
  <si>
    <t>WEIGHTED AVERAGE SHARES OUTSTANDING:</t>
  </si>
  <si>
    <t>Basic</t>
  </si>
  <si>
    <t>Diluted</t>
  </si>
  <si>
    <t>CONSOLIDATED STATEMENTS OF OPERATIONS [Parenthetical] - USD ($) $ in Thousands</t>
  </si>
  <si>
    <t>Selling, General and Administrative Expenses [Member]</t>
  </si>
  <si>
    <t>Allocated Share-based Compensation Expense</t>
  </si>
  <si>
    <t>Corporate Segment [Member]</t>
  </si>
  <si>
    <t>CONSOLIDATED STATEMENTS OF COMPREHENSIVE INCOME (LOSS) - USD ($) $ in Thousands</t>
  </si>
  <si>
    <t>COMPREHENSIVE INCOME</t>
  </si>
  <si>
    <t>LESS: COMPREHENSIVE INCOME ATTRIBUTABLE TO NONCONTROLLING INTERESTS</t>
  </si>
  <si>
    <t>COMPREHENSIVE INCOME (LOSS) ATTRIBUTABLE TO COMMON STOCKHOLDERS</t>
  </si>
  <si>
    <t>CONSOLIDATED STATEMENTS OF CHANGES IN STOCKHOLDERS' (DEFICIT) EQUITY - USD ($) $ in Thousands</t>
  </si>
  <si>
    <t>Total</t>
  </si>
  <si>
    <t>Convertible Preferred Stock [Member]</t>
  </si>
  <si>
    <t>Additional Paid-in Capital [Member]</t>
  </si>
  <si>
    <t>Accumulated Deficit [Member]</t>
  </si>
  <si>
    <t>BALANCE at Dec. 31, 2015</t>
  </si>
  <si>
    <t>Consolidated net income (loss)</t>
  </si>
  <si>
    <t>Tax impact of increased ownership of TV One</t>
  </si>
  <si>
    <t>Stock-based compensation expense</t>
  </si>
  <si>
    <t>Conversion of 410,808 shares of Class A common stock to Class D common stock</t>
  </si>
  <si>
    <t>Repurchase of 1,585,703 shares of Class D common stock</t>
  </si>
  <si>
    <t>Adjustment of redeemable noncontrolling interests to estimated redemption value</t>
  </si>
  <si>
    <t>BALANCE at Dec. 31, 2016</t>
  </si>
  <si>
    <t>Conversion of 51,467 shares of Class A common stock to Class D common stock</t>
  </si>
  <si>
    <t>Repurchase of 2,408,198 shares of Class D common stock</t>
  </si>
  <si>
    <t>BALANCE at Dec. 31, 2017</t>
  </si>
  <si>
    <t>CONSOLIDATED STATEMENTS OF CHANGES IN STOCKHOLDERS' (DEFICIT) EQUITY [Parenthetical] - shares</t>
  </si>
  <si>
    <t>Common Stock Class D [Member]</t>
  </si>
  <si>
    <t>Stock Repurchased During Period, Shares</t>
  </si>
  <si>
    <t>Convertible shares, Class A to Class D [Member]</t>
  </si>
  <si>
    <t>Conversion Of Stock, Shares Converted</t>
  </si>
  <si>
    <t>CONSOLIDATED STATEMENTS OF CASH FLOWS - USD ($) $ in Thousands</t>
  </si>
  <si>
    <t>CASH FLOWS FROM OPERATING ACTIVITIES:</t>
  </si>
  <si>
    <t>Consolidated net income</t>
  </si>
  <si>
    <t>Adjustments to reconcile consolidated net income to net cash from operating activities:</t>
  </si>
  <si>
    <t>Amortization of debt financing costs</t>
  </si>
  <si>
    <t>Amortization of content assets</t>
  </si>
  <si>
    <t>Amortization of launch assets</t>
  </si>
  <si>
    <t>Deferred income taxes</t>
  </si>
  <si>
    <t>Stock-based compensation</t>
  </si>
  <si>
    <t>Loss (gain) on retirement of debt</t>
  </si>
  <si>
    <t>Gain on sale-leaseback</t>
  </si>
  <si>
    <t>Effect of change in operating assets and liabilities, net of assets acquired and disposed of:</t>
  </si>
  <si>
    <t>Trade accounts receivable</t>
  </si>
  <si>
    <t>Prepaid expenses and other current assets</t>
  </si>
  <si>
    <t>Other assets</t>
  </si>
  <si>
    <t>Other liabilities</t>
  </si>
  <si>
    <t>Payments for content assets</t>
  </si>
  <si>
    <t>Payment of launch support</t>
  </si>
  <si>
    <t>Net cash flows provided by operating activities</t>
  </si>
  <si>
    <t>CASH FLOWS FROM INVESTING ACTIVITIES:</t>
  </si>
  <si>
    <t>Purchases of property and equipment</t>
  </si>
  <si>
    <t>Cost method investment</t>
  </si>
  <si>
    <t>Proceeds from sale of radio station</t>
  </si>
  <si>
    <t>Proceeds from sale-leaseback</t>
  </si>
  <si>
    <t>Acquisition of digital assets</t>
  </si>
  <si>
    <t>Acquisition of station and broadcasting assets</t>
  </si>
  <si>
    <t>Net cash flows provided by (used in) investing activities</t>
  </si>
  <si>
    <t>CASH FLOWS FROM FINANCING ACTIVITIES:</t>
  </si>
  <si>
    <t>Debt refinancing costs and original issue discount</t>
  </si>
  <si>
    <t>Repayment of 2020 Notes</t>
  </si>
  <si>
    <t>Payment of dividends to noncontrolling interest members of Reach Media</t>
  </si>
  <si>
    <t>Repurchase of common stock</t>
  </si>
  <si>
    <t>Net cash flows used in financing activities</t>
  </si>
  <si>
    <t>DECREASE IN CASH, CASH EQUIVALENTS AND RESTRICTED CASH</t>
  </si>
  <si>
    <t>CASH, CASH EQUIVALENTS AND RESTRICTED CASH, beginning of year</t>
  </si>
  <si>
    <t>CASH, CASH EQUIVALENTS AND RESTRICTED CASH, end of year</t>
  </si>
  <si>
    <t>SUPPLEMENTAL DISCLOSURE OF CASH FLOW INFORMATION:</t>
  </si>
  <si>
    <t>Interest</t>
  </si>
  <si>
    <t>Income taxes, net of refunds</t>
  </si>
  <si>
    <t>2017 Credit Facility [Member]</t>
  </si>
  <si>
    <t>Proceeds from 2017 Credit Facility</t>
  </si>
  <si>
    <t>Repayment of Credit Facility</t>
  </si>
  <si>
    <t>2015 Credit Facility [Member]</t>
  </si>
  <si>
    <t>ORGANIZATION AND SUMMARY OF SIGNIFICANT ACCOUNTING POLICIES</t>
  </si>
  <si>
    <t>Accounting Policies [Abstract]</t>
  </si>
  <si>
    <t>Organization, Consolidation, Basis of Presentation, Business Description and Accounting Policies [Text Block]</t>
  </si>
  <si>
    <t xml:space="preserve"> ORGANIZATION AND SUMMARY OF SIGNIFICANT ACCOUNTING POLICIES: Urban One, Inc., a Delaware corporation, and its subsidiaries, (collectively, “Urban One,” the “Company”, “we”, “our” and/or “us”) is an urban-oriented, multi-media company that primarily targets African-American and urban consumers. Our core business is our radio broadcasting franchise which is the largest radio broadcasting operation that primarily targets African-American and urban listeners. As of December 31, 2017, we owned and/or operated 56 broadcast stations located in 15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properties. Our diverse media and entertainment interests include TV One, LLC (“TV One”), an African-American targeted cable television network; our 80.0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15  Segment Information.) Effective May 5, 2017, the Company changed its corporate name from “Radio One, Inc.” to “Urban One, Inc.” to have a name more reflective of our multi-media business operations and strategy. Our core radio broadcasting franchise continues to operate under the brand “Radio One.” We also continue to retain our other brands, such as TV One, Reach Media and Interactive One, while developing additional branding reflective of our diverse media operations and targeting our African-American and urban audiences. The consolidated financial statements are prepared in conformity with accounting principles generally accepted in the United States of America (“GAAP”) and require management to make certain estimates and assumptions. These estimates and assumptions may affect the reported amounts of assets and liabilities and the disclosure of contingent assets and liabilities as of the date of the financial statements. The Company bases these estimates on historical experience, current economic environment or various other assumptions that are believed to be reasonable under the circumstances. However, continuing economic uncertainty and any disruption in financial markets increase the possibility that actual results may differ from these estimates. The consolidated financial statements include the accounts and operations of Urban One and subsidiaries in which Urban One has a controlling financial interest, which is generally determined when the Company holds a majority voting interest. All significant intercompany accounts and transactions have been eliminated in consolidation. Noncontrolling interests have been recognized where a controlling interest exists, but the Company owns less than 100% of the controlled entity. Cash and cash equivalents consist of cash and money market funds at various commercial banks that have original maturities of 90 days or less. Investments with contractual maturities of 90 days or less from the date of original purchase are classified as cash and cash equivalents. For cash and cash equivalents, cost approximates fair value. Trade accounts receivable are recorded at the invoiced amount. The allowance for doubtful accounts is the Company’s estimate of the amount of probable losses in the Company’s existing accounts receivable portfolio. The Company determines the allowance based on the aging of the receivables, the impact of economic conditions on the advertisers’ ability to pay and other factors. Inactive delinquent accounts that are past due beyond a certain amount of days are written off and often pursued by other collection efforts. Bankruptcy accounts are immediately written off upon receipt of the bankruptcy notice from the courts.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ccounting Standards Codification (“ASC”) 350, “Intangibles - Goodwill and Other,” “Business Combinations The Company accounts for the impairment of long-lived intangible assets, excluding goodwill and other indefinite-lived intangible assets, in accordance with ASC 360, “Property, Plant and Equipment Financial instruments as of December 31, 2017 and 2016, consisted of cash and cash equivalents, restricted cash, trade accounts receivable, long-term debt and redeemable noncontrolling interests. The carrying amounts approximated fair value for each of these financial instruments as of December 31, 2017 and 2016, except for the Company’s outstanding senior subordinated notes and secured notes. The 9.25 275.0 257.8 315.0 283.5 7.375 350.0 348.3 350.0 344.8 350.0 344.8 346.5 350.0 340.4 11.9 11.9 11.9 The Company recognizes all derivatives at fair value in the consolidated balance sheet as either an asset or liability. The accounting for changes in the fair value of a derivative, including certain derivative instruments embedded in other contracts, depends on the intended use of the derivative and the resulting designation. (See Note 8  Derivative Instruments Within our radio broadcasting and Reach Media segments, the Company recognizes revenue for broadcast advertising when a commercial is broadcast, and the revenue is reported net of agency and outside sales representative commissions, in accordance with ASC 605, “Revenue Recognition 25.2 27.5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TV One derives advertising revenue from the sale of television air time to advertisers and recognizes revenue when the advertisements are run. TV One also derives revenue from affiliate fees under the terms of various affiliation agreements based on a per subscriber fee multiplied by the most recent subscriber counts reported by the applicable affiliate. For our cable television segment, agency and outside sales representative commissions were approximately $ 13.9 15.6 TV One has entered into certain affiliate agreements requiring various payments by TV One for launch support. Launch support assets are used to initiate carriage under affiliation agreements and are amortized over the term of the respective contracts. Amortization is recorded as a reduction to revenue. TV One paid approximately $ 1.8 9.5 9.4 7.1 8.0 432,000 142,000 As of December 31, 2017 2016 (In thousands) Launch assets $ 3,632 $ 1,784 Less: Accumulated amortization (635) (203) Launch assets, net $ 2,997 $ 1,581 (In thousands) 2018 $ 422 2019 $ 422 2020 $ 422 2021 $ 422 2022 $ 422 For barter transactions, the Company provides broadcast advertising time in exchange for programming content and certain services and accounts for these exchanges in accordance with ASC 605, “Revenue Recognition 2.3 2.1 2.1 1.9 162,000 162,000 The Company has network affiliation agreements classified as Other Intangible Assets. These agreements are amortized over their useful lives. (See Note 4  Goodwill, Radio Broadcasting Licenses and Other Intangible Assets.) The Company expenses advertising and promotional costs as incurred. Total advertising and promotional expenses for the years ended December 31, 2017 and 2016, were approximately $ 22.7 20.9 The Company accounts for income taxes in accordance with ASC 740, “Income Taxes.” The Company accounts for stock-based compensation for stock options and restricted stock grants in accordance with ASC 718, “Compensation - Stock Compensation.” Stockholders’ Equity. In accordance with ASC 280, “Segment Reporting The radio broadcasting segment consists of all broadcast results of operations. The Reach Media segment consists of the results of operations for the Tom Joyner Morning Show and related activities and operations of other syndicated shows. The digital segment includes the results of our online business, including the operations of Interactive One, as well as the digital components of our other reportable segments. The cable television segment consists of TV One’s results of operations. Corporate/Eliminations represents financial activity associated with our corporate staff and offices and intercompany activity among the four segments. No single customer accounted for over 10% of our consolidated net revenues during any of the years ended December 31, 2017 and 2016. Basic earnings per share is computed on the basis of the weighted average number of shares of common stock outstanding during the period. Diluted earnings per share is computed on the basis of the weighted average number of shares of common stock plus the effect of potential dilutive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All stock options and restricted stock awards were excluded from the diluted calculation for the year ended December 31, 2016, as their inclusion would have been anti-dilutive. Year ended Stock options 3,700 Restricted stock awards 1,226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Level 2 Level 3 A financial instrument’s level within the fair value hierarchy is based on the lowest level of any input that is significant to the fair value instrument. Total Level 1 Level 2 Level 3 (In thousands) As of December 31, 2017 Liabilities subject to fair value measurement: Contingent consideration (a) $ 1,580   $ 1,580 Employment agreement award (b) 32,323   32,323 Total $ 33,903 $  $  $ 33,903 Mezzanine equity subject to fair value measurement: Redeemable noncontrolling interests (c) $ 10,780 $  $  $ 10,780 As of December 31, 2016 Liabilities subject to fair value measurement: Employment agreement award (b) $ 26,965 $  $  $ 26,965 Mezzanine equity subject to fair value measurement: Redeemable noncontrolling interests (c) $ 12,410 $  $  $ 12,410 (b) Pursuant to an employment agreement (the “Employment Agreement”) executed in April 2008, the Chief Executive Officer (“CEO”) became eligible to receive an award (the “Employment Agreement Award”) amount equal to approximately 4 ,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Contingent Incentive Employment Redeemable (In thousands) Balance at December 31, 2015 $  $ 1,506 $ 20,915 $ 11,286 Dividends paid to redeemable noncontrolling interests    (2,001) Net income attributable to redeemable noncontrolling interests    1,139 Distribution  (1,480) (1,800)  Change in fair value  (26) 7,850 1,986 Balance at December 31, 2016 $  $  $ 26,965 $ 12,410 Variable consideration at acquisition date 2,203    Net income attributable to redeemable noncontrolling interests    575 Distribution (397)  (3,101)  Change in fair value (226)  8,459 (2,205) Balance at December 31, 2017 $ 1,580 $  $ 32,323 $ 10,780 The amount of total income (losses) for the period included in earnings attributable to the change in unrealized losses relating to assets and liabilities still held at December 31, 2017 $ 226 $  $ (8,459) $  The amount of total income (losses) for the period included in earnings attributable to the change in unrealized losses relating to assets and liabilities still held at December 31, 2016 $  $ 26 $ (7,850) $  * The incentive award plan liability included in the table above was measured at fair value on a recurring basis and final distribution took place during 2016. During 2016, a new incentive award plan was established and the liability associated with the plan is no longer measured at fair value and therefore the liability is not included in the table above. Losses and income included in earnings were recorded in the consolidated statement of operations as corporate selling, general and administrative expenses for the employment agreement award and included as selling, general and administrative expenses for contingent consideration for the years ended December 31, 2017 and 2016. Significant As of As of Level 3 liabilities Valuation Technique Unobservable Inputs Significant Unobservable Input Value Contingent consideration Monte Carol Simulation Expected volatility 36.9 % N/A Contingent consideration Monte Carol Simulation Discount Rate 16.0 % N/A Employment agreement award Discounted Cash Flow Discount Rate 11.0 % 11.0 % Employment agreement award Discounted Cash Flow Long-term Growth Rate 2.5 % 2.5 % Redeemable noncontrolling interest Discounted Cash Flow Discount Rate 10.5 % 10.5 % Redeemable noncontrolling interest Discounted Cash Flow Long-term Growth Rate 1.0 % 1.0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recorded an impairment charge of approximately $ 29.1 1.3 As of December 31, 2017, the total recorded carrying values of goodwill and radio broadcasting licenses were approximately $ 262.9 614.5  Goodwill and Other 29.1 1.3 Goodwill, Radio Broadcasting Licenses and Other Intangible Assets. The Company capitalizes direct internal and external costs incurred to develop internal-use computer software during the application development stage pursuant to ASC 350-40, “Intangibles  Goodwill and Other.” Development Costs”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 Cost Method On April 10, 2015, the Company made its initial minimum $ 5 35 6.1 419,000 TV One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on a straight-line basis over the term of the license which reflects the estimated usage. For certain content for which the pattern of usage is accelerated, amortization is based upon the actual usage. Amortization of content assets is recorded in the consolidated statement of operations as programming and technical expenses. The Company also has programming for which the Company has engaged third parties to develop and produce, and it owns most or all rights (commissioned programming). In accordance with ASC 926, content amortization expense for each period is recognized based on the revenue forecast model, which approximates the proportion that estimated advertising and affiliate revenues for the current period represent in relation to the estimated remaining total lifetime revenues as of the beginning of the current period. Management regularly reviews, and revises when necessary, its total revenue estimates, which may result in a change in the rate of amortization and/or a write-down of the asset to fair value. As a result of this review, the Company made a revision to the estimated remaining forecasted revenues for certain content assets which increased the programming life of content assets resulting in a reduction of amortization expense of approximately $ 8.9 Acquired program rights are recorded at the lower of unamortized cost or estimated net realizable value. Estimated net realizable values are based on the estimated revenues associated with the program materials and related expenses. The Company recorded an impairment and recorded additional amortization expense of $ 0 2.9 Tax incentives that state and local governments offer that are directly measured based on production activities are recorded as reductions in production costs. In May 2014, the Financial Accounting Standards Board (“FASB”) issued Accounting Standards Update (“ASU”) 2014-09, “Revenue from Contracts with Customers” (“ASU 2014-09”), which supersedes the revenue recognition requirements in ASC 605, “Revenue Recognition” and most industry-specific guidance throughout the codification. The standard requires that an entity recognize revenue to depict the transfer of promised goods or services to customers in an amount that reflects the consideration to which the entity expects to be entitled in exchange for those goods or services. On July 9, 2015, the FASB voted and approved a deferral of the effective date of ASU 2014-09 by one year. As a result, ASU 2014-09 will be effective for fiscal years beginning after December 15, 2017. The FASB issued several amendments subsequently that clarified several aspects of the new revenue standard, but did not modify its core principle. The Company has completed its evaluation of the impact from adopting the new standard on its financial reporting and disclosures, and adopted the amended accounting guidance as of January 1, 2018 using the modified retrospective method. As part of this process, the Company has completed the following steps: (1) reviewed and assessed its business operations and identified its major revenue streams, which are comprised of radio spot advertising revenue, cable television spot advertising revenue, cable television affiliate revenue, event revenue and digital advertising; (2) reviewed the related contractual terms for each of these significant revenue streams; and (3) developed an implementation plan to ascertain the required revenue recognition changes applicable to this new standard. The performance obligations associated with its spot and digital advertising streams are the obligation to air or deliver the spots; for cable television affiliate revenue, the performance obligation is the granting of a license to the affiliate to access the Company’s television programming content through the license period, for which the Company earns a usage based royalty when the usage occurs. For event advertising, the performance obligation is satisfied at a point in time when the activity associated with the event is completed. The changes necessitated include updating the Company’s accounting policies, determining the impact on financial reporting and disclosure and documenting the impact to internal financial and operation processes and related control environment. Based on its assessment, the Company has concluded that there will not be a material impact on our consolidated financial statements, but disclosures related to revenue recognition will be expanded. In August 2014, the FASB issued ASU 2014-15, “ Disclosure of Uncertainties about an Entity’s Ability to Continue as a Going Concern In April 2015, the FASB issued ASU 2015-03, “ Interest - Imputation of Interest (Subtopic 835-30): Simplifying the Presentation of Debt Issuance Costs 7.4 Interest - Imputation of Interest: Presentation and Subsequent Measurement of Debt Issuance Costs Associated with Line-of-Credit Arrangements 421,000 In February 2016, the FASB issued ASU 2016-02, “ Leases (Topic 842) In March 2016, the FASB issued ASU 2016-09, “ Compensation - Stock Compensation (Topic 718) In June 2016, the FASB issued ASU 2016-13, “ Financial Instruments - Credit Losses (Topic 326): Measurement of Credit Losses on Financial Instruments In August 2016, the FASB issued ASU 2016-15, “ Statement of Cash Flows (Topic 230): Classification of Certain Cash Receipts and Cash Payments (A Consensus of the Emerging Issues Task Force) In November 2016, the FASB issued ASU 2016-18, “ Restricted Cash In January 2017, the FASB issued ASU 2017-04, “ Intangibles  Goodwill and Other (Topic 350) - Simplifying the Test for Goodwill Impairment Reach Media operates the Tom Joyner Fantastic Voyage (the “Fantastic Voyage”), a fund raising event for the Tom Joyner Foundation, Inc. (the “Foundation”), a 501(c)(3) entity. The terms of the agreement are that Reach Media provides all necessary operations for the Fantastic Voyage, that the Foundation reimburse the Company for all related expenses, and that the Foundation pay a fee plus a performance bonus to Reach Media. The fee is up to the first $1.0 million after the Fantastic Voyage nets $250,000 to the Foundation. The balance of any operating income is earned by the Foundation less a performance bonus of 50% to Reach Media of any excess over $1.25 million. Reach Media’s earnings for the Fantastic Voyage may not exceed $ 1.7 1.1 426,000 For the year ended December 31, 2017, Reach Media’s revenues, expenses, and operating income for the Fantastic Voyage were approximately $ 9.0 7.3 1.7 8.9 7.9 1.0 Reach Media provides office facilities (including office space, telecommunications facilities, and office equipment) to the Foundation, and to Tom Joyner, LTD. (“Limited”), Tom Joyner’s production company. Such services are provided to the Foundation and to Limited on a pass-through basis at cost. Additionally, from time to time, the Foundation and Limited reimburse Reach Media for expenditures paid on their behalf at Reach Media related events. Under these arrangements, as of December 31, 2017, the Foundation and Limited owed $ 26,000 4,000 10,000 7,000 On October 2, 2017, Karen Wishart began employment with the Company as an Executive Vice President. Ms. Wishart has taken the place of Linda Vilardo as Chief Administrative Officer effective after Ms. Vilardo’s last day of employment, which was December 31, 2017. Effective January 1, 2018, Ms. Wishart became a named executive officer of the Company for reporting purposes. Ms. Wishart is employed as an Executive Vice President and, effective January 1, 2018, as Chief Administrative Officer of the Company and as a Vice President of each of the Company’s subsidiaries. Ms. Wishart owns a controlling interest in a temporary staffing and recruiting services firm. During the years ended December 31, 2017 and 2016, the Company paid the staffing and recruiting services firm $ 425,000 140,000</t>
  </si>
  <si>
    <t>ACQUISITIONS AND DISPOSITIONS</t>
  </si>
  <si>
    <t>Business Combinations [Abstract]</t>
  </si>
  <si>
    <t>Acquisitions and Dispositions Disclosures [Text Block]</t>
  </si>
  <si>
    <t xml:space="preserve"> 2. ACQUISITIONS AND DISPOSITIONS: On October 20, 2011, we entered into a time brokerage agreement (“TBA”) with WGPR, Inc. (“WGPR”). Pursuant to the TBA, beginning October 24, 2011, we began to broadcast programs produced, owned or acquired by the Company on WGPR’s Detroit radio station, WGPR-FM. We pay certain operating costs of WGPR-FM, and in exchange we retain all revenues from the sale of the advertising within the programming we provide. The original term of the TBA was through December 31, 2014; however, in September 2014, we entered into an amendment to the TBA to extend the term of the TBA through December 31, 2019. Under the terms of the TBA, WGPR has also granted us certain rights of first negotiation and first refusal with respect to the sale of WGPR-FM by WGPR and with respect to any potential time brokerage agreement for WGPR-FM covering any time period subsequent to the term of the TBA. On November 12, 2015, the Company entered into a two-station “local marketing agreement” (“LMA”) with Wilks Broadcasting Group for 95.5 FM-WZOH and 107.1 FM-WHOK. While under the LMA, the stations were a variable interest entity (“VIE”) for which we were not the primary beneficiary based on the fact that we did not have the power to direct the activities of the VIE that most significantly impacted its economic performance. The Company also entered into an asset purchase agreement to acquire the stations. This acquisition doubled the size of the previously two-station urban music cluster in Columbus, Ohio. The Company completed the acquisition of the stations on February 3, 2016, and as a result of the acquisition, the stations are no longer treated as a VIE. Total consideration paid was approximately $ 2.0 1.5 861,000 84,000 443,000 On January 30, 2017, the Company entered into an asset purchase agreement to sell certain land, towers and equipment to a third party for $ 25 2.2 25.0 22.5 14.4 8.1 On April 20, 2017, the Company announced it had entered into an agreement for the acquisition of Red Zebra Broadcasting’s WWXT-FM and WXGI-AM stations. With this acquisition, the Company expanded its Washington, DC market presence and diversified its Richmond market presence. DC’s WMMJ MAJIC 102.3 FM programming is simulcast on WWXT 92.7 FM which is expected to grow its listenership. In Richmond, the Company diversified its all-music cluster and maintained the sports radio format of WXGI 950 AM and simulcast the new Richmond ESPN Radio on 1240 AM and 102.7 FM. Local marketing agreements for both stations were effective as of May 1, 2017 until the Company completed the acquisition of the stations on June 23, 2017, and total consideration paid was approximately $ 2.0 1.6 47,000 206,000 114,000 On April 28, 2017, the Company acquired certain assets constituting the websites and brands Bossip, HipHopWired and MadameNoire from Moguldom Media Group, LLC. The assets were integrated into the Company’s digital segment. The consideration for the assets was a $ 5 5 5.0 22,000 1.2 4.6 1.4 322,000 2.2 263,000 On August 3, 2017, the Company sold the assets of its Detroit WCHB-AM station for $ 2.0</t>
  </si>
  <si>
    <t>PROPERTY AND EQUIPMENT</t>
  </si>
  <si>
    <t>Property, Plant and Equipment [Abstract]</t>
  </si>
  <si>
    <t>Property, Plant and Equipment Disclosure [Text Block]</t>
  </si>
  <si>
    <t xml:space="preserve"> 3. PROPERTY AND EQUIPMENT: As of December 31, Estimated 2017 2016 Useful Lives (In thousands) Land and improvements $ 2,391 $ 2,830  Buildings 2,660 1,264 31 years Transmitters and towers 40,343 39,266 7-15 years Equipment 59,024 57,218 3-7 years Furniture and fixtures 10,354 10,153 6 years Software and web development 25,398 23,679 3 years Leasehold improvements 24,543 24,248 Lease Term Construction-in-progress 184 135  164,897 158,793 Less: Accumulated depreciation and amortization (139,716) (133,942) Property and equipment, net $ 25,181 $ 24,851 Repairs and maintenance costs are expensed as incurred.</t>
  </si>
  <si>
    <t>GOODWILL, RADIO BROADCASTING LICENSES AND OTHER INTANGIBLE ASSETS</t>
  </si>
  <si>
    <t>Goodwill and Intangible Assets Disclosure [Abstract]</t>
  </si>
  <si>
    <t>Goodwill and Intangible Assets Disclosure [Text Block]</t>
  </si>
  <si>
    <t xml:space="preserve"> 4. GOODWILL, RADIO BROADCASTING LICENSES AND OTHER INTANGIBLE ASSETS: Impairment Testing We have historically made acquisitions whereby a significant amount of the purchase price was allocated to radio broadcasting licenses, goodwill and other intangible assets. In accordance with ASC 350, “Intangibles - Goodwill and Other,” 29.1 1.3 2017 Interim Impairment Testing For the second and third quarters in 2017, the total market revenue growth for certain markets in which we operate was below that used in our prior year annual impairment testing. In each quarter, we deemed that to be an impairment indicator that warranted interim impairment testing of certain markets’ radio broadcasting licenses, which we performed as of June 30, 2017 and September 30, 2017. During the second and third quarters of 2017, the Company recognized impairment of approximately $ 12.7 16.4 2017 Annual Impairment Testing We completed our 2017 annual impairment assessment as of October 1, 2017. Our 2017 annual impairment testing indicated the carrying values for our goodwill attributable to Reach Media, TV One, digital and our radio broadcasting segments were not impaired. 2016 Interim Impairment Testing For the second and third quarters in 2016, the total market revenue growth for certain markets in which we operate was below that used in our prior year annual impairment testing. In each quarter, we deemed that to be an impairment indicator that warranted interim impairment testing of certain markets’ radio broadcasting licenses, which we performed as of June 30, 2016 and September 30, 2016. During the third quarter of 2016, we identified an impairment indicator at one of our radio markets, and as such, we performed an interim impairment analysis for that radio market’s goodwill as of September 30, 2016. There was no impairment identified as part of this testing. 2016 Annual Impairment Testing We completed our 2016 annual impairment assessment as of October 1, 2016. Our 2016 annual impairment testing indicated the carrying values for our goodwill attributable to Reach Media, TV One, digital and our radio broadcasting segments were not impaired. The Company recorded an impairment charge of approximately $ 1.3 Valuation of Broadcasting Licenses We utilize the services of a third-party valuation firm to assist us with estimating the fair value of our radio broadcasting licenses. Fair value is estimated to be the price that would be received to sell an asset or paid to transfer a liability in an orderly transaction between market participants at the measurement date. We use the income approach to test for impairment of radio broadcasting licenses. A projection period of 10 years is used, as that is the time horizon in which operators and investors generally expect to recover their investments. When evaluating our radio broadcasting licenses for impairment, the testing is done at the unit of accounting level as determined by ASC 350, “Intangibles - Goodwill and Other.” Our methodology for valuing broadcasting licenses has been consistent for all periods presented. Below are some of the key assumptions used in the income approach model for estimating the broadcasting license and goodwill fair values for the annual impairment testing performed and interim impairment testing where an impairment charge was recorded since October 2016. The Company recorded an impairment charge of approximately $ 29.1 1.3 Radio Broadcasting October 1, September 30, June 30, October 1, Licenses 2017 2017 (a) 2017 (a) 2016 Impairment charge (in millions) $  $ 16.4 $ 12.7 $ 1.3 Discount Rate 9.0 % 9.0 % 9.0 % 9.0 % Year 1 Market Revenue Growth Rate Range (5.0)%  1.4 % (5.0)%  2.0 % 1.0%  2.0 % 1.0%  2.4 % Long-term Market Revenue Growth Rate Range (Years 6  10) 0.5%  1.5 % 0.5%  1.5 % 0.5%  1.5 % 0.5%  1.5 % Mature Market Share Range 6.8%  25.4 % 6.9%  25.8 % 6.9%  15.3 % 6.9%  25.8 % Mature Operating Profit Margin Range 30.9%  46.9 % 31.0%  47.0 % 31.6%  47.0 % 30.5%  51.8 % (a) Reflects changes only to the key assumptions used in the interim testing for certain units of accounting. Broadcasting Licenses Valuation Results 614.5 Radio Broadcasting Licenses As of Net As of Unit of Accounting December Increase December (In thousands ) Unit of Accounting 2 $ 3,086 $  $ 3,086 Unit of Accounting 7 16,081 (1,333) 14,748 Unit of Accounting 5 16,100  16,100 Unit of Accounting 4 16,142  16,142 Unit of Accounting 15 20,736  20,736 Unit of Accounting 14 20,434 336 20,770 Unit of Accounting 11 21,135  21,135 Unit of Accounting 6 22,642  22,642 Unit of Accounting 9 34,270 (1,395) 32,875 Unit of Accounting 13 47,846  47,846 Unit of Accounting 12 49,663  49,663 Unit of Accounting 16 52,965 1,293 54,258 Unit of Accounting 8 62,015  62,015 Unit of Accounting 1 93,394  93,394 Unit of Accounting 10 166,940 (27,815) 139,125 Total $ 643,449 $ (28,914) * $ 614,535 * The amount listed is net of additions, dispositions and impairment charges. Our licenses expire at various dates through August 1, 2022. Valuation of Goodwill The impairment testing of goodwill is performed at the reporting unit level. We had 18 reporting units as of our October 2017 annual impairment assessment, consisting of each of the 15 radio markets within the radio division and each of the other three business divisions. In testing for the impairment of goodwill, we primarily rely on the income approach. The approach involves a 10-year model with similar variables as described above for broadcasting licenses, except that the discounted cash flows are based on the Company’s estimated and projected market revenue, market share and operating performance for its reporting units, instead of those for a hypothetical participant. We use a 5-year model for our Reach Media reporting unit. We have not made any changes to the methodology for valuing or allocating goodwill when determining the fair values of the reporting units. We did not identify any goodwill impairment during the years ended December 31, 2017 and 2016. Below are some of the key assumptions used in the income approach model for estimating reporting unit fair values for all annual impairment assessments performed since October 2016. Goodwill (Radio Market October 1, October 1, Reporting Units) 2017 (a) 2016 (a) Impairment charge (in millions) $  $  Discount Rate 9.0 % 9.0 % Year 1 Market Revenue Growth Rate Range (8.4)%  46.6 % (9.4)%  29.4 % Long-term Market Revenue Growth Rate Range (Years 6  10) 0.5%  1.5 % 0.5%  1.5 % Mature Market Share Range 8.0%  18.2 % 8.1% - 18.4 % Mature Operating Profit Margin Range 25.1%  50.1 % 26.3% - 53.8 % (a) Reflects the key assumptions for testing only those radio markets with remaining goodwill. Below are some of the key assumptions used in the income approach model for estimating the fair value for Reach Media for the annual assessments performed and interim impairment testing where an impairment charge was recorded since October 2016. When compared to the discount rates used for assessing radio market reporting units, the higher discount rates used in these assessments reflect a premium for a riskier and broader media business, with a heavier concentration and significantly higher amount of programming content assets that are highly dependent on the on-air personality Tom Joyner. As a result of our impairment assessments, the Company concluded that goodwill was not impaired. October 1, October 1, Reach Media Segment Goodwill 2017 2016 Impairment charge (in millions) $  $  Discount Rate 10.5 % 10.5 % Year 1 Revenue Growth Rate (11.3) % (0.3) % Long-term Revenue Growth Rate (Year 5) 1.0 % 1.0 % Operating Profit Margin Range 13.5% - 15.9 % 15.1%  17.5 % Below are some of the key assumptions used in the income approach model for determining the fair value of our digital reporting unit since October 2016. When compared to discount rates for the radio reporting units, the higher discount rate used to value the reporting unit is reflective of discount rates applicable to internet media businesses. The net revenue, cash flow projections and internal projections have been revised for the October 1, 2016 annual testing due to a new, more centralized management of its digital segment. Effective January 1, 2017, the Company changed its reportable segment disclosures to better reflect our operating strategy. The Company concluded no impairment to the carrying value of goodwill had occurred as a result of the annual testing performed in 2017 and 2016. October 1, October 1, Digital Segment Goodwill 2017 2016 Impairment charge (in millions) $  $  Discount Rate 13.0 % 12.5 % Year 1 Revenue Growth Rate 24.1 % 9.8 % Long-term Revenue Growth Rate (Years 6  10) 2.4% - 4.3 % 3.0% - 8.4 % Operating Profit Margin Range (1.5)% - 17.0 % (9.8)% - 20.3 % Below are some of the key assumptions used in the income approach model for determining the fair value of our cable television segment since October 2016. As a result of the testing performed in 2017 and 2016, the Company concluded no impairment to the carrying value of goodwill had occurred. October 1, October 1, Cable Television Segment Goodwill 2017 2016 Impairment charge (in millions) $  $  Discount Rate 11.0 % 11.0 % Year 1 Revenue Growth Rate 4.8 % 7.4 % Long-term Revenue Growth Rate Range (Years 6  10) 2.3% - 2.7 % 2.3% - 2.9 % Operating Profit Margin Range 42.2% - 45.9 % 40.2% - 44.3 % The above four goodwill tables reflect some of the key valuation assumptions used for 12 of our 18 reporting units. The other six remaining reporting units had no goodwill carrying value balances as of December 31, 2017. Goodwill Valuation Results Radio Reach Media Digital Cable Total (In thousands) Gross goodwill $ 154,863 $ 30,468 $ 23,004 $ 165,044 $ 373,379 Accumulated impairment losses (84,436) (16,114) (14,545)  (115,095) Additions      Impairments      Net goodwill at December 31, 2016 $ 70,427 $ 14,354 $ 8,459 $ 165,044 $ 258,284 Gross goodwill $ 154,863 $ 30,468 $ 23,004 $ 165,044 $ 373,379 Accumulated impairment losses (84,436) (16,114) (14,545)  (115,095) Additions 47  4,563  4,610 Impairments      Net goodwill at December 31, 2017 $ 70,474 $ 14,354 $ 13,022 $ 165,044 $ 262,894 In arriving at the estimated fair values for radio broadcasting licenses and goodwill, we also performed an analysis by comparing our overall average implied multiple based on our cash flow projections and fair values to recently completed sales transactions, and by comparing our estimated fair values to the market capitalization of the Company. The results of these comparisons confirmed that the fair value estimates resulting from our annual assessments in 2017 were reasonable. Intangible Assets Excluding Goodwill and Radio Broadcasting Licenses Remaining Weighted- Average As of December 31, Period of Period of 2017 2016 Amortization Amortization (In thousands) Trade names $ 17,378 $ 17,344 2-5 Years 3.0 Years Intellectual property 9,531 9,531 4-10 Years 0.0 Years Affiliate agreements 178,986 178,986 8 Years 1.3 Years Acquired income leases 127 127 3-15 Years 12.1 Years Advertiser agreements 46,583 44,871 2-12 Years 5.1 Years Favorable office and transmitter leases 2,097 2,097 2-60 Years 40.0 Years Brand names 4,013 2,853 10 Years 7.7 Years Brand names - unamortized 39,690 39,690 Indefinite  ABL facility debt costs 421 421 Debt term 3.3 Years Launch assets 3,632 1,784 Contract length 7.1 Years Other intangibles 675 609 1-5 Years 3.1 Years 303,133 298,313 Less: Accumulated amortization (209,078) (181,713) Other intangible assets, net $ 94,055 $ 116,600 4.8 Years Amortization expense of intangible assets for the years ended December 31, 2017 and 2016 was approximately $ 26.9 26.2 The Company’s affiliation agreements have expiration dates ranging from September 2020 to June 2026. (In thousands) 2018 $ 26,641 2019 $ 10,722 2020 $ 3,856 2021 $ 3,620 2022 $ 3,605 The table above excludes launch asset amortization as it is recorded as a reduction to revenue. Actual amortization expense may vary as a result of future acquisitions and dispositions.</t>
  </si>
  <si>
    <t>CONTENT ASSETS</t>
  </si>
  <si>
    <t>Content Assets [Abstract]</t>
  </si>
  <si>
    <t>Content Assets [Text Block]</t>
  </si>
  <si>
    <t xml:space="preserve"> 5. CONTENT ASSETS: As of December 31, Period of 2017 2016 Amortization (In thousands) Produced content assets: Completed $ 283,956 $ 249,561 In-production 14,703 13,685 Licensed content assets acquired: Acquired 25,946 51,223 Content assets, at cost 324,605 314,469 1-5 Years Less: Accumulated amortization (212,548) (211,793) Content assets, net 112,057 102,676 Current portion (37,549) (35,854) Noncurrent portion $ 74,508 $ 66,822 (In thousands) 2018 $ 37,549 2019 $ 26,741 2020 $ 16,774 2021 $ 11,189 2022 $ 4,893 Future estimated content amortization expense is not included for in-production content assets in the table above. (In thousands) 2018 $ 17,895 2019 $ 7,970 2020 $ 6,345 2021 $ 4,693 2022 $ 2,710 </t>
  </si>
  <si>
    <t>INVESTMENTS</t>
  </si>
  <si>
    <t>Investments [Abstract]</t>
  </si>
  <si>
    <t>Investments [Text Block]</t>
  </si>
  <si>
    <t xml:space="preserve"> 6. INVESTMENTS: Cost Method On April 10, 2015, the Company made its initial minimum $ 5 35 6.1 419,000</t>
  </si>
  <si>
    <t>OTHER CURRENT LIABILITIES</t>
  </si>
  <si>
    <t>Other Liabilities, Current [Abstract]</t>
  </si>
  <si>
    <t>Other Current Liabilities Disclosure [Text Block]</t>
  </si>
  <si>
    <t xml:space="preserve"> 7. OTHER CURRENT LIABILITIES: As of December 31, 2017 2016 (In thousands) Deferred revenue $ 9,070 $ 8,693 Deferred barter revenue 1,730 1,337 Deferred rent 764 736 Employment Agreement Award 2,973 2,511 Accrued national representative fees 755 563 Accrued miscellaneous taxes 302 223 Income taxes payable 1,082 689 Tenant allowance  115 Deferred gain on sale-leaseback 809  Contingent consideration 850  Reserve for audience deficiency 4,427 6,521 Other current liabilities 4,474 5,259 Other current liabilities $ 27,236 $ 26,647 </t>
  </si>
  <si>
    <t>DERIVATIVE INSTRUMENTS</t>
  </si>
  <si>
    <t>Derivative Instruments and Hedging Activities Disclosure [Abstract]</t>
  </si>
  <si>
    <t>Derivative Instruments and Hedging Activities Disclosure [Text Block]</t>
  </si>
  <si>
    <t xml:space="preserve"> 8. DERIVATIVE INSTRUMENTS: The Company accounts for an award called for in the CEO’s employment agreement (the “Employment Agreement Award”) as a derivative instrument in accordance with ASC 815, “Derivatives and Hedging.” 32.3 27.0 The Company’s obligation to pay the Employment Agreement Award was triggered only after the Company’s recovery of the aggregate amount of its capital contribution in TV One and only upon actual receipt of distributions of cash or marketable securities or proceeds from a liquidity event with respect to the Company’s aggregate investment in TV One. The CEO was fully vested in the award upon execution of the employment agreement, and the award lapses if the CEO voluntarily leaves the Company, or is terminated for cause. The Compensation Committee of the Board of Directors of the Company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t>
  </si>
  <si>
    <t>LONG-TERM DEBT</t>
  </si>
  <si>
    <t>Debt Disclosure [Abstract]</t>
  </si>
  <si>
    <t>Debt Disclosure [Text Block]</t>
  </si>
  <si>
    <t xml:space="preserve"> 9. LONG-TERM DEBT: As of December 31, 2017 2016 (In thousands) 2017 Credit Facility $ 347,375 $  2015 Credit Facility  344,750 9.25% Senior Subordinated Notes due February 2020 275,000 315,000 7.375% Senior Secured Notes due April 2022 350,000 350,000 Comcast Note due April 2019 11,872 11,872 Total debt 984,247 1,021,622 Less: current portion of long-term debt 3,500 3,500 Less: original issue discount and issuance costs 13,581 15,386 Long-term debt, net $ 967,166 $ 1,002,736 2017 Credit Facilities On April 18, 2017, the Company closed on a senior secured credit facility (the “2017 Credit Facility”). The 2017 Credit Facility is governed by a credit agreement by and among the Company, the lenders party thereto from time to time and Guggenheim Securities Credit Partners, LLC, as administrative agent, The Bank of New York Mellon, as collateral agent, and Guggenheim Securities, LLC as sole lead arranger and sole book running manager. The 2017 Credit Facility provides for $ 350 The 2017 Credit Facility matures on the earlier of (i) April 18, 2023, or (ii) in the event such debt is not repaid or refinanced, 91 days prior to the maturity of either of the Company’s 2022 Notes or the Company’s 2020 Notes.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31% for 2017. The 2017 Credit Facility is (i) guaranteed by each entity that guarantees the Company’s 2022 Notes on a pari passu basis with the guarantees of the Notes and (ii) secured on a pari passu basis with the Company’s 2022 Notes. The Company’s obligations under the 2017 Credit Facility are secured, subject to permitted liens and except for certain excluded assets (i) on a first priority basis by certain notes priority collateral, and (ii) on a second priority basis by collateral for the Company’s asset-backed line of credit. In addition to any mandatory or optional prepayments, the Company is required to pay interest on the term loans (i) quarterly in arrears for the base rate loans, and (ii) on the last day of each interest period for LIBOR loans. Certain voluntary prepayments of the term loans during the first six months will require an additional prepayment premium. Beginning with the interest payment date occurring in June 2017 and ending in March 2023, the Company will be required to repay principal, to the extent then outstanding, equal to 1∕4 of 1% of the aggregate initial principal amount of all term loans incurred on the effective date of the 2017 Credit Facility. The 2017 Credit Facility contains customary representations and warranties and events of default, affirmative and negative covenants (in each case, subject to materiality exceptions and qualifications) which may be more restrictive than those governing the Notes. The 2017 Credit Facility also contains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 The net proceeds from the 2017 Credit Facility were used to prepay in full the Company’s previous senior secured credit facility and the agreement governing such credit facility (the “2015 Credit Facility”) was terminated on April 18, 2017. The Company recorded a loss on retirement of debt of approximately $ 7.1 During the year ended December 31, 2017, the Company repaid approximately $ 2.6 The 2017 Credit Facility contains affirmative and negative covenants that the Company is required to comply with, including: (a) maintaining an interest coverage ratio of no less than: § 1.25 to 1.00 on June 30, 2017 and the last day of each fiscal quarter thereafter. (b) maintaining a senior leverage ratio of no greater than: § 5.85 to 1.00 on June 30, 2017 and the last day of each fiscal quarter thereafter. (c) limitations on: § liens; § sale of assets; § payment of dividends; and § mergers. As of December 31, 2017, the Company was in compliance with all of its financial covenants under the 2017 Credit Facility. As of December 31, 2017, the Company had outstanding approximately $ 347.4 3.6 5.3 2022 Notes and 2015 Credit Facilities On April 17, 2015, the Company closed a private offering of $ 350.0 7.375 an original issue price of 100.0% plus accrued interest Prior to its repayment with the 2017 Credit Facility, concurrently with the closing of the 2020 Notes, the Company had entered into the 2015 Credit Facility. The 2015 Credit Facility was scheduled to mature on December 31, 2018. At the Company’s election, the interest rate on borrowings under the 2015 Credit Facility was based on either (i) the then applicable base rate plus 3.5% (as defined in the 2015 Credit Facility) as, for any day, a rate per annum (rounded upward, if necessary, to the next 1/100th of 1%) equal to the greater of (a) the prime rate published in the Wall Street Journal, (b) a rate of 1/2 of 1% in excess rate of the overnight Federal Funds Rate at any given time, and (c) the one-month LIBOR commencing on such day plus 1.00%), or (ii) the then applicable LIBOR rate plus 4.5% (as defined in the 2015 Credit Facility). The average interest rate was approximately 5.32% for 2017 and 5.13% for 2016. Quarterly installments of 0.25%, or $875,000, of the principal balance on the term were are payable on the last day of each March, June, September and December beginning on September 30, 2015. During the year ended December 31, 2017, the Company repaid $875,000 under the 2015 Credit Facility. The 2015 Credit Facility was terminated on April 18, 2017. During the year ended December 31, 2016, the Company repaid approximately $3.5 million under the 2015 Credit Facility. In connection with the closing of the 2022 Notes and the 2015 Credit Facility, the Company and the guarantor parties thereto entered into a Fourth Supplemental Indenture to the indenture governing the 2020 Notes (as defined below). Pursuant to this Fourth Supplemental Indenture, TV One, which previously did not guarantee the 2020 Notes, became a guarantor under the 2020 Notes indentures. In addition, the transactions caused a “Triggering Event” (as defined in the 2020 Notes Indenture) and, as a result, the 2020 Notes became an unsecured obligation of the Company and the subsidiary guarantors and rank equal in right of payment with the Company’s other senior indebtedness. The Company used the net proceeds from the 2022 Notes, along with term loan borrowings under the 2015 Credit Facility, to refinance a previous credit agreement, refinance the TV One Notes, and finance the buyout of membership interests of Comcast in TV One and pay the related accrued interest, premiums, fees and expenses associated therewith. The 2022 Notes are the Company’s senior secured obligations and rank equal in right of payment with all of the Company’s and the guarantors’ existing and future senior indebtedness, including obligations under the 2017 Credit Facility and the Company’s 2020 Notes (defined below). The 2022 Notes and related guarantees are equally and ratably secured by the same collateral securing the 2017 Credit Facility and any other parity lien debt issued after the issue date of the 2022 Notes, including any additional notes issued under the Indenture, but are effectively subordinated to the Company’s and the guarantors’ secured indebtedness to the extent of the value of the collateral securing such indebtedness that does not also secure the 2022 Notes. Collateral includes substantially all of the Company’s and the guarantors’ current and future property and assets for accounts receivable, cash, deposit accounts, other bank accounts, securities accounts, inventory and related assets including the capital stock of each subsidiary guarantor. Finally, the Company also has the Comcast Note (defined below) which is a general but senior unsecured obligation of the Company. On February 24, 2015, the Company entered into a letter of credit reimbursement and security agreement. As of December 31, 2017, the Company had letters of credit totaling $ 738,000 Senior Subordinated Notes On February 10, 2014, the Company closed a private placement offering of $ 335.0 9.25 February 15, 2020 9.25 15.5 August 15, 2014 12.7 20 93.625 1.2 20 96 20 86 2.6 275.0 315.0 The indenture that governs the 2020 Notes contains covenants that restrict, among other things, the ability of the Company to incur additional debt, purchase common stock, make capital expenditures, make investments or other restricted payments, swap or sell assets, engage in transactions with related parties, secure non-senior debt with assets, or merge, consolidate or sell all or substantially all of its assets. The Company conducts a portion of its business through its subsidiaries. Certain of the Company’s subsidiaries have fully and unconditionally guaranteed the Company’s 2022 Notes, 2020 Notes and the Company’s obligations under the 2017 Credit Facility. TV One Senior Secured Notes TV One issued $ 119.0 10.0 Comcast Note The Company also has outstanding a senior unsecured promissory note in the aggregate principal amount of approximately $ 11.9 10.47 Asset-Backed Credit Facility On April 21, 2016, the Company entered into a senior credit agreement governing an asset-backed credit facility (the “ABL Facility”) among the Company, the lenders party thereto from time to time and Wells Fargo Bank National Association, as administrative agent (the “Administrative Agent”). The ABL Facility provides for $ 25 At the Company’s election, the interest rate on borrowings under the ABL Facility are based on either (i) the then applicable margin relative to Base Rate Loans (as defined in the ABL Facility) or (ii) the then applicable margin relative to LIBOR Loans (as defined in the ABL Facility) corresponding to the average availability of the Company for the most recently completed fiscal quarter. Advances under the ABL Facility are limited to (a) eighty-five percent ( 85 All obligations under the ABL Facility are secured by first priority lien on all (i) deposit accounts (related to accounts receivable), (ii) accounts receivable, (iii) all other property which constitutes ABL Priority Collateral (as defined in the ABL Facility). The obligations are also secured by all material subsidiaries of the Company. The ABL Facility matures on the earlier to occur of: (a) the date that is five (5) years from the effective date of the ABL Facility and (b) the date that is thirty (30) days prior to the earlier to occur of (i) the “Term Loan Maturity Date” of the Company’s existing term loan, and (ii) the “Stated Maturity” of the Company’s existing notes. As of the effective date of the ABL Facility, the “Term Loan Maturity Date” is December 31, 2018, and the “Stated Maturity” is April 15, 2022. Finally, the ABL Facility is subject to the terms of the Intercreditor Agreement (as defined in the ABL Facility) by and among the Administrative Agent, the administrative agent for the secured parties under the Company’s term loan and the trustee and collateral trustee under the senior secured notes indenture. Future Minimum Principal Payments Comcast 2017 9.25% Senior 7.375% Total (In thousands) 2018 $  $ 3,500 $  $  $ 3,500 2019 11,872 3,500   15,372 2020  3,500 275,000  278,500 2021  3,500   3,500 2022  3,500  350,000 353,500 2023 and thereafter  329,875   329,875 Total Debt $ 11,872 $ 347,375 $ 275,000 $ 350,000 $ 984,247 </t>
  </si>
  <si>
    <t>INCOME TAXES</t>
  </si>
  <si>
    <t>Income Tax Disclosure [Abstract]</t>
  </si>
  <si>
    <t>Income Tax Disclosure [Text Block]</t>
  </si>
  <si>
    <t xml:space="preserve"> INCOME TAXES: For the Years Ended 2017 2016 (In thousands) Statutory tax ( 35% rate) $ (3,745) $ 3,604 Effect of state taxes, net of federal benefit (203) 534 Effect of state rate and tax law changes (11,459) (1,123) Return to provision adjustments 2,824 2,043 Other permanent items 1,135 739 Non-deductible officer’s compensation 3,048 3,251 Change in entity classification  TV One  (3,753) Change in valuation allowance (115,919) (139,797) Expiring NOLs 50 142,801 Forfeiture of stock-based compensation 861 56 Uncertain tax positions (27) 1,184 Other 272 41 (Benefit from) provision for income taxes $ (123,163) $ 9,580 For the Years Ended 2017 2016 (In thousands) Federal: Current $ 677 $ 158 Deferred (125,040) 7,212 State: Current 301 308 Deferred 899 1,902 (Benefit from) provision for income taxes $ (123,163) $ 9,580 As of December 31, 2017 2016 (In thousands) Deferred tax assets/(liabilities): Allowance for doubtful accounts $ 1,979 $ 2,675 Accruals 2,055 2,446 Fixed assets 1,042 1,419 Stock-based compensation 1,472 1,620 Net operating loss carryforwards 123,029 207,657 Charitable contribution carryforward  347 Intangible assets (150,774) (241,379) Partnership interests (44) (18) Qualified film expenditures (3,470) (5,568) Alternative minimum tax credit 971 294 Other 1,018 (437) Valuation allowance (125,870) (241,789) Net deferred tax liability $ (148,592) $ (272,733) On December 22, 2017, U.S. Federal tax reform was enacted with the signing of the Tax Cuts and Jobs Act, (the “Act”). Notable provisions of the Act include significant changes to corporate taxation, including reduction of the corporate tax rate from a top marginal rate of 35 21 limitation of the tax deduction for interest expense to 30% of adjusted earnings (except for certain small businesses), limitation of the deduction for net operating losses to 80% of current year taxable income The SEC issued a Staff Accounting Bulletin No. 118 (“SAB 118”), which allows a provisional estimate when a registrant does not have the necessary information available, prepared, or analyzed in reasonable detail to complete the accounting for certain income tax effects of the Act. SAB 118 allows for adjustments to provisional amounts during a measurement period of up to one year. In accordance with SAB 118, the Company has made reasonable estimates related to the remeasurement of deferred tax balances and other deferred tax adjustments based on provisions of the Act, as follows. Revaluation of deferred tax assets and liabilities: 92.7 Valuation allowances 25.2 The Company is continuing to evaluate how the provisions of the Act will be accounted for under ASC 740, “ Income Taxes ”. The analysis As of December 31, 2017, the Company had federal and state net operating loss (“NOL”) carryforward amounts of approximately $ 872.9 639.2 During the quarter ended December 31, 2016, the Company performed an Internal Revenue Code (“IRC”) Section 382 study and concluded that there was an ownership shift during calendar year 2009 which resulted in an estimated limitation on our feder al and state NOLs for approximately $ 361.1 262.7 Deferred income taxes reflect the impact of temporary differences between the assets and liabilities recognized for financial reporting purposes and amounts recognized for tax purposes. Deferred taxes are based on tax laws as currently enacted. The Company concluded it was more likely than not that the benefit from certain of its deferred tax assets (“DTAs”) would not be realized. The Company considered its historically profitable jurisdictions, its sources of future taxable income and tax planning strategies in determining the amount of valuation allowance recorded. As part of that assessment, the Company also determined that it was not appropriate under GAAP to benefit its DTAs with deferred tax liabilities (“DTLs”) related to indefinite-lived intangibles that cannot be scheduled to reverse in the same requisite period. Because the DTLs in this case would not reverse until some future indefinite period when the intangibles are either sold or impaired, any resulting temporary differences cannot be considered a source of future taxable income to support realization of the DTAs. As a result of the assessment, and given the current total three year cumulative loss position, the uncertainty of future taxable income and the feasibility of tax planning strategies, the Company recorded a valuation allowance of approximately $ 125.9 241.8 The Company had unrecognized tax benefits of approximately $ 5.6 The nature of the uncertainties pertaining to the Company’s income taxes is primarily due to various state NOL positions. As of December 31, 2017, the Company had unrecognized tax benefits of approximately $ 5.8 4.5 42,000 2017 2016 (In thousands) Balance as of January 1 $ 5,800 $ 4,036 (Deductions) additions for tax positions related to current years   (Deductions) additions for tax positions related to prior years (42) 1,764 Balance as of December 31 $ 5,758 $ 5,800 As of December 31, 2017, the Company’s previously open income tax examinations were closed without material adjustments. The Company’s open tax years for federal income tax examinations include the tax years ended December 31, 2014 through 2017. For state and local purposes, the open years for tax examinations include the tax years ended December 31, 2013 through 2017. To the extent that net operating losses are utilized, the year of the loss is open to examination.</t>
  </si>
  <si>
    <t>STOCKHOLDERS’ EQUITY</t>
  </si>
  <si>
    <t>Stockholders' Equity Note [Abstract]</t>
  </si>
  <si>
    <t>Stockholders' Equity Note Disclosure [Text Block]</t>
  </si>
  <si>
    <t xml:space="preserve"> STOCKHOLDERS’ EQUITY: Common Stock The Company has four classes of common stock, Class A, Class B, Class C and Class D. Generally, the shares of each class are identical in all respects and entitle the holders thereof to the same rights and privileges. However, with respect to voting rights, each share of Class A common stock entitles its holder to one vote and each share of Class B common stock entitles its holder to ten votes. The holders of Class C and Class D common stock are not entitled to vote on any matters. The holders of Class A common stock can convert such shares into shares of Class C or Class D common stock. Subject to certain limitations, the holders of Class B common stock can convert such shares into shares of Class A common stock. The holders of Class C common stock can convert such shares into shares of Class A common stock. The holders of Class D common stock have no such conversion rights. Stock Repurchase Program From time to time, the Company’s Board of Directors has authorized repurchases of shares of the Company’s Class A and Class D common stock. As of December 31, 2017, the Company had approximately $ 3.0 2,039,065 4.0 1.95 1,255,592 3.0 2.40 In addition, the Company has limited but ongoing authority to purchase shares of Class D common stock (in one or more transactions at any time there remain outstanding grants) under the Company’s 2009 Stock Plan (as defined below) to satisfy any employee or other recipient tax obligations in connection with the exercise of an option or a share grant under the 2009 Stock Plan, to the extent that the Company has capacity under its financing agreements (i.e., its current credit facilities and indentures) (each a “Stock Vest Tax Repurchase”). During the year ended December 31, 2017, the Company executed a Stock Vest Tax Repurchase of 369,133 1.0 2.79 330,111 1.72 Stock Option and Restricted Stock Grant Plan Our stock option and restricted stock plan currently in effect was originally approved by the stockholders at the Company’s annual meeting on December 16, 2009 (“the 2009 Stock Plan”). The Company had the authority to issue up to 8,250,000 calendar year. The Company uses an average life for all option awards. The Company settles stock options upon exercise by issuing stock. Most recently, on April 13, 2015, the Board of Directors adopted, and our stockholders approved on June 2, 2015, an amendment that replenished the authorized plan shares, increasing the number of shares of Class D common stock available for grant back up to 8,250,000 4,554,624 On October 26, 2015, the Compensation Committee (“Compensation Committee”) of the Board of Directors of the Company awarded David Kantor, Chief Executive Officer, Radio Division, 100,000 300,000 On August 7, 2017, the Compensation Committee awarded Catherine Hughes, Founder and Executive Chairperson, 449,630 199,836 The grants were effective August 7, 2017, and vested on January 5, 2018. On August 7, 2017, the Compensation Committee awarded Alfred Liggins, Chief Executive Officer and President, 749,383 333,059 The grants were effective August 7, 2017, and vested on January 5, 2018. On August 7, 2017, the Compensation Committee awarded Peter Thompson, Executive Vice President and Chief Financial Officer, 256,579 114,035 The grants were effective August 7, 2017, and vested on January 5, 2018. On August 7, 2017, the Compensation Committee awarded David Kantor, Chief Executive Officer, Radio Division, 50,000 50,000 The grants were effective August 7, 2017, and will vest in approximately equal 1/3 tranches on each of January 5, 2018, January 5, 2019, and January 5, 2020. Also on August 7, 2017, the Compensation Committee awarded 575,262 470,000 The grants were effective August 7, 2017. 470,000 shares of restricted stock and 470,000 stock options will vest in three installments, with the first installment of 33% vesting on January 5, 2018, and the second installment vesting on January 5, 2019, and the remaining installment vesting on January 5, 2020. 105,262 On October 2, 2017, Karen Wishart, our current Chief Administrative Officer, as part of her employment agreement, received an equity grant of 37,500 37,500 The Company measures compensation cost for all stock-based awards at fair value on date of grant and recognizes the related expense over the service period for awards expected to vest. The restricted stock-based awards do not participate in dividends until fully vested. The fair value of stock options is determined using the BSM. The Company’s use of the BSM to calculate the fair value of stock-based awards incorporates various assumptions including volatility, expected life, and interest rates. For options granted, the BSM determines: (i) the term by using the simplified “plain-vanilla” method as allowed under SAB No. 110; (ii) a historical volatility over a period commensurate with the expected term, with the observation of the volatility on a daily basis; and (iii) a risk-free interest rate that was consistent with the expected term of the stock options and based on the U.S. Treasury yield curve in effect at the time of the grant. Stock-based compensation expense for the years ended December 31, 2017 and 2016, was approximately $ 4.6 3.4 The Company granted 1,204,000 1.25 For the Years Ended December 31, 2017 2016 Average risk-free interest rate 1.81 %  Expected dividend yield 0.00 %  Expected lives 6.00 years  Expected volatility 65.8 %  Number Weighted- Weighted- Aggregate Outstanding at December 31, 2015 3,712,000 $ 2.06 5.20 $ 733,000 Grants  $  Exercised  $  Forfeited/cancelled/expired (12,000) $ 10.66 Outstanding at December 31, 2016 3,700,000 $ 2.03 4.21 $ 3,675,000 Grants 1,204,000 $ 1.90 Exercised  $  Forfeited/cancelled/expired (100,000) $ 7.50 Outstanding at December 31, 2017 4,804,000 $ 1.89 4.90 $ 795,000 Vested and expected to vest at December 31, 2017 4,707,000 $ 1.88 4.81 $ 795,000 Unvested at December 31, 2017 1,304,000 $ 1.91 9.47 $  Exercisable at December 31, 2017 3,500,000 $ 1.88 3.20 $ 795,000 The aggregate intrinsic value in the table above represents the difference between the Company’s stock closing price on the last day of trading during the year ended December 31, 2017, and the exercise price, multiplied by the number of shares that would have been received by the holders of in-the-money options had all the option holders exercised their in-the-money options on December 31, 2017. This amount changes based on the fair market value of the Company’s stock. There were no options exercised during the years ended December 31, 2017 and 2016. The number of options that vested during the year ended December 31, 2017 was 149,999 505,832 As of December 31, 2017, $ 662,000 6.5 1.31 The Company granted 2,211,378 237,728 23,256 72,728 18,182 50,000 18,182 50,000 Shares Average Unvested at December 31, 2015 953,000 $ 2.76 Grants 238,000 $ 2.22 Vested (788,000) $ 2.80 Forfeited/cancelled/expired (45,000) $ 2.75 Unvested at December 31, 2016 358,000 $ 2.31 Grants 2,210,000 $ 1.91 Vested (265,000) $ 2.22 Forfeited/cancelled/expired  $  Unvested at December 31, 2017 2,303,000 $ 1.94 Restricted stock grants were and are included in the Company’s outstanding share numbers on the effective date of grant. As of December 31, 2017, approximately $ 1.4 5.0</t>
  </si>
  <si>
    <t>PROFIT SHARING AND EMPLOYEE SAVINGS PLAN</t>
  </si>
  <si>
    <t>Compensation and Retirement Disclosure [Abstract]</t>
  </si>
  <si>
    <t>Compensation and Employee Benefit Plans [Text Block]</t>
  </si>
  <si>
    <t xml:space="preserve"> 12. PROFIT SHARING AND EMPLOYEE SAVINGS PLAN: The Company maintains a profit sharing and employee savings plan under Section 401(k) of the Internal Revenue Code. This plan allows eligible employees to defer allowable portions of their compensation on a pre-tax basis through contributions to the savings plan. The Company may contribute to the plan at the discretion of its Board of Directors. The Company does not match employee contributions. The Company did not make any contributions to the plan during the years ended December 31, 2017 and 2016.</t>
  </si>
  <si>
    <t>COMMITMENTS AND CONTINGENCIES</t>
  </si>
  <si>
    <t>Commitments and Contingencies Disclosure [Abstract]</t>
  </si>
  <si>
    <t>Commitments and Contingencies Disclosure [Text Block]</t>
  </si>
  <si>
    <t xml:space="preserve"> 13. COMMITMENTS AND CONTINGENCIES: Radio Broadcasting Licenses Each of the Company’s radio stations operates pursuant to one or more licenses issued by the Federal Communications Commission that have a maximum term of eight years prior to renewal. The Company’s radio broadcasting licenses expire at various times beginning in October 2019 through August 1, 2022. Although the Company may apply to renew its radio broadcasting licenses, third parties may challenge the Company’s renewal applications. The Company is not aware of any facts or circumstances that would prevent the Company from having its current licenses renewed. Royalty Agreements The Company has historically entered into fixed and variable fee music license agreements with performance rights organizations including Broadcast Music, Inc. (“BMI”), the Society of European Stage Authors and Composers (“SESAC”) and, the American Society of Composers, Authors and Publishers (“ASCAP”). Our BMI license expired December 31, 2016. The expiration was an industry wide issue. The Company has authorized the Radio Music License Committee (the “RMLC”) to negotiate on its behalf with respect to its licenses with ASCAP, BMI and SESAC, including the BMI license that expired December 31, 2016. While the RMLC continues to pursue resolution with BMI, the RMLC has advised operators to make payments to BMI as invoiced by BMI anticipating retroactive discount likely to be applied. In July 2017, the RMLC learned that the RMLC-Represented broadcasters were awarded a discount off of the SESAC license rate card. The fee reduction applies for the license period January 1, 2016 through December 31, 2018 and has retroactive application. The RMLC negotiated a new 5 8.8 8.7 Leases and Other Operating Contracts and Agreements The Company has noncancelable operating leases for office space, studio space, broadcast towers and transmitter facilities that expire over the next 14 years. The Company’s leases for broadcast facilities generally provide for a base rent plus real estate taxes and certain operating expenses related to the leases. Certain of the Company’s leases contain renewal options, escalating payments over the life of the lease and rent concessions. Scheduled rent increases and rent concessions are being amortized over the terms of the agreements using the straight-line method, and are included in other liabilities in the accompanying consolidated balance sheets. The future rentals under non-cancelable leases as of December 31, 2017, are shown below. The Company has other operating contracts and agreements including employment contracts, on-air talent contracts, severance obligations, retention bonuses, consulting agreements, equipment rental agreements, programming related agreements, and other general operating agreements that expire over the next eight years. Operating Other (In thousands) Years ending December 31: 2018 $ 11,969 $ 67,251 2019 11,141 31,518 2020 10,504 24,254 2021 9,104 22,112 2022 8,271 14,254 2023 and thereafter 24,065 62,655 Total $ 75,054 $ 222,044 Of the total amount of other operating contracts and agreements included in the table above, approximately $ 148.7 13.6 27.5 Rent expense included in continuing operations for the years ended December 31, 2017 and 2016 was approximately $ 12.7 11.9 Reach Media Redeemable Noncontrolling Interest Shareholders’ Put Rights Beginning on January 1, 2018, the noncontrolling interest shareholders of Reach Media have an annual right to require Reach Media to purchase all or a portion of their shares at the then current fair market value for such shares (the “Put Right”). Beginning in 2018, this annual right is exercisable for a 30-day period beginning January 1 of each year. The purchase price for such shares may be paid in cash and/or registered Class D common stock of Urban One, at the discretion of Urban One. The noncontrolling interest shareholders of Reach Media did not exercise their Put Right for the 30-day period ending January 30, 2018. Management, at this time, cannot reasonably determine the period when and if, the put right will be exercised by the noncontrolling interest shareholders. Letters of Credit On February 24, 2015, the Company entered into a letter of credit reimbursement and security agreement. As of December 31, 2017, the Company had letters of credit totaling $ 738,000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 </t>
  </si>
  <si>
    <t>QUARTERLY FINANCIAL DATA (UNAUDITED)</t>
  </si>
  <si>
    <t>Quarterly Financial Information Disclosure [Abstract]</t>
  </si>
  <si>
    <t>Quarterly Financial Information [Text Block]</t>
  </si>
  <si>
    <t xml:space="preserve"> 14. QUARTERLY FINANCIAL DATA (UNAUDITED): Quarters Ended March 31 June 30(a) September 30 (a) December 31 (a) (In thousands, except share data) 2017: Net revenue $ 101,289 $ 117,638 $ 112,078 $ 109,036 Operating income 16,453 12,108 3,531 20,627 Net (loss) income (2,357) 1,010 (7,818) 121,627 Consolidated net (loss) income attributable to common stockholders (2,313) 802 (7,886) 121,284 BASIC AND DILUTED NET (LOSS) INCOME ATTRIBUTABLE TO COMMON STOCKHOLDERS Net (loss) income per share $ (0.05) $ 0.02 $ (0.17) $ 2.63 Consolidated net (loss) income per share attributable to common stockholders $ (0.05) $ 0.02 $ (0.17) $ 2.50 WEIGHTED AVERAGE SHARES OUTSTANDING Weighted average shares outstanding  basic 47,965,189 47,816,723 46,681,585 46,198,362 Weighted average shares outstanding  diluted 47,965,189 48,237,113 46,681,585 48,527,664 (a) The net income (loss) from continuing operations for the quarters ended June 30, 2017 and September 30, 2017, includes approximately $ 12.7 16.4 14.4 117.2 Quarters Ended March 31 June 30 September 30 December 31 (a) (In thousands, except share data) 2016: Net revenue $ 109,088 $ 122,719 $ 110,856 $ 113,556 Operating income 18,808 27,719 24,533 17,084 Net (loss) income (3,526) 7,749 (20) (3,487) Consolidated net (loss) income attributable to common stockholders (3,947) 7,314 (423) (3,367) BASIC AND DILUTED NET (LOSS) INCOME ATTRIBUTABLE TO COMMON STOCKHOLDERS Net (loss) income per share $ (0.08) $ 0.15 $ (0.01) $ (0.07) Consolidated net (loss) income per share attributable to common stockholders $ (0.08) $ 0.15 $ (0.01) $ (0.07) WEIGHTED AVERAGE SHARES OUTSTANDING Weighted average shares outstanding  basic 48,664,524 48,110,440 47,481,004 47,463,258 Weighted average shares outstanding  diluted 48,664,524 49,279,142 47,481,004 47,463,258 (a) The net loss from continuing operations for the quarter ended December 31, 2016, includes approximately $ 1.3</t>
  </si>
  <si>
    <t>SEGMENT INFORMATION</t>
  </si>
  <si>
    <t>Segment Reporting [Abstract]</t>
  </si>
  <si>
    <t>Segment Reporting Disclosure [Text Block]</t>
  </si>
  <si>
    <t xml:space="preserve"> 15. SEGMENT INFORMATION: The Company has four reportable segments: (i) radio broadcasting; (ii) Reach Media; (iii) digital; and (iv) cable television. These segments operate in the United States and are consistently aligned with the Company’s management of its businesses and its financial reporting structure. Effective January 1, 2017, the Company changed its reportable segment disclosures. Along with the results of Interactive One, all digital components from our reportable segments are a part of a newly formed reportable segment called “Digital”. This new reportable segment better reflects the manner in which we manage our business and better reflects our operational structure. Prior period amounts have been reclassified to conform to the current period presentation. These reclassifications occurred among all segments. The radio broadcasting segment consists of all broadcast results of operations. The Reach Media segment consists of the results of operations for the Tom Joyner Morning Show and related activities and operations of other syndicated shows. The digital segment includes the results of our online business, including the operations of Interactive One, as well as the digital components of our other reportable segments. The cable television segment consists of TV One’s results of operations. Corporate/Eliminations represents financial activity associated with our corporate staff and offices and intercompany activity among the four segments. Operating loss or income represents total revenues less operating expenses, depreciation and amortization, and impairment of long-lived assets. Intercompany revenue earned and expenses charged between segments are recorded at estimated fair value and eliminated in consolidation. The accounting policies described in the summary of significant accounting policies in Note 1  Organization and Summary of Significant Accounting Policies For the Years Ended December 31, 2017 2016 (In thousands) (As Reclassified) Net Revenue: Radio Broadcasting $ 176,716 $ 186,144 Reach Media 45,529 52,310 Digital 30,754 26,231 Cable Television 187,480 191,806 Corporate/Eliminations* (438) (272) Consolidated $ 440,041 $ 456,219 Operating Expenses (including stock-based compensation and excluding depreciation and amortization and impairment of long-lived assets): Radio Broadcasting $ 111,813 $ 110,111 Reach Media 41,251 43,314 Digital 32,254 26,576 Cable Television 104,802 115,912 Corporate/Eliminations 34,038 36,628 Consolidated $ 324,158 $ 332,541 Depreciation and Amortization: Radio Broadcasting $ 3,761 $ 4,349 Reach Media 214 210 Digital 2,153 1,694 Cable Television 26,263 26,224 Corporate/Eliminations 1,625 1,770 Consolidated $ 34,016 $ 34,247 Impairment of Long-Lived Assets: Radio Broadcasting $ 29,148 $ 1,287 Reach Media   Digital   Cable Television   Corporate/Eliminations   Consolidated $ 29,148 $ 1,287 Operating income (loss): Radio Broadcasting $ 31,994 $ 70,397 Reach Media 4,064 8,786 Digital (3,653) (2,039) Cable Television 56,415 49,670 Corporate/Eliminations (36,101) (38,670) Consolidated $ 52,719 $ 88,144 * Intercompany revenue included in net revenue above is as follows: Radio Broadcasting $ (438) $ (272) Capital expenditures by segment are as follows: Radio Broadcasting $ 4,131 $ 2,927 Reach Media 380 370 Digital 1,213 1,122 Cable Television 275 360 Corporate/Eliminations 1,675 1,246 Consolidated $ 7,674 $ 6,025 As of December 31, December 31, (In thousands) Total Assets: Radio Broadcasting $ 751,664 $ 781,450 Reach Media 39,928 37,192 Digital 28,407 17,749 Cable Television 435,031 446,880 Corporate/Eliminations 61,725 75,515 Consolidated $ 1,316,755 $ 1,358,786 </t>
  </si>
  <si>
    <t>SUBSEQUENT EVENTS</t>
  </si>
  <si>
    <t>Subsequent Events [Abstract]</t>
  </si>
  <si>
    <t>Subsequent Events [Text Block]</t>
  </si>
  <si>
    <t xml:space="preserve"> 16. SUBSEQUENT EVENTS: Since January 1, 2018, and through the date of this filing, the Company executed a Stock Vest Tax Repurchase of 567,791 1.0 1.80 753,955 1.4 1.87 The Compensation Committee awarded Catherine Hughes, Chairperson, 474,609 210,937 The Compensation Committee awarded Alfred Liggins, Chief Executive Officer and President, 791,015 351,562 The Compensation Committee awarded Peter Thompson, Chief Financial Officer, 270,833 120,370 On March 12, 2018, the Company repurchased approximately $11 million of its 2020 Notes at an average price of approximately 97.375% of par.</t>
  </si>
  <si>
    <t>SCHEDULE II - VALUATION AND QUALIFYING ACCOUNTS</t>
  </si>
  <si>
    <t>Valuation and Qualifying Accounts [Abstract]</t>
  </si>
  <si>
    <t>Schedule of Valuation and Qualifying Accounts Disclosure [Text Block]</t>
  </si>
  <si>
    <t xml:space="preserve"> URBAN ONE, INC. AND SUBSIDIARIES SCHEDULE II  VALUATION AND QUALIFYING ACCOUNTS For the Years Ended December 31, 2017 and 2016 Description Balance Additions Acquired Deductions Balance (In thousands) Allowance for Doubtful Accounts: 2017 $ 6,991 $ 1,664 $  $ 584 $ 8,071 2016 6,899 1,273  1,181 6,991 Description Balance Additions Acquired Deductions Balance (In thousands) Valuation Allowance for Deferred Tax Assets: 2017 $ 241,789 $ 8,190 $  $ 124,109 $ 125,870 2016 381,586 3,004  142,801 241,789 </t>
  </si>
  <si>
    <t>ORGANIZATION AND SUMMARY OF SIGNIFICANT ACCOUNTING POLICIES (Policies)</t>
  </si>
  <si>
    <t>Consolidation, Policy [Policy Text Block]</t>
  </si>
  <si>
    <t xml:space="preserve"> (a) Organization Urban One, Inc., a Delaware corporation, and its subsidiaries, (collectively, “Urban One,” the “Company”, “we”, “our” and/or “us”) is an urban-oriented, multi-media company that primarily targets African-American and urban consumers. Our core business is our radio broadcasting franchise which is the largest radio broadcasting operation that primarily targets African-American and urban listeners. As of December 31, 2017, we owned and/or operated 56 broadcast stations located in 15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properties. Our diverse media and entertainment interests include TV One, LLC (“TV One”), an African-American targeted cable television network; our 80.0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15  Segment Information.) Effective May 5, 2017, the Company changed its corporate name from “Radio One, Inc.” to “Urban One, Inc.” to have a name more reflective of our multi-media business operations and strategy. Our core radio broadcasting franchise continues to operate under the brand “Radio One.” We also continue to retain our other brands, such as TV One, Reach Media and Interactive One, while developing additional branding reflective of our diverse media operations and targeting our African-American and urban audiences.</t>
  </si>
  <si>
    <t>Basis of Accounting, Policy [Policy Text Block]</t>
  </si>
  <si>
    <t xml:space="preserve"> (b) Basis of Presentation The consolidated financial statements are prepared in conformity with accounting principles generally accepted in the United States of America (“GAAP”) and require management to make certain estimates and assumptions. These estimates and assumptions may affect the reported amounts of assets and liabilities and the disclosure of contingent assets and liabilities as of the date of the financial statements. The Company bases these estimates on historical experience, current economic environment or various other assumptions that are believed to be reasonable under the circumstances. However, continuing economic uncertainty and any disruption in financial markets increase the possibility that actual results may differ from these estimates.</t>
  </si>
  <si>
    <t>Principles of Consolidation Policy [Policy Text Block]</t>
  </si>
  <si>
    <t xml:space="preserve"> (c) Principles of Consolidation The consolidated financial statements include the accounts and operations of Urban One and subsidiaries in which Urban One has a controlling financial interest, which is generally determined when the Company holds a majority voting interest. All significant intercompany accounts and transactions have been eliminated in consolidation. Noncontrolling interests have been recognized where a controlling interest exists, but the Company owns less than 100% of the controlled entity.</t>
  </si>
  <si>
    <t>Cash and Cash Equivalents, Policy [Policy Text Block]</t>
  </si>
  <si>
    <t xml:space="preserve"> (d) Cash and Cash Equivalents Cash and cash equivalents consist of cash and money market funds at various commercial banks that have original maturities of 90 days or less. Investments with contractual maturities of 90 days or less from the date of original purchase are classified as cash and cash equivalents. For cash and cash equivalents, cost approximates fair value.</t>
  </si>
  <si>
    <t>Trade and Other Accounts Receivable, Policy [Policy Text Block]</t>
  </si>
  <si>
    <t xml:space="preserve"> (e) Trade Accounts Receivable Trade accounts receivable are recorded at the invoiced amount. The allowance for doubtful accounts is the Company’s estimate of the amount of probable losses in the Company’s existing accounts receivable portfolio. The Company determines the allowance based on the aging of the receivables, the impact of economic conditions on the advertisers’ ability to pay and other factors. Inactive delinquent accounts that are past due beyond a certain amount of days are written off and often pursued by other collection efforts. Bankruptcy accounts are immediately written off upon receipt of the bankruptcy notice from the courts.</t>
  </si>
  <si>
    <t>Goodwill and Intangible Assets, Policy [Policy Text Block]</t>
  </si>
  <si>
    <t xml:space="preserve"> (f) Goodwill and Indefinite-Lived Intangible Assets (Primarily Radio Broadcasting Licenses)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ccounting Standards Codification (“ASC”) 350, “Intangibles - Goodwill and Other,” “Business Combinations</t>
  </si>
  <si>
    <t>Impairment or Disposal of Long-Lived Assets, Policy [Policy Text Block]</t>
  </si>
  <si>
    <t xml:space="preserve"> (g) Impairment of Long-Lived Assets, Excluding Goodwill and Indefinite-Lived Intangible Assets The Company accounts for the impairment of long-lived intangible assets, excluding goodwill and other indefinite-lived intangible assets, in accordance with ASC 360, “Property, Plant and Equipment</t>
  </si>
  <si>
    <t>Fair Value of Financial Instruments, Policy [Policy Text Block]</t>
  </si>
  <si>
    <t xml:space="preserve"> (s)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Level 2 Level 3 A financial instrument’s level within the fair value hierarchy is based on the lowest level of any input that is significant to the fair value instrument. Total Level 1 Level 2 Level 3 (In thousands) As of December 31, 2017 Liabilities subject to fair value measurement: Contingent consideration (a) $ 1,580   $ 1,580 Employment agreement award (b) 32,323   32,323 Total $ 33,903 $  $  $ 33,903 Mezzanine equity subject to fair value measurement: Redeemable noncontrolling interests (c) $ 10,780 $  $  $ 10,780 As of December 31, 2016 Liabilities subject to fair value measurement: Employment agreement award (b) $ 26,965 $  $  $ 26,965 Mezzanine equity subject to fair value measurement: Redeemable noncontrolling interests (c) $ 12,410 $  $  $ 12,410 (b) Pursuant to an employment agreement (the “Employment Agreement”) executed in April 2008, the Chief Executive Officer (“CEO”) became eligible to receive an award (the “Employment Agreement Award”) amount equal to approximately 4 ,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Contingent Incentive Employment Redeemable (In thousands) Balance at December 31, 2015 $  $ 1,506 $ 20,915 $ 11,286 Dividends paid to redeemable noncontrolling interests    (2,001) Net income attributable to redeemable noncontrolling interests    1,139 Distribution  (1,480) (1,800)  Change in fair value  (26) 7,850 1,986 Balance at December 31, 2016 $  $  $ 26,965 $ 12,410 Variable consideration at acquisition date 2,203    Net income attributable to redeemable noncontrolling interests    575 Distribution (397)  (3,101)  Change in fair value (226)  8,459 (2,205) Balance at December 31, 2017 $ 1,580 $  $ 32,323 $ 10,780 The amount of total income (losses) for the period included in earnings attributable to the change in unrealized losses relating to assets and liabilities still held at December 31, 2017 $ 226 $  $ (8,459) $  The amount of total income (losses) for the period included in earnings attributable to the change in unrealized losses relating to assets and liabilities still held at December 31, 2016 $  $ 26 $ (7,850) $  * The incentive award plan liability included in the table above was measured at fair value on a recurring basis and final distribution took place during 2016. During 2016, a new incentive award plan was established and the liability associated with the plan is no longer measured at fair value and therefore the liability is not included in the table above. Losses and income included in earnings were recorded in the consolidated statement of operations as corporate selling, general and administrative expenses for the employment agreement award and included as selling, general and administrative expenses for contingent consideration for the years ended December 31, 2017 and 2016. Significant As of As of Level 3 liabilities Valuation Technique Unobservable Inputs Significant Unobservable Input Value Contingent consideration Monte Carol Simulation Expected volatility 36.9 % N/A Contingent consideration Monte Carol Simulation Discount Rate 16.0 % N/A Employment agreement award Discounted Cash Flow Discount Rate 11.0 % 11.0 % Employment agreement award Discounted Cash Flow Long-term Growth Rate 2.5 % 2.5 % Redeemable noncontrolling interest Discounted Cash Flow Discount Rate 10.5 % 10.5 % Redeemable noncontrolling interest Discounted Cash Flow Long-term Growth Rate 1.0 % 1.0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recorded an impairment charge of approximately $ 29.1 1.3 As of December 31, 2017, the total recorded carrying values of goodwill and radio broadcasting licenses were approximately $ 262.9 614.5  Goodwill and Other 29.1 1.3 Goodwill, Radio Broadcasting Licenses and Other Intangible Assets.</t>
  </si>
  <si>
    <t>Derivatives, Policy [Policy Text Block]</t>
  </si>
  <si>
    <t xml:space="preserve"> (i) Derivative Financial Instruments The Company recognizes all derivatives at fair value in the consolidated balance sheet as either an asset or liability. The accounting for changes in the fair value of a derivative, including certain derivative instruments embedded in other contracts, depends on the intended use of the derivative and the resulting designation. (See Note 8  Derivative Instruments</t>
  </si>
  <si>
    <t>Revenue Recognition, Policy [Policy Text Block]</t>
  </si>
  <si>
    <t xml:space="preserve"> (j) Revenue Recognition Within our radio broadcasting and Reach Media segments, the Company recognizes revenue for broadcast advertising when a commercial is broadcast, and the revenue is reported net of agency and outside sales representative commissions, in accordance with ASC 605, “Revenue Recognition 25.2 27.5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TV One derives advertising revenue from the sale of television air time to advertisers and recognizes revenue when the advertisements are run. TV One also derives revenue from affiliate fees under the terms of various affiliation agreements based on a per subscriber fee multiplied by the most recent subscriber counts reported by the applicable affiliate. For our cable television segment, agency and outside sales representative commissions were approximately $ 13.9 15.6</t>
  </si>
  <si>
    <t>Launch Support [Policy Text Block]</t>
  </si>
  <si>
    <t xml:space="preserve"> (k) Launch Support TV One has entered into certain affiliate agreements requiring various payments by TV One for launch support. Launch support assets are used to initiate carriage under affiliation agreements and are amortized over the term of the respective contracts. Amortization is recorded as a reduction to revenue. TV One paid approximately $ 1.8 9.5 9.4 7.1 8.0 432,000 142,000 As of December 31, 2017 2016 (In thousands) Launch assets $ 3,632 $ 1,784 Less: Accumulated amortization (635) (203) Launch assets, net $ 2,997 $ 1,581 (In thousands) 2018 $ 422 2019 $ 422 2020 $ 422 2021 $ 422 2022 $ 422 </t>
  </si>
  <si>
    <t>Advertising Barter Transactions, Policy [Policy Text Block]</t>
  </si>
  <si>
    <t xml:space="preserve"> (l) Barter Transactions For barter transactions, the Company provides broadcast advertising time in exchange for programming content and certain services and accounts for these exchanges in accordance with ASC 605, “Revenue Recognition 2.3 2.1 2.1 1.9 162,000 162,000</t>
  </si>
  <si>
    <t>Network Affiliation Agreements Policy [Policy Text Block]</t>
  </si>
  <si>
    <t xml:space="preserve"> (m) Network Affiliation Agreements The Company has network affiliation agreements classified as Other Intangible Assets. These agreements are amortized over their useful lives. (See Note 4  Goodwill, Radio Broadcasting Licenses and Other Intangible Assets.)</t>
  </si>
  <si>
    <t>Advertising Costs, Policy [Policy Text Block]</t>
  </si>
  <si>
    <t xml:space="preserve"> (n) Advertising and Promotions The Company expenses advertising and promotional costs as incurred. Total advertising and promotional expenses for the years ended December 31, 2017 and 2016, were approximately $ 22.7 20.9</t>
  </si>
  <si>
    <t>Income Tax, Policy [Policy Text Block]</t>
  </si>
  <si>
    <t xml:space="preserve"> (o) Income Taxes The Company accounts for income taxes in accordance with ASC 740, “Income Taxes.”</t>
  </si>
  <si>
    <t>Share-based Compensation, Option and Incentive Plans Policy [Policy Text Block]</t>
  </si>
  <si>
    <t xml:space="preserve"> (p) Stock-Based Compensation The Company accounts for stock-based compensation for stock options and restricted stock grants in accordance with ASC 718, “Compensation - Stock Compensation.” Stockholders’ Equity.</t>
  </si>
  <si>
    <t>Segment Reporting And Major Customers Policy [Policy Text Block]</t>
  </si>
  <si>
    <t xml:space="preserve"> (q) Segment Reporting and Major Customers In accordance with ASC 280, “Segment Reporting The radio broadcasting segment consists of all broadcast results of operations. The Reach Media segment consists of the results of operations for the Tom Joyner Morning Show and related activities and operations of other syndicated shows. The digital segment includes the results of our online business, including the operations of Interactive One, as well as the digital components of our other reportable segments. The cable television segment consists of TV One’s results of operations. Corporate/Eliminations represents financial activity associated with our corporate staff and offices and intercompany activity among the four segments. No single customer accounted for over 10% of our consolidated net revenues during any of the years ended December 31, 2017 and 2016.</t>
  </si>
  <si>
    <t>Earnings Per Share, Policy [Policy Text Block]</t>
  </si>
  <si>
    <t xml:space="preserve"> (r) Earnings Per Share Basic earnings per share is computed on the basis of the weighted average number of shares of common stock outstanding during the period. Diluted earnings per share is computed on the basis of the weighted average number of shares of common stock plus the effect of potential dilutive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All stock options and restricted stock awards were excluded from the diluted calculation for the year ended December 31, 2016, as their inclusion would have been anti-dilutive. Year ended Stock options 3,700 Restricted stock awards 1,226 </t>
  </si>
  <si>
    <t>Fair Value Measurement, Policy [Policy Text Block]</t>
  </si>
  <si>
    <t xml:space="preserve"> (s)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Inputs are unadjusted quoted prices in active markets for identical assets and liabilities that can be accessed at the measurement date. Level 2 : Observable inputs other than those included in Level 1 (i.e., quoted prices for similar assets or liabilities in active markets or quoted prices for identical assets or liabilities in inactive markets). Level 3 : Unobservable inputs reflecting management’s own assumptions about the inputs used in pricing the asset or liability. A financial instrument’s level within the fair value hierarchy is based on the lowest level of any input that is significant to the fair value instrument. As of December 31, 2017, and December 31, 2016, respectively, the fair values of our financial assets and liabilities measured at fair value on a recurring basis are categorized as follows: Total Level 1 Level 2 Level 3 (In thousands) As of December 31, 2017 Liabilities subject to fair value measurement: Contingent consideration (a) $ 1,580   $ 1,580 Employment agreement award (b) 32,323   32,323 Total $ 33,903 $  $  $ 33,903 Mezzanine equity subject to fair value measurement: Redeemable noncontrolling interests (c) $ 10,780 $  $  $ 10,780 As of December 31, 2016 Liabilities subject to fair value measurement: Employment agreement award (b) $ 26,965 $  $  $ 26,965 Mezzanine equity subject to fair value measurement: Redeemable noncontrolling interests (c) $ 12,410 $  $  $ 12,410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Pursuant to an employment agreement (the “Employment Agreement”) executed in April 2008, the Chief Executive Officer (“CEO”) became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There were no transfers in or out of Level 1, 2, or 3 during the years ended December 31, 2017 and 2016. The following table presents the changes in Level 3 liabilities measured at fair value on a recurring basis for the years ended December 31, 2016 and 2017: Contingent Incentive Employment Redeemable (In thousands) Balance at December 31, 2015 $  $ 1,506 $ 20,915 $ 11,286 Dividends paid to redeemable noncontrolling interests    (2,001 ) Net income attributable to redeemable noncontrolling interests    1,139 Distribution  (1,480 ) (1,800 )  Change in fair value  (26 ) 7,850 1,986 Balance at December 31, 2016 $  $  $ 26,965 $ 12,410 Variable consideration at acquisition date 2,203    Net income attributable to redeemable noncontrolling interests    575 Distribution (397 )  (3,101 )  Change in fair value (226 )  8,459 (2,205 ) Balance at December 31, 2017 $ 1,580 $  $ 32,323 $ 10,780 The amount of total income (losses) for the period included in earnings attributable to the change in unrealized losses relating to assets and liabilities still held at December 31, 2017 $ 226 $  $ (8,459 ) $  The amount of total income (losses) for the period included in earnings attributable to the change in unrealized losses relating to assets and liabilities still held at December 31, 2016 $  $ 26 $ (7,850 ) $  * The incentive award plan liability included in the table above was measured at fair value on a recurring basis and final distribution took place during 2016. During 2016, a new incentive award plan was established and the liability associated with the plan is no longer measured at fair value and therefore the liability is not included in the table above. Losses and income included in earnings were recorded in the consolidated statement of operations as corporate selling, general and administrative expenses for the employment agreement award and included as selling, general and administrative expenses for contingent consideration for the years ended December 31, 2017 and 2016. For Level 3 assets and liabilities measured at fair value on a recurring basis, the significant unobservable inputs used in the fair value measurements were as follows: Significant As of December 31, 2017 As of December 31, 2016 Level 3 liabilities Valuation Technique Unobservable Inputs Significant Unobservable Input Value Contingent consideration Monte Carol Simulation Expected volatility 36.9 % N/A Contingent consideration Monte Carol Simulation Discount Rate 16.0 % N/A Employment agreement award Discounted Cash Flow Discount Rate 11.0 % 11.0 % Employment agreement award Discounted Cash Flow Long-term Growth Rate 2.5 % 2.5 % Redeemable noncontrolling interest Discounted Cash Flow Discount Rate 10.5 % 10.5 % Redeemable noncontrolling interest Discounted Cash Flow Long-term Growth Rate 1.0 % 1.0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recorded an impairment charge of approximately $29.1 million and $1.3 million for the years ended December 31, 2017 and 2016, respectively, related to radio broadcasting licenses. As of December 31, 2017, the total recorded carrying values of goodwill and radio broadcasting licenses were approximately $262.9 million and $614.5 million, respectively. Pursuant to ASC 350, “Intangibles  Goodwill and Other Goodwill, Radio Broadcasting Licenses and Other Intangible Assets. </t>
  </si>
  <si>
    <t>Research, Development, and Computer Software, Policy [Policy Text Block]</t>
  </si>
  <si>
    <t xml:space="preserve"> (t) Software and Web Development Costs The Company capitalizes direct internal and external costs incurred to develop internal-use computer software during the application development stage pursuant to ASC 350-40, “Intangibles  Goodwill and Other.” Development Costs”</t>
  </si>
  <si>
    <t>Redeemable Noncontrolling Interest Policy [Policy Text Block]</t>
  </si>
  <si>
    <t xml:space="preserve"> (u) Redeemable noncontrolling interests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si>
  <si>
    <t>Investment, Policy [Policy Text Block]</t>
  </si>
  <si>
    <t xml:space="preserve"> Cost Method On April 10, 2015, the Company made its initial minimum $ 5 35 6.1 419,000</t>
  </si>
  <si>
    <t>Content Assets [Policy Text Block]</t>
  </si>
  <si>
    <t xml:space="preserve"> (w) Content Assets TV One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on a straight-line basis over the term of the license which reflects the estimated usage. For certain content for which the pattern of usage is accelerated, amortization is based upon the actual usage. Amortization of content assets is recorded in the consolidated statement of operations as programming and technical expenses. The Company also has programming for which the Company has engaged third parties to develop and produce, and it owns most or all rights (commissioned programming). In accordance with ASC 926, content amortization expense for each period is recognized based on the revenue forecast model, which approximates the proportion that estimated advertising and affiliate revenues for the current period represent in relation to the estimated remaining total lifetime revenues as of the beginning of the current period. Management regularly reviews, and revises when necessary, its total revenue estimates, which may result in a change in the rate of amortization and/or a write-down of the asset to fair value. As a result of this review, the Company made a revision to the estimated remaining forecasted revenues for certain content assets which increased the programming life of content assets resulting in a reduction of amortization expense of approximately $ 8.9 Acquired program rights are recorded at the lower of unamortized cost or estimated net realizable value. Estimated net realizable values are based on the estimated revenues associated with the program materials and related expenses. The Company recorded an impairment and recorded additional amortization expense of $ 0 2.9 Tax incentives that state and local governments offer that are directly measured based on production activities are recorded as reductions in production costs.</t>
  </si>
  <si>
    <t>New Accounting Pronouncements, Policy [Policy Text Block]</t>
  </si>
  <si>
    <t xml:space="preserve"> (x) Impact of Recently Issued Accounting Pronouncements In May 2014, the Financial Accounting Standards Board (“FASB”) issued Accounting Standards Update (“ASU”) 2014-09, “Revenue from Contracts with Customers” (“ASU 2014-09”), which supersedes the revenue recognition requirements in ASC 605, “Revenue Recognition” and most industry-specific guidance throughout the codification. The standard requires that an entity recognize revenue to depict the transfer of promised goods or services to customers in an amount that reflects the consideration to which the entity expects to be entitled in exchange for those goods or services. On July 9, 2015, the FASB voted and approved a deferral of the effective date of ASU 2014-09 by one year. As a result, ASU 2014-09 will be effective for fiscal years beginning after December 15, 2017. The FASB issued several amendments subsequently that clarified several aspects of the new revenue standard, but did not modify its core principle. The Company has completed its evaluation of the impact from adopting the new standard on its financial reporting and disclosures, and adopted the amended accounting guidance as of January 1, 2018 using the modified retrospective method. As part of this process, the Company has completed the following steps: (1) reviewed and assessed its business operations and identified its major revenue streams, which are comprised of radio spot advertising revenue, cable television spot advertising revenue, cable television affiliate revenue, event revenue and digital advertising; (2) reviewed the related contractual terms for each of these significant revenue streams; and (3) developed an implementation plan to ascertain the required revenue recognition changes applicable to this new standard. The performance obligations associated with its spot and digital advertising streams are the obligation to air or deliver the spots; for cable television affiliate revenue, the performance obligation is the granting of a license to the affiliate to access the Company’s television programming content through the license period, for which the Company earns a usage based royalty when the usage occurs. For event advertising, the performance obligation is satisfied at a point in time when the activity associated with the event is completed. The changes necessitated include updating the Company’s accounting policies, determining the impact on financial reporting and disclosure and documenting the impact to internal financial and operation processes and related control environment. Based on its assessment, the Company has concluded that there will not be a material impact on our consolidated financial statements, but disclosures related to revenue recognition will be expanded. In August 2014, the FASB issued ASU 2014-15, “ Disclosure of Uncertainties about an Entity’s Ability to Continue as a Going Concern In April 2015, the FASB issued ASU 2015-03, “ Interest - Imputation of Interest (Subtopic 835-30): Simplifying the Presentation of Debt Issuance Costs 7.4 Interest - Imputation of Interest: Presentation and Subsequent Measurement of Debt Issuance Costs Associated with Line-of-Credit Arrangements 421,000 In February 2016, the FASB issued ASU 2016-02, “ Leases (Topic 842) In March 2016, the FASB issued ASU 2016-09, “ Compensation - Stock Compensation (Topic 718) In June 2016, the FASB issued ASU 2016-13, “ Financial Instruments - Credit Losses (Topic 326): Measurement of Credit Losses on Financial Instruments In August 2016, the FASB issued ASU 2016-15, “ Statement of Cash Flows (Topic 230): Classification of Certain Cash Receipts and Cash Payments (A Consensus of the Emerging Issues Task Force) In November 2016, the FASB issued ASU 2016-18, “ Restricted Cash In January 2017, the FASB issued ASU 2017-04, “ Intangibles  Goodwill and Other (Topic 350) - Simplifying the Test for Goodwill Impairment</t>
  </si>
  <si>
    <t>Related Party Transactions [Policy Text Block]</t>
  </si>
  <si>
    <t xml:space="preserve"> Reach Media operates the Tom Joyner Fantastic Voyage (the “Fantastic Voyage”), a fund raising event for the Tom Joyner Foundation, Inc. (the “Foundation”), a 501(c)(3) entity. The terms of the agreement are that Reach Media provides all necessary operations for the Fantastic Voyage, that the Foundation reimburse the Company for all related expenses, and that the Foundation pay a fee plus a performance bonus to Reach Media. The fee is up to the first $1.0 million after the Fantastic Voyage nets $250,000 to the Foundation. The balance of any operating income is earned by the Foundation less a performance bonus of 50% to Reach Media of any excess over $1.25 million. Reach Media’s earnings for the Fantastic Voyage may not exceed $ 1.7 1.1 426,000 For the year ended December 31, 2017, Reach Media’s revenues, expenses, and operating income for the Fantastic Voyage were approximately $ 9.0 7.3 1.7 8.9 7.9 1.0 Reach Media provides office facilities (including office space, telecommunications facilities, and office equipment) to the Foundation, and to Tom Joyner, LTD. (“Limited”), Tom Joyner’s production company. Such services are provided to the Foundation and to Limited on a pass-through basis at cost. Additionally, from time to time, the Foundation and Limited reimburse Reach Media for expenditures paid on their behalf at Reach Media related events. Under these arrangements, as of December 31, 2017, the Foundation and Limited owed $ 26,000 4,000 10,000 7,000 On October 2, 2017, Karen Wishart began employment with the Company as an Executive Vice President. Ms. Wishart has taken the place of Linda Vilardo as Chief Administrative Officer effective after Ms. Vilardo’s last day of employment, which was December 31, 2017. Effective January 1, 2018, Ms. Wishart became a named executive officer of the Company for reporting purposes. Ms. Wishart is employed as an Executive Vice President and, effective January 1, 2018, as Chief Administrative Officer of the Company and as a Vice President of each of the Company’s subsidiaries. Ms. Wishart owns a controlling interest in a temporary staffing and recruiting services firm. During the years ended December 31, 2017 and 2016, the Company paid the staffing and recruiting services firm $ 425,000 140,000</t>
  </si>
  <si>
    <t>ORGANIZATION AND SUMMARY OF SIGNIFICANT ACCOUNTING POLICIES (Tables)</t>
  </si>
  <si>
    <t>Schedule Of Launch Assets [Table Text Block]</t>
  </si>
  <si>
    <t xml:space="preserve"> The gross value and accumulated amortization of the launch assets is as follows: As of December 31, 2017 2016 (In thousands) Launch assets $ 3,632 $ 1,784 Less: Accumulated amortization (635) (203) Launch assets, net $ 2,997 $ 1,581 </t>
  </si>
  <si>
    <t>Schedule Of Launch Assets Future Amortization Expense [Table Text Block]</t>
  </si>
  <si>
    <t xml:space="preserve"> Future estimated launch support amortization expense or revenue reduction related to launch assets for years 2018 through 2022 is as follows: (In thousands) 2018 $ 422 2019 $ 422 2020 $ 422 2021 $ 422 2022 $ 422 </t>
  </si>
  <si>
    <t>Schedule of Antidilutive Securities Excluded from Computation of Earnings Per Share [Table Text Block]</t>
  </si>
  <si>
    <t xml:space="preserve"> The following table summarizes the potential common shares excluded from the diluted calculation. Year ended Stock options 3,700 Restricted stock awards 1,226 </t>
  </si>
  <si>
    <t>Fair Value, by Balance Sheet Grouping [Table Text Block]</t>
  </si>
  <si>
    <t xml:space="preserve"> As of December 31, 2017, and December 31, 2016, respectively, the fair values of our financial assets and liabilities measured at fair value on a recurring basis are categorized as follows: Total Level 1 Level 2 Level 3 (In thousands) As of December 31, 2017 Liabilities subject to fair value measurement: Contingent consideration (a) $ 1,580   $ 1,580 Employment agreement award (b) 32,323   32,323 Total $ 33,903 $  $  $ 33,903 Mezzanine equity subject to fair value measurement: Redeemable noncontrolling interests (c) $ 10,780 $  $  $ 10,780 As of December 31, 2016 Liabilities subject to fair value measurement: Employment agreement award (b) $ 26,965 $  $  $ 26,965 Mezzanine equity subject to fair value measurement: Redeemable noncontrolling interests (c) $ 12,410 $  $  $ 12,410 (b) Pursuant to an employment agreement (the “Employment Agreement”) executed in April 2008, the Chief Executive Officer (“CEO”) became eligible to receive an award (the “Employment Agreement Award”) amount equal to approximately 4 ,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Fair Value, Liabilities Measured on Recurring Basis [Table Text Block]</t>
  </si>
  <si>
    <t xml:space="preserve"> Contingent Incentive Employment Redeemable (In thousands) Balance at December 31, 2015 $  $ 1,506 $ 20,915 $ 11,286 Dividends paid to redeemable noncontrolling interests    (2,001) Net income attributable to redeemable noncontrolling interests    1,139 Distribution  (1,480) (1,800)  Change in fair value  (26) 7,850 1,986 Balance at December 31, 2016 $  $  $ 26,965 $ 12,410 Variable consideration at acquisition date 2,203    Net income attributable to redeemable noncontrolling interests    575 Distribution (397)  (3,101)  Change in fair value (226)  8,459 (2,205) Balance at December 31, 2017 $ 1,580 $  $ 32,323 $ 10,780 The amount of total income (losses) for the period included in earnings attributable to the change in unrealized losses relating to assets and liabilities still held at December 31, 2017 $ 226 $  $ (8,459) $  The amount of total income (losses) for the period included in earnings attributable to the change in unrealized losses relating to assets and liabilities still held at December 31, 2016 $  $ 26 $ (7,850) $  * The incentive award plan liability included in the table above was measured at fair value on a recurring basis and final distribution took place during 2016. During 2016, a new incentive award plan was established and the liability associated with the plan is no longer measured at fair value and therefore the liability is not included in the table above.</t>
  </si>
  <si>
    <t>Fair Value Measurements, Recurring and Nonrecurring, Valuation Techniques [Table Text Block]</t>
  </si>
  <si>
    <t xml:space="preserve"> For Level 3 assets and liabilities measured at fair value on a recurring basis, the significant unobservable inputs used in the fair value measurements were as follows: Significant As of As of Level 3 liabilities Valuation Technique Unobservable Inputs Significant Unobservable Input Value Contingent consideration Monte Carol Simulation Expected volatility 36.9 % N/A Contingent consideration Monte Carol Simulation Discount Rate 16.0 % N/A Employment agreement award Discounted Cash Flow Discount Rate 11.0 % 11.0 % Employment agreement award Discounted Cash Flow Long-term Growth Rate 2.5 % 2.5 % Redeemable noncontrolling interest Discounted Cash Flow Discount Rate 10.5 % 10.5 % Redeemable noncontrolling interest Discounted Cash Flow Long-term Growth Rate 1.0 % 1.0 %</t>
  </si>
  <si>
    <t>PROPERTY AND EQUIPMENT (Tables)</t>
  </si>
  <si>
    <t>Property, Plant and Equipment [Table Text Block]</t>
  </si>
  <si>
    <t xml:space="preserve"> Property and equipment are carried at cost less accumulated depreciation and amortization. Depreciation is calculated using the straight-line method over the related estimated useful lives. Property and equipment consists of the following: As of December 31, Estimated 2017 2016 Useful Lives (In thousands) Land and improvements $ 2,391 $ 2,830  Buildings 2,660 1,264 31 years Transmitters and towers 40,343 39,266 7-15 years Equipment 59,024 57,218 3-7 years Furniture and fixtures 10,354 10,153 6 years Software and web development 25,398 23,679 3 years Leasehold improvements 24,543 24,248 Lease Term Construction-in-progress 184 135  164,897 158,793 Less: Accumulated depreciation and amortization (139,716) (133,942) Property and equipment, net $ 25,181 $ 24,851 </t>
  </si>
  <si>
    <t>GOODWILL, RADIO BROADCASTING LICENSES AND OTHER INTANGIBLE ASSETS (Tables)</t>
  </si>
  <si>
    <t>Goodwill and Radio Broadcasting Licenses [Abstract]</t>
  </si>
  <si>
    <t>Schedule Of Radio Broadcasting Licenses Impairment [Table Text Block]</t>
  </si>
  <si>
    <t xml:space="preserve"> Radio Broadcasting October 1, September 30, June 30, October 1, Licenses 2017 2017 (a) 2017 (a) 2016 Impairment charge (in millions) $  $ 16.4 $ 12.7 $ 1.3 Discount Rate 9.0 % 9.0 % 9.0 % 9.0 % Year 1 Market Revenue Growth Rate Range (5.0)%  1.4 % (5.0)%  2.0 % 1.0%  2.0 % 1.0%  2.4 % Long-term Market Revenue Growth Rate Range (Years 6  10) 0.5%  1.5 % 0.5%  1.5 % 0.5%  1.5 % 0.5%  1.5 % Mature Market Share Range 6.8%  25.4 % 6.9%  25.8 % 6.9%  15.3 % 6.9%  25.8 % Mature Operating Profit Margin Range 30.9%  46.9 % 31.0%  47.0 % 31.6%  47.0 % 30.5%  51.8 % (a) Reflects changes only to the key assumptions used in the interim testing for certain units of accounting.</t>
  </si>
  <si>
    <t>Schedule of Indefinite-Lived Intangible Assets [Table Text Block]</t>
  </si>
  <si>
    <t xml:space="preserve"> The Company’s total broadcasting licenses carrying value is approximately $ 614.5 Radio Broadcasting Licenses As of Net As of Unit of Accounting December Increase December (In thousands ) Unit of Accounting 2 $ 3,086 $  $ 3,086 Unit of Accounting 7 16,081 (1,333) 14,748 Unit of Accounting 5 16,100  16,100 Unit of Accounting 4 16,142  16,142 Unit of Accounting 15 20,736  20,736 Unit of Accounting 14 20,434 336 20,770 Unit of Accounting 11 21,135  21,135 Unit of Accounting 6 22,642  22,642 Unit of Accounting 9 34,270 (1,395) 32,875 Unit of Accounting 13 47,846  47,846 Unit of Accounting 12 49,663  49,663 Unit of Accounting 16 52,965 1,293 54,258 Unit of Accounting 8 62,015  62,015 Unit of Accounting 1 93,394  93,394 Unit of Accounting 10 166,940 (27,815) 139,125 Total $ 643,449 $ (28,914) * $ 614,535 * The amount listed is net of additions, dispositions and impairment charges.</t>
  </si>
  <si>
    <t>Schedule Of Good Will Impairment Test Radio Marketing Unit [Table Text Block]</t>
  </si>
  <si>
    <t xml:space="preserve"> Goodwill (Radio Market October 1, October 1, Reporting Units) 2017 (a) 2016 (a) Impairment charge (in millions) $  $  Discount Rate 9.0 % 9.0 % Year 1 Market Revenue Growth Rate Range (8.4)%  46.6 % (9.4)%  29.4 % Long-term Market Revenue Growth Rate Range (Years 6  10) 0.5%  1.5 % 0.5%  1.5 % Mature Market Share Range 8.0%  18.2 % 8.1% - 18.4 % Mature Operating Profit Margin Range 25.1%  50.1 % 26.3% - 53.8 % (a) Reflects the key assumptions for testing only those radio markets with remaining goodwill.</t>
  </si>
  <si>
    <t>Schedule Of Goodwill Impairment Test Reach Media Goodwill [Table Text Block]</t>
  </si>
  <si>
    <t xml:space="preserve"> October 1, October 1, Reach Media Segment Goodwill 2017 2016 Impairment charge (in millions) $  $  Discount Rate 10.5 % 10.5 % Year 1 Revenue Growth Rate (11.3) % (0.3) % Long-term Revenue Growth Rate (Year 5) 1.0 % 1.0 % Operating Profit Margin Range 13.5% - 15.9 % 15.1%  17.5 %</t>
  </si>
  <si>
    <t>Schedule Of Goodwill Impairment Test Goodwill Digital Segment [Table Text Block]</t>
  </si>
  <si>
    <t xml:space="preserve"> October 1, October 1, Digital Segment Goodwill 2017 2016 Impairment charge (in millions) $  $  Discount Rate 13.0 % 12.5 % Year 1 Revenue Growth Rate 24.1 % 9.8 % Long-term Revenue Growth Rate (Years 6  10) 2.4% - 4.3 % 3.0% - 8.4 % Operating Profit Margin Range (1.5)% - 17.0 % (9.8)% - 20.3 %</t>
  </si>
  <si>
    <t>Schedule Of Goodwill Impairment Test Cable Television Goodwill [Table Text Block]</t>
  </si>
  <si>
    <t xml:space="preserve"> October 1, October 1, Cable Television Segment Goodwill 2017 2016 Impairment charge (in millions) $  $  Discount Rate 11.0 % 11.0 % Year 1 Revenue Growth Rate 4.8 % 7.4 % Long-term Revenue Growth Rate Range (Years 6  10) 2.3% - 2.7 % 2.3% - 2.9 % Operating Profit Margin Range 42.2% - 45.9 % 40.2% - 44.3 %</t>
  </si>
  <si>
    <t>Schedule Of Changes In Carrying Amount Of Goodwill [Table Text Block]</t>
  </si>
  <si>
    <t xml:space="preserve"> The table below presents the changes in Company’s goodwill carrying values for its four reportable segments during 2017 and 2016: Radio Reach Media Digital Cable Total (In thousands) Gross goodwill $ 154,863 $ 30,468 $ 23,004 $ 165,044 $ 373,379 Accumulated impairment losses (84,436) (16,114) (14,545)  (115,095) Additions      Impairments      Net goodwill at December 31, 2016 $ 70,427 $ 14,354 $ 8,459 $ 165,044 $ 258,284 Gross goodwill $ 154,863 $ 30,468 $ 23,004 $ 165,044 $ 373,379 Accumulated impairment losses (84,436) (16,114) (14,545)  (115,095) Additions 47  4,563  4,610 Impairments      Net goodwill at December 31, 2017 $ 70,474 $ 14,354 $ 13,022 $ 165,044 $ 262,894 </t>
  </si>
  <si>
    <t>Schedule of Finite-Lived Intangible Assets [Table Text Block]</t>
  </si>
  <si>
    <t xml:space="preserve"> Other intangible assets, excluding goodwill, radio broadcasting licenses and the unamortized brand name, are being amortized on a straight-line basis over various periods. Other intangible assets consist of the following: Remaining Weighted- Average As of December 31, Period of Period of 2017 2016 Amortization Amortization (In thousands) Trade names $ 17,378 $ 17,344 2-5 Years 3.0 Years Intellectual property 9,531 9,531 4-10 Years 0.0 Years Affiliate agreements 178,986 178,986 8 Years 1.3 Years Acquired income leases 127 127 3-15 Years 12.1 Years Advertiser agreements 46,583 44,871 2-12 Years 5.1 Years Favorable office and transmitter leases 2,097 2,097 2-60 Years 40.0 Years Brand names 4,013 2,853 10 Years 7.7 Years Brand names - unamortized 39,690 39,690 Indefinite  ABL facility debt costs 421 421 Debt term 3.3 Years Launch assets 3,632 1,784 Contract length 7.1 Years Other intangibles 675 609 1-5 Years 3.1 Years 303,133 298,313 Less: Accumulated amortization (209,078) (181,713) Other intangible assets, net $ 94,055 $ 116,600 4.8 Years </t>
  </si>
  <si>
    <t>Schedule of Finite-Lived Intangible Assets, Future Amortization Expense [Table Text Block]</t>
  </si>
  <si>
    <t xml:space="preserve"> The following table presents the Company’s estimate of amortization expense for the years 2018 through 2022 for intangible assets: (In thousands) 2018 $ 26,641 2019 $ 10,722 2020 $ 3,856 2021 $ 3,620 2022 $ 3,605 </t>
  </si>
  <si>
    <t>CONTENT ASSETS (Tables)</t>
  </si>
  <si>
    <t>Schedule Of Finite Lived Content Assets [Table Text Block]</t>
  </si>
  <si>
    <t xml:space="preserve"> The gross cost and accumulated amortization of content assets is as follows: As of December 31, Period of 2017 2016 Amortization (In thousands) Produced content assets: Completed $ 283,956 $ 249,561 In-production 14,703 13,685 Licensed content assets acquired: Acquired 25,946 51,223 Content assets, at cost 324,605 314,469 1-5 Years Less: Accumulated amortization (212,548) (211,793) Content assets, net 112,057 102,676 Current portion (37,549) (35,854) Noncurrent portion $ 74,508 $ 66,822 </t>
  </si>
  <si>
    <t>Schedule Of Finite Lived Content Assets Future Amortization Expense [Table Text Block]</t>
  </si>
  <si>
    <t xml:space="preserve"> Future estimated content amortization expense related to agreements entered into as of December 31, 2017, for years 2018 through 2022 is as follows: (In thousands) 2018 $ 37,549 2019 $ 26,741 2020 $ 16,774 2021 $ 11,189 2022 $ 4,893 </t>
  </si>
  <si>
    <t>Content Payments Fiscal Year Maturity Schedule [Table Text Block]</t>
  </si>
  <si>
    <t xml:space="preserve"> Future minimum content payments required under agreements entered into as of December 31, 2017, are as follows: (In thousands) 2018 $ 17,895 2019 $ 7,970 2020 $ 6,345 2021 $ 4,693 2022 $ 2,710 </t>
  </si>
  <si>
    <t>OTHER CURRENT LIABILITIES (Tables)</t>
  </si>
  <si>
    <t>Schedule of Other Current Liabilities [Table Text Block]</t>
  </si>
  <si>
    <t xml:space="preserve"> As of December 31, 2017 2016 (In thousands) Deferred revenue $ 9,070 $ 8,693 Deferred barter revenue 1,730 1,337 Deferred rent 764 736 Employment Agreement Award 2,973 2,511 Accrued national representative fees 755 563 Accrued miscellaneous taxes 302 223 Income taxes payable 1,082 689 Tenant allowance  115 Deferred gain on sale-leaseback 809  Contingent consideration 850  Reserve for audience deficiency 4,427 6,521 Other current liabilities 4,474 5,259 Other current liabilities $ 27,236 $ 26,647 </t>
  </si>
  <si>
    <t>LONG-TERM DEBT (Tables)</t>
  </si>
  <si>
    <t>Schedule Of Long Term Debt [Table Text Block]</t>
  </si>
  <si>
    <t xml:space="preserve"> Long-term debt consists of the following: As of December 31, 2017 2016 (In thousands) 2017 Credit Facility $ 347,375 $  2015 Credit Facility  344,750 9.25% Senior Subordinated Notes due February 2020 275,000 315,000 7.375% Senior Secured Notes due April 2022 350,000 350,000 Comcast Note due April 2019 11,872 11,872 Total debt 984,247 1,021,622 Less: current portion of long-term debt 3,500 3,500 Less: original issue discount and issuance costs 13,581 15,386 Long-term debt, net $ 967,166 $ 1,002,736 </t>
  </si>
  <si>
    <t>Schedule of Maturities of Long-term Debt [Table Text Block]</t>
  </si>
  <si>
    <t xml:space="preserve"> Future scheduled minimum principal payments of debt as of December 31, 2017, are as follows: Comcast 2017 9.25% Senior 7.375% Total (In thousands) 2018 $  $ 3,500 $  $  $ 3,500 2019 11,872 3,500   15,372 2020  3,500 275,000  278,500 2021  3,500   3,500 2022  3,500  350,000 353,500 2023 and thereafter  329,875   329,875 Total Debt $ 11,872 $ 347,375 $ 275,000 $ 350,000 $ 984,247 </t>
  </si>
  <si>
    <t>INCOME TAXES (Tables)</t>
  </si>
  <si>
    <t>Schedule of Effective Income Tax Rate Reconciliation [Table Text Block]</t>
  </si>
  <si>
    <t xml:space="preserve"> A reconciliation of the statutory federal income taxes to the recorded (benefit from) provision for income taxes from continuing operations is as follows: For the Years Ended 2017 2016 (In thousands) Statutory tax ( 35% rate) $ (3,745) $ 3,604 Effect of state taxes, net of federal benefit (203) 534 Effect of state rate and tax law changes (11,459) (1,123) Return to provision adjustments 2,824 2,043 Other permanent items 1,135 739 Non-deductible officer’s compensation 3,048 3,251 Change in entity classification  TV One  (3,753) Change in valuation allowance (115,919) (139,797) Expiring NOLs 50 142,801 Forfeiture of stock-based compensation 861 56 Uncertain tax positions (27) 1,184 Other 272 41 (Benefit from) provision for income taxes $ (123,163) $ 9,580 </t>
  </si>
  <si>
    <t>Schedule of Components of Income Tax Expense (Benefit) [Table Text Block]</t>
  </si>
  <si>
    <t xml:space="preserve"> The components of the (benefit from) provision for income taxes from continuing operations are as follows: For the Years Ended 2017 2016 (In thousands) Federal: Current $ 677 $ 158 Deferred (125,040) 7,212 State: Current 301 308 Deferred 899 1,902 (Benefit from) provision for income taxes $ (123,163) $ 9,580 </t>
  </si>
  <si>
    <t>Schedule of Deferred Tax Assets and Liabilities [Table Text Block]</t>
  </si>
  <si>
    <t xml:space="preserve"> The significant components of the Company’s deferred tax assets and liabilities are as follows: As of December 31, 2017 2016 (In thousands) Deferred tax assets/(liabilities): Allowance for doubtful accounts $ 1,979 $ 2,675 Accruals 2,055 2,446 Fixed assets 1,042 1,419 Stock-based compensation 1,472 1,620 Net operating loss carryforwards 123,029 207,657 Charitable contribution carryforward  347 Intangible assets (150,774) (241,379) Partnership interests (44) (18) Qualified film expenditures (3,470) (5,568) Alternative minimum tax credit 971 294 Other 1,018 (437) Valuation allowance (125,870) (241,789) Net deferred tax liability $ (148,592) $ (272,733) </t>
  </si>
  <si>
    <t>Schedule of Unrecognized Tax Benefits Roll Forward [Table Text Block]</t>
  </si>
  <si>
    <t xml:space="preserve"> A reconciliation of the beginning and ending amount of unrecognized tax benefits is as follows: 2017 2016 (In thousands) Balance as of January 1 $ 5,800 $ 4,036 (Deductions) additions for tax positions related to current years   (Deductions) additions for tax positions related to prior years (42) 1,764 Balance as of December 31 $ 5,758 $ 5,800 </t>
  </si>
  <si>
    <t>STOCKHOLDERS’ EQUITY (Tables)</t>
  </si>
  <si>
    <t>Schedule of Share-based Payment Award, Stock Options, Valuation Assumptions [Table Text Block]</t>
  </si>
  <si>
    <t xml:space="preserve"> These fair values were derived using the BSM with the following weighted-average assumptions: For the Years Ended December 31, 2017 2016 Average risk-free interest rate 1.81 %  Expected dividend yield 0.00 %  Expected lives 6.00 years  Expected volatility 65.8 %  </t>
  </si>
  <si>
    <t>Schedule of Share-based Compensation, Stock Options, Activity [Table Text Block]</t>
  </si>
  <si>
    <t xml:space="preserve"> Transactions and other information relating to stock options for the years December 31, 2017 and 2016 are summarized below: Number Weighted- Weighted- Aggregate Outstanding at December 31, 2015 3,712,000 $ 2.06 5.20 $ 733,000 Grants  $  Exercised  $  Forfeited/cancelled/expired (12,000) $ 10.66 Outstanding at December 31, 2016 3,700,000 $ 2.03 4.21 $ 3,675,000 Grants 1,204,000 $ 1.90 Exercised  $  Forfeited/cancelled/expired (100,000) $ 7.50 Outstanding at December 31, 2017 4,804,000 $ 1.89 4.90 $ 795,000 Vested and expected to vest at December 31, 2017 4,707,000 $ 1.88 4.81 $ 795,000 Unvested at December 31, 2017 1,304,000 $ 1.91 9.47 $  Exercisable at December 31, 2017 3,500,000 $ 1.88 3.20 $ 795,000 </t>
  </si>
  <si>
    <t>Schedule of Share-based Compensation, Restricted Stock Units Award Activity [Table Text Block]</t>
  </si>
  <si>
    <t xml:space="preserve"> Transactions and other information relating to restricted stock grants for the years ended December 31, 2017 and 2016 are summarized below: Shares Average Unvested at December 31, 2015 953,000 $ 2.76 Grants 238,000 $ 2.22 Vested (788,000) $ 2.80 Forfeited/cancelled/expired (45,000) $ 2.75 Unvested at December 31, 2016 358,000 $ 2.31 Grants 2,210,000 $ 1.91 Vested (265,000) $ 2.22 Forfeited/cancelled/expired  $  Unvested at December 31, 2017 2,303,000 $ 1.94 </t>
  </si>
  <si>
    <t>COMMITMENTS AND CONTINGENCIES (Tables)</t>
  </si>
  <si>
    <t>Contractual Obligation, Fiscal Year Maturity Schedule [Table Text Block]</t>
  </si>
  <si>
    <t xml:space="preserve"> The amounts the Company is obligated to pay for these agreements are shown below. Operating Other (In thousands) Years ending December 31: 2018 $ 11,969 $ 67,251 2019 11,141 31,518 2020 10,504 24,254 2021 9,104 22,112 2022 8,271 14,254 2023 and thereafter 24,065 62,655 Total $ 75,054 $ 222,044 </t>
  </si>
  <si>
    <t>QUARTERLY FINANCIAL DATA (UNAUDITED) (Tables)</t>
  </si>
  <si>
    <t>Schedule of Quarterly Financial Information [Table Text Block]</t>
  </si>
  <si>
    <t xml:space="preserve"> Quarters Ended March 31 June 30(a) September 30 (a) December 31 (a) (In thousands, except share data) 2017: Net revenue $ 101,289 $ 117,638 $ 112,078 $ 109,036 Operating income 16,453 12,108 3,531 20,627 Net (loss) income (2,357) 1,010 (7,818) 121,627 Consolidated net (loss) income attributable to common stockholders (2,313) 802 (7,886) 121,284 BASIC AND DILUTED NET (LOSS) INCOME ATTRIBUTABLE TO COMMON STOCKHOLDERS Net (loss) income per share $ (0.05) $ 0.02 $ (0.17) $ 2.63 Consolidated net (loss) income per share attributable to common stockholders $ (0.05) $ 0.02 $ (0.17) $ 2.50 WEIGHTED AVERAGE SHARES OUTSTANDING Weighted average shares outstanding  basic 47,965,189 47,816,723 46,681,585 46,198,362 Weighted average shares outstanding  diluted 47,965,189 48,237,113 46,681,585 48,527,664 (a) The net income (loss) from continuing operations for the quarters ended June 30, 2017 and September 30, 2017, includes approximately $ 12.7 16.4 14.4 117.2 Quarters Ended March 31 June 30 September 30 December 31 (a) (In thousands, except share data) 2016: Net revenue $ 109,088 $ 122,719 $ 110,856 $ 113,556 Operating income 18,808 27,719 24,533 17,084 Net (loss) income (3,526) 7,749 (20) (3,487) Consolidated net (loss) income attributable to common stockholders (3,947) 7,314 (423) (3,367) BASIC AND DILUTED NET (LOSS) INCOME ATTRIBUTABLE TO COMMON STOCKHOLDERS Net (loss) income per share $ (0.08) $ 0.15 $ (0.01) $ (0.07) Consolidated net (loss) income per share attributable to common stockholders $ (0.08) $ 0.15 $ (0.01) $ (0.07) WEIGHTED AVERAGE SHARES OUTSTANDING Weighted average shares outstanding  basic 48,664,524 48,110,440 47,481,004 47,463,258 Weighted average shares outstanding  diluted 48,664,524 49,279,142 47,481,004 47,463,258 (a) The net loss from continuing operations for the quarter ended December 31, 2016, includes approximately $ 1.3</t>
  </si>
  <si>
    <t>SEGMENT INFORMATION (Tables)</t>
  </si>
  <si>
    <t>Schedule of Segment Reporting Information, by Segment [Table Text Block]</t>
  </si>
  <si>
    <t xml:space="preserve"> Detailed segment data for the years ended December 31, 2017 and 2016 is presented in the following table: For the Years Ended December 31, 2017 2016 (In thousands) (As Reclassified) Net Revenue: Radio Broadcasting $ 176,716 $ 186,144 Reach Media 45,529 52,310 Digital 30,754 26,231 Cable Television 187,480 191,806 Corporate/Eliminations* (438) (272) Consolidated $ 440,041 $ 456,219 Operating Expenses (including stock-based compensation and excluding depreciation and amortization and impairment of long-lived assets): Radio Broadcasting $ 111,813 $ 110,111 Reach Media 41,251 43,314 Digital 32,254 26,576 Cable Television 104,802 115,912 Corporate/Eliminations 34,038 36,628 Consolidated $ 324,158 $ 332,541 Depreciation and Amortization: Radio Broadcasting $ 3,761 $ 4,349 Reach Media 214 210 Digital 2,153 1,694 Cable Television 26,263 26,224 Corporate/Eliminations 1,625 1,770 Consolidated $ 34,016 $ 34,247 Impairment of Long-Lived Assets: Radio Broadcasting $ 29,148 $ 1,287 Reach Media   Digital   Cable Television   Corporate/Eliminations   Consolidated $ 29,148 $ 1,287 Operating income (loss): Radio Broadcasting $ 31,994 $ 70,397 Reach Media 4,064 8,786 Digital (3,653) (2,039) Cable Television 56,415 49,670 Corporate/Eliminations (36,101) (38,670) Consolidated $ 52,719 $ 88,144 * Intercompany revenue included in net revenue above is as follows: Radio Broadcasting $ (438) $ (272) Capital expenditures by segment are as follows: Radio Broadcasting $ 4,131 $ 2,927 Reach Media 380 370 Digital 1,213 1,122 Cable Television 275 360 Corporate/Eliminations 1,675 1,246 Consolidated $ 7,674 $ 6,025 As of December 31, December 31, (In thousands) Total Assets: Radio Broadcasting $ 751,664 $ 781,450 Reach Media 39,928 37,192 Digital 28,407 17,749 Cable Television 435,031 446,880 Corporate/Eliminations 61,725 75,515 Consolidated $ 1,316,755 $ 1,358,786 </t>
  </si>
  <si>
    <t>ORGANIZATION AND SUMMARY OF SIGNIFICANT ACCOUNTING POLICIES (Details) - USD ($) $ in Thousands</t>
  </si>
  <si>
    <t>Disclosure of Launch Assets [Line Items]</t>
  </si>
  <si>
    <t>Launch assets</t>
  </si>
  <si>
    <t>Less: Accumulated amortization</t>
  </si>
  <si>
    <t>Launch assets, net</t>
  </si>
  <si>
    <t>ORGANIZATION AND SUMMARY OF SIGNIFICANT ACCOUNTING POLICIES (Details 1) $ in Thousands</t>
  </si>
  <si>
    <t>Dec. 31, 2017USD ($)</t>
  </si>
  <si>
    <t>Future Estimated Launch Support Amortization Expense [Line Items]</t>
  </si>
  <si>
    <t>ORGANIZATION AND SUMMARY OF SIGNIFICANT ACCOUNTING POLICIES (Details 2)</t>
  </si>
  <si>
    <t>Dec. 31, 2016shares</t>
  </si>
  <si>
    <t>Restricted stock awards</t>
  </si>
  <si>
    <t>Antidilutive Securities Excluded from Computation of Earnings Per Share [Line Items]</t>
  </si>
  <si>
    <t>Antidilutive Securities Excluded from Computation of Earnings Per Share, Amount</t>
  </si>
  <si>
    <t>Stock options</t>
  </si>
  <si>
    <t>ORGANIZATION AND SUMMARY OF SIGNIFICANT ACCOUNTING POLICIES (Details 3) - USD ($) $ in Thousands</t>
  </si>
  <si>
    <t>Dec. 31, 2015</t>
  </si>
  <si>
    <t>Liabilities subject to fair value measurement:</t>
  </si>
  <si>
    <t>Contingent consideration</t>
  </si>
  <si>
    <t>[1]</t>
  </si>
  <si>
    <t>Mezzanine equity subject to fair value measurement:</t>
  </si>
  <si>
    <t>Redeemable noncontrolling interests</t>
  </si>
  <si>
    <t>[2]</t>
  </si>
  <si>
    <t>Fair Value, Inputs, Level 1 [Member]</t>
  </si>
  <si>
    <t>Fair Value, Inputs, Level 2 [Member]</t>
  </si>
  <si>
    <t>Fair Value, Inputs, Level 3 [Member]</t>
  </si>
  <si>
    <t>Employment Agreement Award [Member]</t>
  </si>
  <si>
    <t>Employment agreement award</t>
  </si>
  <si>
    <t>[3]</t>
  </si>
  <si>
    <t>Employment Agreement Award [Member] | Fair Value, Inputs, Level 1 [Member]</t>
  </si>
  <si>
    <t>Employment Agreement Award [Member] | Fair Value, Inputs, Level 2 [Member]</t>
  </si>
  <si>
    <t>Employment Agreement Award [Member] | Fair Value, Inputs, Level 3 [Member]</t>
  </si>
  <si>
    <t>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t>
  </si>
  <si>
    <t>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Pursuant to an employment agreement (the “Employment Agreement”) executed in April 2008, the Chief Executive Officer (“CEO”) became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and an assessment of the probability that the Employment Agreement will be renewed and contain this provision. There are probability factors included in the calculation of the award related to the likelihood that the award will be realized. The Company’s obligation to pay the award was triggered after the Company’s recovery of the aggregate amount of our pre-Comcast Buyout capital contribution in TV One, and payment is required only upon actual receipt of distributions of cash or marketable securities or proceeds from a liquidity event with respect to such invested amount.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The Compensation Committee of the Board of Directors of the Company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t>
  </si>
  <si>
    <t>ORGANIZATION AND SUMMARY OF SIGNIFICANT ACCOUNTING POLICIES (Details 4) - USD ($) $ in Thousands</t>
  </si>
  <si>
    <t>Fair Value, Liabilities Measured on Recurring Basis, Unobservable Input Reconciliation [Line Items]</t>
  </si>
  <si>
    <t>Dividends paid to redeemable noncontrolling interests</t>
  </si>
  <si>
    <t>Balance, end of period</t>
  </si>
  <si>
    <t>Contingent Consideration [Member]</t>
  </si>
  <si>
    <t>Balance, beginning of period</t>
  </si>
  <si>
    <t>Variable consideration at acquisition date</t>
  </si>
  <si>
    <t>Net income attributable to redeemable noncontrolling interests</t>
  </si>
  <si>
    <t>Distribution</t>
  </si>
  <si>
    <t>Change in fair value</t>
  </si>
  <si>
    <t>The amount of total income (losses) for the period included in earnings attributable to the change in unrealized losses relating to assets and liabilities still held at the reporting date</t>
  </si>
  <si>
    <t>Incentive Award Plan [Member]</t>
  </si>
  <si>
    <t>Redeemable Noncontrolling Interests [Member]</t>
  </si>
  <si>
    <t>The incentive award plan liability included in the table above was measured at fair value on a recurring basis and final distribution took place during 2016. During 2016, a new incentive award plan was established and the liability associated with the plan is no longer measured at fair value and therefore the liability is not included in the table above.</t>
  </si>
  <si>
    <t>ORGANIZATION AND SUMMARY OF SIGNIFICANT ACCOUNTING POLICIES (Details 5)</t>
  </si>
  <si>
    <t>Fair Value Measurements, Recurring and Nonrecurring, Valuation Techniques [Line Items]</t>
  </si>
  <si>
    <t>Fair Value Assumptions, Expected Volatility Rate</t>
  </si>
  <si>
    <t>36.90%</t>
  </si>
  <si>
    <t xml:space="preserve"> </t>
  </si>
  <si>
    <t>Fair Value Inputs, Discount Rate</t>
  </si>
  <si>
    <t>16.00%</t>
  </si>
  <si>
    <t>Fair Value Measurements, Valuation Technique</t>
  </si>
  <si>
    <t>Monte Carol Simulation</t>
  </si>
  <si>
    <t>11.00%</t>
  </si>
  <si>
    <t>Fair Value Inputs, Long-term Growth Rate</t>
  </si>
  <si>
    <t>2.50%</t>
  </si>
  <si>
    <t>Discounted Cash Flow</t>
  </si>
  <si>
    <t>Redeemable Noncontrolling Interest [Member]</t>
  </si>
  <si>
    <t>10.50%</t>
  </si>
  <si>
    <t>1.00%</t>
  </si>
  <si>
    <t>ORGANIZATION AND SUMMARY OF SIGNIFICANT ACCOUNTING POLICIES (Details Textual) - USD ($)</t>
  </si>
  <si>
    <t>3 Months Ended</t>
  </si>
  <si>
    <t>Sep. 30, 2017</t>
  </si>
  <si>
    <t>Mar. 31, 2017</t>
  </si>
  <si>
    <t>Sep. 30, 2016</t>
  </si>
  <si>
    <t>Jun. 30, 2016</t>
  </si>
  <si>
    <t>Mar. 31, 2016</t>
  </si>
  <si>
    <t>Apr. 28, 2017</t>
  </si>
  <si>
    <t>Apr. 18, 2017</t>
  </si>
  <si>
    <t>Nov. 30, 2016</t>
  </si>
  <si>
    <t>Apr. 10, 2015</t>
  </si>
  <si>
    <t>ORGANIZATION AND SIGNIFICANT ACCOUNTING POLICIES [Line Items]</t>
  </si>
  <si>
    <t>Long-term Debt, Gross</t>
  </si>
  <si>
    <t>Cost of Goods and Services Sold, Total</t>
  </si>
  <si>
    <t>Selling, General and Administrative Expense, Total</t>
  </si>
  <si>
    <t>Impairment Of Long-Lived Assets Held-For-Use</t>
  </si>
  <si>
    <t>Goodwill</t>
  </si>
  <si>
    <t>Indefinite-Lived License Agreements</t>
  </si>
  <si>
    <t>Noncontrolling Interest, Ownership Percentage by Parent</t>
  </si>
  <si>
    <t>100.00%</t>
  </si>
  <si>
    <t>Amortization of Intangible Assets</t>
  </si>
  <si>
    <t>Payments of Financing Costs, Total</t>
  </si>
  <si>
    <t>Related Party Transaction, Due from (to) Related Party, Total</t>
  </si>
  <si>
    <t>Related Party Transaction, Terms and Manner of Settlement</t>
  </si>
  <si>
    <t>The fee is up to the first $1.0 million after the Fantastic Voyage nets $250,000 to the Foundation. The balance of any operating income is earned by the Foundation less a performance bonus of 50% to Reach Media of any excess over $1.25 million.</t>
  </si>
  <si>
    <t>Revenues</t>
  </si>
  <si>
    <t>Operating Expenses, Total</t>
  </si>
  <si>
    <t>Operating Income (Loss)</t>
  </si>
  <si>
    <t>Reduction of Amortization Expense</t>
  </si>
  <si>
    <t>Staffing And Recruiting Services [Member]</t>
  </si>
  <si>
    <t>Related Party Transaction, Amounts of Transaction</t>
  </si>
  <si>
    <t>Credit Facility 2017 [Member]</t>
  </si>
  <si>
    <t>Debt Instrument, Fair Value Disclosure</t>
  </si>
  <si>
    <t>Comcast Note [Member]</t>
  </si>
  <si>
    <t>Debt Instrument, Interest Rate, Stated Percentage</t>
  </si>
  <si>
    <t>10.47%</t>
  </si>
  <si>
    <t>Debt Instrument, Face Amount</t>
  </si>
  <si>
    <t>MGM National Harbor [Member]</t>
  </si>
  <si>
    <t>Investment Owned, at Cost</t>
  </si>
  <si>
    <t>Other Income</t>
  </si>
  <si>
    <t>Continuing Operations [Member]</t>
  </si>
  <si>
    <t>Marketing and Advertising Expense</t>
  </si>
  <si>
    <t>Barter Transactions [Member]</t>
  </si>
  <si>
    <t>Advertising Barter Transactions, Advertising Barter Revenue</t>
  </si>
  <si>
    <t>Radio broadcasting and Reach Media segments [Member]</t>
  </si>
  <si>
    <t>Sales Commissions and Fees</t>
  </si>
  <si>
    <t>Launch Support Assets [Member]</t>
  </si>
  <si>
    <t>Finite Lived Intangible Assets Weighted Average Amortization Period</t>
  </si>
  <si>
    <t>9 years 6 months</t>
  </si>
  <si>
    <t>9 years 4 months 24 days</t>
  </si>
  <si>
    <t>Finite Lived Intangible Assets Remaining Weighted Average Amortization Period</t>
  </si>
  <si>
    <t>7 years 1 month 6 days</t>
  </si>
  <si>
    <t>8 years</t>
  </si>
  <si>
    <t>Content Assets [Member]</t>
  </si>
  <si>
    <t>Columbus and Houston Radio Broadcasting Licenses [Member]</t>
  </si>
  <si>
    <t>Impairment of Intangible Assets, Indefinite-lived (Excluding Goodwill)</t>
  </si>
  <si>
    <t>Radio Broadcasting Licenses [Member]</t>
  </si>
  <si>
    <t>Chief Executive Officer [Member]</t>
  </si>
  <si>
    <t>Percentage Of Award Amount</t>
  </si>
  <si>
    <t>4.00%</t>
  </si>
  <si>
    <t>Tom Joyner Foundation Inc [Member]</t>
  </si>
  <si>
    <t>Tom Joyner Limited [Member]</t>
  </si>
  <si>
    <t>Senior Subordinated Notes due February 2020 [Member]</t>
  </si>
  <si>
    <t>9.25%</t>
  </si>
  <si>
    <t>Senior Subordinated Notes due March 2022 [Member]</t>
  </si>
  <si>
    <t>7.375%</t>
  </si>
  <si>
    <t>Senior Secured Credit Facility [Member]</t>
  </si>
  <si>
    <t>Long-term Debt, Fair Value</t>
  </si>
  <si>
    <t>Tv One Llc [Member]</t>
  </si>
  <si>
    <t>Reach Media Inc [Member]</t>
  </si>
  <si>
    <t>80.00%</t>
  </si>
  <si>
    <t>Reach Media Inc [Member] | Fantastic Voyage [Member]</t>
  </si>
  <si>
    <t>Reach Media Inc [Member] | Maximum [Member] | Fantastic Voyage [Member]</t>
  </si>
  <si>
    <t>The net income (loss) from continuing operations for the quarters ended June 30, 2017 and September 30, 2017, includes approximately $12.7 million and $16.4 million, respectively of impairment charges. The net income from continuing operations for the quarter ended June 30, 2017 includes approximately $14.4 million of gain on sale-leaseback. The net income for the quarter ended December 31, 2017 includes a benefit from income taxes of approximately $117.2 million.</t>
  </si>
  <si>
    <t>The net loss from continuing operations for the quarter ended December 31, 2016, includes approximately $1.3 million of impairment charges.</t>
  </si>
  <si>
    <t>ACQUISITIONS AND DISPOSITIONS (Details Textual) - USD ($)</t>
  </si>
  <si>
    <t>Aug. 03, 2017</t>
  </si>
  <si>
    <t>Feb. 03, 2016</t>
  </si>
  <si>
    <t>May 02, 2017</t>
  </si>
  <si>
    <t>Apr. 20, 2017</t>
  </si>
  <si>
    <t>Jan. 30, 2017</t>
  </si>
  <si>
    <t>Business Acquisition [Line Items]</t>
  </si>
  <si>
    <t>Business Combination, Consideration Transferred</t>
  </si>
  <si>
    <t>Proceeds from Divestiture of Businesses</t>
  </si>
  <si>
    <t>Assets Held-for-sale, Not Part of Disposal Group</t>
  </si>
  <si>
    <t>Business Combination Recognized Identifiable Assets Acquired And Liabilities Assumed Customer Relationship</t>
  </si>
  <si>
    <t>Sale Leaseback Transaction, Net Proceeds, Investing Activities</t>
  </si>
  <si>
    <t>Sale And Leaseback Transaction Gain</t>
  </si>
  <si>
    <t>Sale and Leaseback Transaction, Gain (Loss), Net</t>
  </si>
  <si>
    <t>Sale Leaseback Transaction, Deferred Gain, Net</t>
  </si>
  <si>
    <t>Wilks [Member] | FM Station [Member]</t>
  </si>
  <si>
    <t>Business Combination, Recognized Identifiable Assets Acquired and Liabilities Assumed, Property, Plant, and Equipment, Total</t>
  </si>
  <si>
    <t>Business Acquisition Purchase Price Allocation Indefinite Lived Intangible Assets, Radio Broadcasting Licenses</t>
  </si>
  <si>
    <t>Business Combination, Recognized Identifiable Assets Acquired and Liabilities Assumed, Other Intangible Assets</t>
  </si>
  <si>
    <t>Business Combination Unfavorable Lease Liability</t>
  </si>
  <si>
    <t>Red Zebra Broadcasting [Member]</t>
  </si>
  <si>
    <t>Business Acquisition Purchase Price Allocation Indefinite Lived Intangible Assets Including Goodwill</t>
  </si>
  <si>
    <t>Moguldom Media Group, LLC. [Member]</t>
  </si>
  <si>
    <t>Business Combination Recognized Identifiable Assets Acquired And Liabilities Assumed Brand and Trade Names</t>
  </si>
  <si>
    <t>Business Combination, Contingent Consideration, Liability</t>
  </si>
  <si>
    <t>Business Combination, Recognized Identifiable Assets Acquired and Liabilities Assumed, Current Liabilities, Other</t>
  </si>
  <si>
    <t>PROPERTY AND EQUIPMENT (Details) - USD ($) $ in Thousands</t>
  </si>
  <si>
    <t>Property, Plant and Equipment [Line Items]</t>
  </si>
  <si>
    <t>Property, Plant and Equipment, Gross</t>
  </si>
  <si>
    <t>Less: Accumulated depreciation and amortization</t>
  </si>
  <si>
    <t>Property and equipment, net</t>
  </si>
  <si>
    <t>Land and improvements [Member]</t>
  </si>
  <si>
    <t>Property, Plant and Equipment, Estimated Useful Lives</t>
  </si>
  <si>
    <t>0 years</t>
  </si>
  <si>
    <t>Building [Member]</t>
  </si>
  <si>
    <t>31 years</t>
  </si>
  <si>
    <t>Transmitters and towers [Member]</t>
  </si>
  <si>
    <t>Transmitters and towers [Member] | Minimum [Member]</t>
  </si>
  <si>
    <t>7 years</t>
  </si>
  <si>
    <t>Transmitters and towers [Member] | Maximum [Member]</t>
  </si>
  <si>
    <t>15 years</t>
  </si>
  <si>
    <t>Equipment [Member]</t>
  </si>
  <si>
    <t>Equipment [Member] | Minimum [Member]</t>
  </si>
  <si>
    <t>3 years</t>
  </si>
  <si>
    <t>Equipment [Member] | Maximum [Member]</t>
  </si>
  <si>
    <t>Furniture and Fixtures [Member]</t>
  </si>
  <si>
    <t>6 years</t>
  </si>
  <si>
    <t>Software and web development [Member]</t>
  </si>
  <si>
    <t>Leasehold Improvements [Member]</t>
  </si>
  <si>
    <t>Lease Term</t>
  </si>
  <si>
    <t>Construction-in-progress [Member]</t>
  </si>
  <si>
    <t>GOODWILL, RADIO BROADCASTING LICENSES AND OTHER INTANGIBLE ASSETS (Details) - USD ($) $ in Millions</t>
  </si>
  <si>
    <t>Oct. 01, 2017</t>
  </si>
  <si>
    <t>Oct. 01, 2016</t>
  </si>
  <si>
    <t>Schedule Of Goodwill, Radio Broadcasting Licenses And Other Intangible Assets [Line Items]</t>
  </si>
  <si>
    <t>Pre-tax impairment charge</t>
  </si>
  <si>
    <t>Discount Rate</t>
  </si>
  <si>
    <t>9.00%</t>
  </si>
  <si>
    <t>Minimum [Member] | Radio Broadcasting Licenses [Member]</t>
  </si>
  <si>
    <t>Year 1 Market Revenue Growth Rate Range</t>
  </si>
  <si>
    <t>(5.00%)</t>
  </si>
  <si>
    <t>Long-term Market Revenue Growth Rate Range (Years 6 - 10)</t>
  </si>
  <si>
    <t>0.50%</t>
  </si>
  <si>
    <t>Mature Market Share Range</t>
  </si>
  <si>
    <t>6.80%</t>
  </si>
  <si>
    <t>6.90%</t>
  </si>
  <si>
    <t>Mature Operating Profit Margin Range</t>
  </si>
  <si>
    <t>30.90%</t>
  </si>
  <si>
    <t>31.00%</t>
  </si>
  <si>
    <t>31.60%</t>
  </si>
  <si>
    <t>30.50%</t>
  </si>
  <si>
    <t>Maximum [Member] | Radio Broadcasting Licenses [Member]</t>
  </si>
  <si>
    <t>1.40%</t>
  </si>
  <si>
    <t>2.00%</t>
  </si>
  <si>
    <t>2.40%</t>
  </si>
  <si>
    <t>1.50%</t>
  </si>
  <si>
    <t>25.40%</t>
  </si>
  <si>
    <t>25.80%</t>
  </si>
  <si>
    <t>15.30%</t>
  </si>
  <si>
    <t>46.90%</t>
  </si>
  <si>
    <t>47.00%</t>
  </si>
  <si>
    <t>51.80%</t>
  </si>
  <si>
    <t>Reflects changes only to the key assumptions used in the interim testing for certain units of accounting.</t>
  </si>
  <si>
    <t>GOODWILL, RADIO BROADCASTING LICENSES AND OTHER INTANGIBLE ASSETS (Details 1) - USD ($) $ in Thousands</t>
  </si>
  <si>
    <t>Schedule of GOODWILL, RADIO BROADCASTING LICENSES AND OTHER INTANGIBLE ASSETS [Line Items]</t>
  </si>
  <si>
    <t>Radio Broadcasting Licenses</t>
  </si>
  <si>
    <t>Radio Broadcasting Licenses Increase (Decrease)</t>
  </si>
  <si>
    <t>Unit Of Accounting 2 [Member]</t>
  </si>
  <si>
    <t>Unit Of Accounting 7 [Member]</t>
  </si>
  <si>
    <t>Unit Of Accounting 5 [Member]</t>
  </si>
  <si>
    <t>Unit Of Accounting 4 [Member]</t>
  </si>
  <si>
    <t>Unit Of Accounting 15 [Member]</t>
  </si>
  <si>
    <t>Unit Of Accounting 14 [Member]</t>
  </si>
  <si>
    <t>Unit Of Accounting 11 [Member]</t>
  </si>
  <si>
    <t>Unit Of Accounting 6 [Member]</t>
  </si>
  <si>
    <t>Unit Of Accounting 9 [Member]</t>
  </si>
  <si>
    <t>Unit Of Accounting 13 [Member]</t>
  </si>
  <si>
    <t>Unit Of Accounting 12 [Member]</t>
  </si>
  <si>
    <t>Unit Of Accounting 16 [Member]</t>
  </si>
  <si>
    <t>Unit Of Accounting 8 [Member]</t>
  </si>
  <si>
    <t>Unit Of Accounting 1 [Member]</t>
  </si>
  <si>
    <t>Unit Of Accounting 10 [Member]</t>
  </si>
  <si>
    <t>The amount listed is net of additions, dispositions and impairment charges.</t>
  </si>
  <si>
    <t>GOODWILL, RADIO BROADCASTING LICENSES AND OTHER INTANGIBLE ASSETS (Details 2) - USD ($) $ in Millions</t>
  </si>
  <si>
    <t>Radio Marketing Units [Member]</t>
  </si>
  <si>
    <t>Radio Marketing Units [Member] | Minimum [Member]</t>
  </si>
  <si>
    <t>(8.40%)</t>
  </si>
  <si>
    <t>(9.40%)</t>
  </si>
  <si>
    <t>8.00%</t>
  </si>
  <si>
    <t>8.10%</t>
  </si>
  <si>
    <t>25.10%</t>
  </si>
  <si>
    <t>26.30%</t>
  </si>
  <si>
    <t>Radio Marketing Units [Member] | Maximum [Member]</t>
  </si>
  <si>
    <t>46.60%</t>
  </si>
  <si>
    <t>29.40%</t>
  </si>
  <si>
    <t>18.20%</t>
  </si>
  <si>
    <t>18.40%</t>
  </si>
  <si>
    <t>50.10%</t>
  </si>
  <si>
    <t>53.80%</t>
  </si>
  <si>
    <t>Reflects the key assumptions for testing only those radio markets with remaining goodwill.</t>
  </si>
  <si>
    <t>GOODWILL, RADIO BROADCASTING LICENSES AND OTHER INTANGIBLE ASSETS (Details 3) - USD ($) $ in Millions</t>
  </si>
  <si>
    <t>Reach Media Segment Goodwill [Member]</t>
  </si>
  <si>
    <t>Year 1 Revenue Growth Rate</t>
  </si>
  <si>
    <t>(11.30%)</t>
  </si>
  <si>
    <t>(0.30%)</t>
  </si>
  <si>
    <t>Long-term Revenue Growth Rate (Years)</t>
  </si>
  <si>
    <t>Reach Media Segment Goodwill [Member] | Minimum [Member]</t>
  </si>
  <si>
    <t>Operating Profit Margin Range</t>
  </si>
  <si>
    <t>13.50%</t>
  </si>
  <si>
    <t>15.10%</t>
  </si>
  <si>
    <t>Reach Media Segment Goodwill [Member] | Maximum [Member]</t>
  </si>
  <si>
    <t>15.90%</t>
  </si>
  <si>
    <t>17.50%</t>
  </si>
  <si>
    <t>GOODWILL, RADIO BROADCASTING LICENSES AND OTHER INTANGIBLE ASSETS (Details 4) - USD ($) $ in Millions</t>
  </si>
  <si>
    <t>Impairment charge (in millions)</t>
  </si>
  <si>
    <t>Digital Segment Goodwill [Member]</t>
  </si>
  <si>
    <t>13.00%</t>
  </si>
  <si>
    <t>12.50%</t>
  </si>
  <si>
    <t>24.10%</t>
  </si>
  <si>
    <t>9.80%</t>
  </si>
  <si>
    <t>Digital Segment Goodwill [Member] | Minimum [Member]</t>
  </si>
  <si>
    <t>Long-term Revenue Growth Rate (Years 6 - 10)</t>
  </si>
  <si>
    <t>3.00%</t>
  </si>
  <si>
    <t>(1.50%)</t>
  </si>
  <si>
    <t>(9.80%)</t>
  </si>
  <si>
    <t>Digital Segment Goodwill [Member] | Maximum [Member]</t>
  </si>
  <si>
    <t>4.30%</t>
  </si>
  <si>
    <t>8.40%</t>
  </si>
  <si>
    <t>17.00%</t>
  </si>
  <si>
    <t>20.30%</t>
  </si>
  <si>
    <t>GOODWILL, RADIO BROADCASTING LICENSES AND OTHER INTANGIBLE ASSETS (Details 5) - USD ($) $ in Millions</t>
  </si>
  <si>
    <t>Cable Television Segment Goodwill [Member]</t>
  </si>
  <si>
    <t>4.80%</t>
  </si>
  <si>
    <t>7.40%</t>
  </si>
  <si>
    <t>Cable Television Segment Goodwill [Member] | Maximum [Member]</t>
  </si>
  <si>
    <t>Long-term Revenue Growth Rate Range (Years 6 - 10)</t>
  </si>
  <si>
    <t>2.70%</t>
  </si>
  <si>
    <t>2.90%</t>
  </si>
  <si>
    <t>45.90%</t>
  </si>
  <si>
    <t>44.30%</t>
  </si>
  <si>
    <t>Cable Television Segment Goodwill [Member] | Minimum [Member]</t>
  </si>
  <si>
    <t>2.30%</t>
  </si>
  <si>
    <t>42.20%</t>
  </si>
  <si>
    <t>40.20%</t>
  </si>
  <si>
    <t>GOODWILL, RADIO BROADCASTING LICENSES AND OTHER INTANGIBLE ASSETS (Details 6) - USD ($) $ in Thousands</t>
  </si>
  <si>
    <t>Gross goodwill</t>
  </si>
  <si>
    <t>Accumulated impairment losses</t>
  </si>
  <si>
    <t>Additions</t>
  </si>
  <si>
    <t>Impairments</t>
  </si>
  <si>
    <t>Net goodwill</t>
  </si>
  <si>
    <t>Radio Broadcasting Segment [Member]</t>
  </si>
  <si>
    <t>Reach Media Segment [Member]</t>
  </si>
  <si>
    <t>Digital Segment [Member]</t>
  </si>
  <si>
    <t>Cable Television Segment [Member]</t>
  </si>
  <si>
    <t>GOODWILL, RADIO BROADCASTING LICENSES AND OTHER INTANGIBLE ASSETS (Details 7) - USD ($) $ in Thousands</t>
  </si>
  <si>
    <t>Finite-Lived Intangible Assets, Gross</t>
  </si>
  <si>
    <t>Other intangible assets, net</t>
  </si>
  <si>
    <t>Remaining Weighted-Average Period of Amortization</t>
  </si>
  <si>
    <t>4 years 9 months 18 days</t>
  </si>
  <si>
    <t>Trade Names [Member]</t>
  </si>
  <si>
    <t>Trade Names [Member] | Minimum [Member]</t>
  </si>
  <si>
    <t>Finite-Lived Intangible Asset, Period of Amortization</t>
  </si>
  <si>
    <t>2 Years</t>
  </si>
  <si>
    <t>Trade Names [Member] | Maximum [Member]</t>
  </si>
  <si>
    <t>5 Years</t>
  </si>
  <si>
    <t>Intellectual Property [Member]</t>
  </si>
  <si>
    <t>Intellectual Property [Member] | Minimum [Member]</t>
  </si>
  <si>
    <t>4 Years</t>
  </si>
  <si>
    <t>Intellectual Property [Member] | Maximum [Member]</t>
  </si>
  <si>
    <t>10 Years</t>
  </si>
  <si>
    <t>Affiliate Agreements [Member]</t>
  </si>
  <si>
    <t>8 Years</t>
  </si>
  <si>
    <t>1 year 3 months 18 days</t>
  </si>
  <si>
    <t>Acquired Income Leases [Member]</t>
  </si>
  <si>
    <t>12 years 3 months 18 days</t>
  </si>
  <si>
    <t>Acquired Income Leases [Member] | Minimum [Member]</t>
  </si>
  <si>
    <t>3 Years</t>
  </si>
  <si>
    <t>Acquired Income Leases [Member] | Maximum [Member]</t>
  </si>
  <si>
    <t>15 Years</t>
  </si>
  <si>
    <t>Advertiser Agreements [Member]</t>
  </si>
  <si>
    <t>5 years 1 month 6 days</t>
  </si>
  <si>
    <t>Advertiser Agreements [Member] | Minimum [Member]</t>
  </si>
  <si>
    <t>Advertiser Agreements [Member] | Maximum [Member]</t>
  </si>
  <si>
    <t>12 Years</t>
  </si>
  <si>
    <t>Favorable Office And Transmitter Leases [Member]</t>
  </si>
  <si>
    <t>40 years</t>
  </si>
  <si>
    <t>Favorable Office And Transmitter Leases [Member] | Minimum [Member]</t>
  </si>
  <si>
    <t>Favorable Office And Transmitter Leases [Member] | Maximum [Member]</t>
  </si>
  <si>
    <t>60 Years</t>
  </si>
  <si>
    <t>Brand Names [Member]</t>
  </si>
  <si>
    <t>7 years 8 months 12 days</t>
  </si>
  <si>
    <t>Brand Names Unamortized [Member]</t>
  </si>
  <si>
    <t>Indefinite</t>
  </si>
  <si>
    <t>ABL Facility Debt Costs [Member]</t>
  </si>
  <si>
    <t>Debt term</t>
  </si>
  <si>
    <t>3 years 3 months 18 days</t>
  </si>
  <si>
    <t>Launch assets [Member]</t>
  </si>
  <si>
    <t>Contract length</t>
  </si>
  <si>
    <t>Other Intangibles Asset [Member]</t>
  </si>
  <si>
    <t>3 years 1 month 6 days</t>
  </si>
  <si>
    <t>Other Intangibles Asset [Member] | Minimum [Member]</t>
  </si>
  <si>
    <t>1 Years</t>
  </si>
  <si>
    <t>Other Intangibles Asset [Member] | Maximum [Member]</t>
  </si>
  <si>
    <t>GOODWILL, RADIO BROADCASTING LICENSES AND OTHER INTANGIBLE ASSETS (Details 8) - Finite-Lived Intangible Assets [Member] $ in Thousands</t>
  </si>
  <si>
    <t>GOODWILL, RADIO BROADCASTING LICENSES AND OTHER INTANGIBLE ASSETS (Details Textual) - USD ($) $ in Thousands</t>
  </si>
  <si>
    <t>6 Months Ended</t>
  </si>
  <si>
    <t>9 Months Ended</t>
  </si>
  <si>
    <t>Pre Tax Impairment Charges</t>
  </si>
  <si>
    <t>Impairment Testing [Member]</t>
  </si>
  <si>
    <t>Broadcasting Licenses Valuation [Member]</t>
  </si>
  <si>
    <t>2017 Interim Impairment Testing [Member]</t>
  </si>
  <si>
    <t>CONTENT ASSETS (Details) - USD ($) $ in Thousands</t>
  </si>
  <si>
    <t>Produced content assets:</t>
  </si>
  <si>
    <t>Completed</t>
  </si>
  <si>
    <t>In-production</t>
  </si>
  <si>
    <t>Acquired</t>
  </si>
  <si>
    <t>Content assets, at cost</t>
  </si>
  <si>
    <t>Content assets, net</t>
  </si>
  <si>
    <t>Current portion</t>
  </si>
  <si>
    <t>Noncurrent portion</t>
  </si>
  <si>
    <t>Period of Amortization (in years)</t>
  </si>
  <si>
    <t>Content Assets [Member] | Minimum [Member]</t>
  </si>
  <si>
    <t>1 year</t>
  </si>
  <si>
    <t>Content Assets [Member] | Maximum [Member]</t>
  </si>
  <si>
    <t>5 years</t>
  </si>
  <si>
    <t>CONTENT ASSETS (Details 1) - Content Assets [Member] $ in Thousands</t>
  </si>
  <si>
    <t>Content Assets [Line Items]</t>
  </si>
  <si>
    <t>CONTENT ASSETS (Details 2) - Content Assets [Member] $ in Thousands</t>
  </si>
  <si>
    <t>INVESTMENTS (Details Textuals) - USD ($)</t>
  </si>
  <si>
    <t>1 Months Ended</t>
  </si>
  <si>
    <t>Schedule of Cost-method Investments [Line Items]</t>
  </si>
  <si>
    <t>Payments to Acquire Investments, Total</t>
  </si>
  <si>
    <t>OTHER CURRENT LIABILITIES (Details) - USD ($) $ in Thousands</t>
  </si>
  <si>
    <t>Other Current Liabilities [Line Items]</t>
  </si>
  <si>
    <t>Deferred revenue</t>
  </si>
  <si>
    <t>Deferred barter revenue</t>
  </si>
  <si>
    <t>Deferred rent</t>
  </si>
  <si>
    <t>Employment Agreement Award</t>
  </si>
  <si>
    <t>Accrued national representative fees</t>
  </si>
  <si>
    <t>Accrued miscellaneous taxes</t>
  </si>
  <si>
    <t>Income taxes payable</t>
  </si>
  <si>
    <t>Tenant allowance</t>
  </si>
  <si>
    <t>Deferred gain on sale-leaseback</t>
  </si>
  <si>
    <t>Reserve for audience deficiency</t>
  </si>
  <si>
    <t>DERIVATIVE INSTRUMENTS (Details Textual) - USD ($) $ in Millions</t>
  </si>
  <si>
    <t>Derivative Instruments and Hedging Activities Disclosures [Line Items]</t>
  </si>
  <si>
    <t>Reassessed Estimated Fair Value of Award</t>
  </si>
  <si>
    <t>LONG-TERM DEBT (Details) - USD ($) $ in Thousands</t>
  </si>
  <si>
    <t>Debt Instrument [Line Items]</t>
  </si>
  <si>
    <t>Total debt</t>
  </si>
  <si>
    <t>Less: current portion of long-term debt</t>
  </si>
  <si>
    <t>Less: original issue discount and issuance costs</t>
  </si>
  <si>
    <t>Long-term debt, net</t>
  </si>
  <si>
    <t>9.25% Senior Subordinated Notes due February 2020 [Member]</t>
  </si>
  <si>
    <t>7.375% Senior Secured Notes due April 2022 [Member]</t>
  </si>
  <si>
    <t>Comcast Note due April 2019 [Member]</t>
  </si>
  <si>
    <t>LONG-TERM DEBT (Details 1) - USD ($) $ in Thousands</t>
  </si>
  <si>
    <t>2023 and thereafter</t>
  </si>
  <si>
    <t>Total Debt</t>
  </si>
  <si>
    <t>LONG-TERM DEBT (Details Textual) - USD ($)</t>
  </si>
  <si>
    <t>Feb. 10, 2014</t>
  </si>
  <si>
    <t>Apr. 21, 2016</t>
  </si>
  <si>
    <t>Apr. 17, 2015</t>
  </si>
  <si>
    <t>Feb. 25, 2011</t>
  </si>
  <si>
    <t>Letters of Credit Outstanding, Amount</t>
  </si>
  <si>
    <t>Gains (Losses) on Extinguishment of Debt, Total</t>
  </si>
  <si>
    <t>Interest Expense, Total</t>
  </si>
  <si>
    <t>Debt Financing Cost [Member]</t>
  </si>
  <si>
    <t>2022 Notes</t>
  </si>
  <si>
    <t>Debt Instrument, Description</t>
  </si>
  <si>
    <t>an original issue price of 100.0% plus accrued interest</t>
  </si>
  <si>
    <t>9.25% Senior Subordinated Notes due February 2020 [Member] | Private Offering [Member]</t>
  </si>
  <si>
    <t>Debt Instrument, Maturity Date</t>
  </si>
  <si>
    <t>Feb. 15,
		2020</t>
  </si>
  <si>
    <t>Debt Instrument, Periodic Payment</t>
  </si>
  <si>
    <t>Debt Instrument, Date of First Required Payment</t>
  </si>
  <si>
    <t>Aug. 15,
		2014</t>
  </si>
  <si>
    <t>TV One Senior Secured Notes [Member]</t>
  </si>
  <si>
    <t>10.00%</t>
  </si>
  <si>
    <t>7.375% Senior Subordinated Notes due April 2022 [Member]</t>
  </si>
  <si>
    <t>The 2022 Notes were offered at an original issue price of 100.0% plus accrued interest from April 17, 2015, and will mature on April 15, 2022. Interest on the 2022</t>
  </si>
  <si>
    <t>Debt Instrument, Interest Rate Terms</t>
  </si>
  <si>
    <t>At the Companys election, the interest rate on borrowings under the 2015 Credit Facility was based on either (i) the then applicable base rate plus 3.5% (as defined in the 2015 Credit Facility) as, for any day, a rate per annum (rounded upward, if necessary, to the next 1/100th of 1%) equal to the greater of (a) the prime rate published in the Wall Street Journal, (b) a rate of 1/2 of 1% in excess rate of the overnight Federal Funds Rate at any given time, and (c) the one-month LIBOR commencing on such day plus 1.00%), or (ii) the then applicable LIBOR rate plus 4.5% (as defined in the 2015 Credit Facility). The average interest rate was approximately 5.32% for 2017 and 5.13% for 2016. Quarterly installments of 0.25%, or $875,000, of the principal balance on the term were are payable on the last day of each March, June, September and December beginning on September 30, 2015. During the year ended December 31, 2017, the Company repaid $875,000 under the 2015 Credit Facility. The 2015 Credit Facility was terminated on April 18, 2017. During the year ended December 31, 2016, the Company repaid approximately $3.5 million under the 2015 Credit Facility.</t>
  </si>
  <si>
    <t>Asset Backed Credit Facility [Member]</t>
  </si>
  <si>
    <t>Line of Credit Facility, Maximum Borrowing Capacity</t>
  </si>
  <si>
    <t>Percentage Borrowing Of Eligible Accounts</t>
  </si>
  <si>
    <t>85.00%</t>
  </si>
  <si>
    <t>Covenant Compliance Description For Maintaining Interest Coverage Ratio</t>
  </si>
  <si>
    <t>maintaining an interest coverage ratio of no less than: 1.25 to 1.00 on June 30, 2017, and the last day of each fiscal quarter thereafter.</t>
  </si>
  <si>
    <t>Covenant Compliance Description For Maintaining Total Leverage Ratio</t>
  </si>
  <si>
    <t>maintaining a senior leverage ratio of no greater than: 5.85 to 1.00 on June 30, 2017, and the last day of each fiscal quarter thereafter.</t>
  </si>
  <si>
    <t>Repayments of Long-term Debt, Total</t>
  </si>
  <si>
    <t>The 2017 Credit Facility matures on the earlier of (i) April 18, 2023, or (ii) in the event such debt is not repaid or refinanced, 91 days prior to the maturity of either of the Companys 2022 Notes or the Companys 2020 Notes.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31% for 2017.</t>
  </si>
  <si>
    <t>The 2017 Credit Facility contains customary representations and warranties and events of default, affirmative and negative covenants (in each case, subject to materiality exceptions and qualifications) which may be more restrictive than those governing the Notes. The 2017 Credit Facility also contains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t>
  </si>
  <si>
    <t>Debt Instrument Additional Interest Payment Term On Prepayment</t>
  </si>
  <si>
    <t>Beginning with the interest payment date occurring in June 2017 and ending in March 2023, the Company will be required to repay principal, to the extent then outstanding, equal to 14 of 1% of the aggregate initial principal amount of all term loans incurred on the effective date of the 2017 Credit Facility.</t>
  </si>
  <si>
    <t>Senior Subordinated Notes Due From 2020 [Member]</t>
  </si>
  <si>
    <t>Debt Instrument, Periodic Payment, Interest</t>
  </si>
  <si>
    <t>Debt Instrument, Repurchase Amount</t>
  </si>
  <si>
    <t>Debt Instrument, Redemption Price, Percentage</t>
  </si>
  <si>
    <t>93.625%</t>
  </si>
  <si>
    <t>96.00%</t>
  </si>
  <si>
    <t>86.00%</t>
  </si>
  <si>
    <t>INCOME TAXES (Details) - USD ($) $ in Thousands</t>
  </si>
  <si>
    <t>Income Tax Disclosure [Line Items]</t>
  </si>
  <si>
    <t>Statutory tax (@ 35% rate)</t>
  </si>
  <si>
    <t>Effect of state taxes, net of federal benefit</t>
  </si>
  <si>
    <t>Effect of state rate and tax law changes</t>
  </si>
  <si>
    <t>Return to provision adjustments</t>
  </si>
  <si>
    <t>Other permanent items</t>
  </si>
  <si>
    <t>Non-deductible officer’s compensation</t>
  </si>
  <si>
    <t>Change in entity classification - TV One</t>
  </si>
  <si>
    <t>Change in valuation allowance</t>
  </si>
  <si>
    <t>Expiring NOLs</t>
  </si>
  <si>
    <t>Forfeiture of stock-based compensation</t>
  </si>
  <si>
    <t>Uncertain tax positions</t>
  </si>
  <si>
    <t>Other</t>
  </si>
  <si>
    <t>(Benefit from) provision for income taxes</t>
  </si>
  <si>
    <t>INCOME TAXES (Details 1) - USD ($) $ in Thousands</t>
  </si>
  <si>
    <t>Federal:</t>
  </si>
  <si>
    <t>Current</t>
  </si>
  <si>
    <t>Deferred</t>
  </si>
  <si>
    <t>State:</t>
  </si>
  <si>
    <t>INCOME TAXES (Details 2) - USD ($) $ in Thousands</t>
  </si>
  <si>
    <t>Deferred tax assets/(liabilities):</t>
  </si>
  <si>
    <t>Allowance for doubtful accounts</t>
  </si>
  <si>
    <t>Accruals</t>
  </si>
  <si>
    <t>Fixed assets</t>
  </si>
  <si>
    <t>Net operating loss carryforwards</t>
  </si>
  <si>
    <t>Charitable contribution carryforward</t>
  </si>
  <si>
    <t>Intangible assets</t>
  </si>
  <si>
    <t>Partnership interests</t>
  </si>
  <si>
    <t>Qualified film expenditures</t>
  </si>
  <si>
    <t>Alternative minimum tax credit</t>
  </si>
  <si>
    <t>Valuation allowance</t>
  </si>
  <si>
    <t>Net deferred tax liability</t>
  </si>
  <si>
    <t>INCOME TAXES (Details 3) - USD ($) $ in Thousands</t>
  </si>
  <si>
    <t>Balance as of January 1</t>
  </si>
  <si>
    <t>(Deductions) additions for tax positions related to current years</t>
  </si>
  <si>
    <t>(Deductions) additions for tax positions related to prior years</t>
  </si>
  <si>
    <t>Balance as of December 31</t>
  </si>
  <si>
    <t>INCOME TAXES (Details Textual) - USD ($)</t>
  </si>
  <si>
    <t>Dec. 22, 2017</t>
  </si>
  <si>
    <t>Dec. 31, 2018</t>
  </si>
  <si>
    <t>Deferred Tax Assets, Valuation Allowance</t>
  </si>
  <si>
    <t>Unrecognized Tax Benefits that Would Impact Effective Tax Rate</t>
  </si>
  <si>
    <t>Unrecognized Tax Benefits</t>
  </si>
  <si>
    <t>Unrecognized Tax Benefits, Decrease Resulting from Current Period Tax Positions</t>
  </si>
  <si>
    <t>Effective Income Tax Rate Reconciliation, at Federal Statutory Income Tax Rate, Percent</t>
  </si>
  <si>
    <t>35.00%</t>
  </si>
  <si>
    <t>Tax Credit Carryforward, Limitations on Use</t>
  </si>
  <si>
    <t>limitation of the tax deduction for interest expense to 30% of adjusted earnings (except for certain small businesses), limitation of the deduction for net operating losses to 80% of current year taxable income</t>
  </si>
  <si>
    <t>Provisional tax benefits</t>
  </si>
  <si>
    <t>Deferred tax assets, Provisional Valuation allowance</t>
  </si>
  <si>
    <t>Scenario, Plan [Member]</t>
  </si>
  <si>
    <t>21.00%</t>
  </si>
  <si>
    <t>Domestic Tax Authority [Member]</t>
  </si>
  <si>
    <t>State and Local Jurisdiction [Member]</t>
  </si>
  <si>
    <t>Operating Loss Carryforwards</t>
  </si>
  <si>
    <t>State and Local Jurisdiction [Member] | Results of Section 382 [Member]</t>
  </si>
  <si>
    <t>Federal [Member]</t>
  </si>
  <si>
    <t>Federal [Member] | Results of Section 382 [Member]</t>
  </si>
  <si>
    <t>STOCKHOLDERS' EQUITY (Details)</t>
  </si>
  <si>
    <t>Share-based Compensation Arrangement by Share-based Payment Award [Line Items]</t>
  </si>
  <si>
    <t>Average risk-free interest rate</t>
  </si>
  <si>
    <t>1.81%</t>
  </si>
  <si>
    <t>0.00%</t>
  </si>
  <si>
    <t>Expected dividend yield</t>
  </si>
  <si>
    <t>Expected lives</t>
  </si>
  <si>
    <t>Expected volatility</t>
  </si>
  <si>
    <t>65.80%</t>
  </si>
  <si>
    <t>STOCKHOLDERS’ EQUITY (Details 1) - Employee Stock Option [Member] - USD ($)</t>
  </si>
  <si>
    <t>Number of Options, Outstanding at Beginning of Year</t>
  </si>
  <si>
    <t>Number of Options, Grants</t>
  </si>
  <si>
    <t>Number of Options, Exercised</t>
  </si>
  <si>
    <t>Number of Option, Forfeited/cancelled/expired</t>
  </si>
  <si>
    <t>Number of Options, Balance at End of Year</t>
  </si>
  <si>
    <t>Number of Options, Vested and expected to vest</t>
  </si>
  <si>
    <t>Number of Options, Unvested</t>
  </si>
  <si>
    <t>Number of Options, Exercisable</t>
  </si>
  <si>
    <t>Weighted-Average Exercise Price, Outstanding at Beginning of Year (in dollars per share)</t>
  </si>
  <si>
    <t>Weighted-Average Exercise Price, Grants (in dollars per share)</t>
  </si>
  <si>
    <t>Weighted-Average Exercise Price, Exercised (in dollars per share)</t>
  </si>
  <si>
    <t>Weighted-Average Exercise Price, Forfeited/cancelled/expired (in dollars per share)</t>
  </si>
  <si>
    <t>Weighted-Average Exercise Price, Balance at End of Year (in dollars per share)</t>
  </si>
  <si>
    <t>Weighted-Average Exercise Price, Vested and expected to vest (in dollars per share)</t>
  </si>
  <si>
    <t>Weighted-Average Exercise Price, Unvested (in dollars per share)</t>
  </si>
  <si>
    <t>Weighted-Average Exercise Price, Exercisable (in dollars per share)</t>
  </si>
  <si>
    <t>Weighted-Average Remaining Contractual Term, Outstanding (in years)</t>
  </si>
  <si>
    <t>4 years 10 months 24 days</t>
  </si>
  <si>
    <t>4 years 2 months 16 days</t>
  </si>
  <si>
    <t>5 years 2 months 12 days</t>
  </si>
  <si>
    <t>Weighted-Average Remaining Contractual Term, Vested and expected to vest (in years)</t>
  </si>
  <si>
    <t>4 years 9 months 22 days</t>
  </si>
  <si>
    <t>Weighted-Average Remaining Contractual Term, Unvested (in years)</t>
  </si>
  <si>
    <t>9 years 5 months 19 days</t>
  </si>
  <si>
    <t>Weighted-Average Remaining Contractual Term, Exercisable (in years)</t>
  </si>
  <si>
    <t>3 years 2 months 12 days</t>
  </si>
  <si>
    <t>Aggregate Intrinsic Value, Outstanding</t>
  </si>
  <si>
    <t>Aggregate Intrinsic Value, Vested and expected to vest</t>
  </si>
  <si>
    <t>Aggregate Intrinsic Value, Unvested</t>
  </si>
  <si>
    <t>Aggregate Intrinsic Value, Exercisable</t>
  </si>
  <si>
    <t>STOCKHOLDERS’ EQUITY (Details 2) - Restricted Stock [Member] - $ / shares</t>
  </si>
  <si>
    <t>Shares, Unvested at beginning of year</t>
  </si>
  <si>
    <t>Shares, Grants</t>
  </si>
  <si>
    <t>Shares, Vested</t>
  </si>
  <si>
    <t>Shares, Forfeited/cancelled/expired</t>
  </si>
  <si>
    <t>Shares, Unvested at end of year</t>
  </si>
  <si>
    <t>Average Fair Value at Grant Date, Unvested at beginning of year (in dollars per share)</t>
  </si>
  <si>
    <t>Average Fair Value at Grant Date, Grants (in dollars per share)</t>
  </si>
  <si>
    <t>Average Fair Value at Grant Date, Vested (in dollars per share)</t>
  </si>
  <si>
    <t>Average Fair Value at Grant Date, Forfeited/cancelled/expired (in dollars per share)</t>
  </si>
  <si>
    <t>Average Fair Value at Grant Date, Unvested at end of year (in dollars per share)</t>
  </si>
  <si>
    <t>STOCKHOLDERS’ EQUITY (Details Textual) - USD ($)</t>
  </si>
  <si>
    <t>Aug. 07, 2017</t>
  </si>
  <si>
    <t>Oct. 26, 2015</t>
  </si>
  <si>
    <t>Oct. 30, 2017</t>
  </si>
  <si>
    <t>Jun. 16, 2017</t>
  </si>
  <si>
    <t>Jun. 16, 2016</t>
  </si>
  <si>
    <t>Dec. 31, 2009</t>
  </si>
  <si>
    <t>Stock Repurchased During Period, Value</t>
  </si>
  <si>
    <t>Share-based Compensation, Total</t>
  </si>
  <si>
    <t>Share-based Compensation Arrangement by Share-based Payment Award, Options, Vested, Number of Shares</t>
  </si>
  <si>
    <t>Share-based Compensation Arrangement by Share-based Payment Award, Options, Vested, Weighted Average Grant Date Fair Value</t>
  </si>
  <si>
    <t>Restricted Stock [Member]</t>
  </si>
  <si>
    <t>Employee Service Share-based Compensation, Nonvested Awards, Total Compensation Cost Not yet Recognized, Stock Options</t>
  </si>
  <si>
    <t>Employee Service Share-based Compensation, Nonvested Awards, Total Compensation Cost Not yet Recognized, Period for Recognition</t>
  </si>
  <si>
    <t>5 months</t>
  </si>
  <si>
    <t>Stock Issued During Period, Shares, Restricted Stock Award, Net of Forfeitures</t>
  </si>
  <si>
    <t>Share-Based Compensation Arrangement By Share-Based Payment Award, Equity Instruments Other Than Options, Grants In Period</t>
  </si>
  <si>
    <t>Employee Stock Option [Member]</t>
  </si>
  <si>
    <t>Share-Based Compensation Arrangement By Share-Based Payment Award, Options, Grants In Period, Gross</t>
  </si>
  <si>
    <t>Repurchase Program 2015 [Member]</t>
  </si>
  <si>
    <t>Stock Repurchase Program, Authorized Amount</t>
  </si>
  <si>
    <t>CEO, Radio Division [Member]</t>
  </si>
  <si>
    <t>Share-based Compensation Arrangement by Share-based Payment Award, Award Vesting Rights</t>
  </si>
  <si>
    <t>The grants were effective August 7, 2017, and will vest in approximately equal 1/3 tranches on each of January 5, 2018, January 5, 2019, and January 5, 2020.</t>
  </si>
  <si>
    <t>Chief Financial Officer [Member]</t>
  </si>
  <si>
    <t>The grants were effective August 7, 2017, and vested on January 5, 2018.</t>
  </si>
  <si>
    <t>Non Executive Directors [Member] | Restricted Stock [Member]</t>
  </si>
  <si>
    <t>Executive Vice President and Chief Administrative Officer [Member]</t>
  </si>
  <si>
    <t>Employees [Member]</t>
  </si>
  <si>
    <t>The grants were effective August 7, 2017. 470,000 shares of restricted stock and 470,000 stock options will vest in three installments, with the first installment of 33% vesting on January 5, 2018, and the second installment vesting on January 5, 2019, and the remaining installment vesting on January 5, 2020.</t>
  </si>
  <si>
    <t>6 months 15 days</t>
  </si>
  <si>
    <t>Share-based Compensation Arrangement by Share-based Payment Award, Options, Grants in Period, Weighted Average Grant Date Fair Value</t>
  </si>
  <si>
    <t>Share based Compensation Arrangement By Share based Payment Award Restricted Stock Vested Number Of Shares</t>
  </si>
  <si>
    <t>Chief Executive Officer and President [Member]</t>
  </si>
  <si>
    <t>Repurchase Of Common Stock Price Per Share</t>
  </si>
  <si>
    <t>Share-based Compensation Arrangement by Share-based Payment Award, Number of Shares Available for Grant</t>
  </si>
  <si>
    <t>Common Class D [Member] | Restricted Stock [Member]</t>
  </si>
  <si>
    <t>Common Class D [Member] | Employee Stock Option [Member]</t>
  </si>
  <si>
    <t>Common Class D [Member] | Stock Plan 2009 [Member]</t>
  </si>
  <si>
    <t>Share-based Compensation Arrangement by Share-based Payment Award, Number of Shares Authorized</t>
  </si>
  <si>
    <t>Common Class D [Member] | Amended and Restated 2009 Stock Plan [Member]</t>
  </si>
  <si>
    <t>Common Class D [Member] | Stock Vest Tax Repurchase [Member]</t>
  </si>
  <si>
    <t>Common Class D [Member] | CEO, Radio Division [Member] | Restricted Stock [Member]</t>
  </si>
  <si>
    <t>Common Class D [Member] | CEO, Radio Division [Member] | Employee Stock Option [Member]</t>
  </si>
  <si>
    <t>Common Class D [Member] | Chief Financial Officer [Member] | Restricted Stock [Member]</t>
  </si>
  <si>
    <t>Common Class D [Member] | Chief Financial Officer [Member] | Employee Stock Option [Member]</t>
  </si>
  <si>
    <t>Common Class D [Member] | Chief Administrative Officer [Member]</t>
  </si>
  <si>
    <t>Common Class D [Member] | Non Executive Directors [Member] | Restricted Stock [Member]</t>
  </si>
  <si>
    <t>Stock Issued During Period, Value, Restricted Stock Award, Net of Forfeitures</t>
  </si>
  <si>
    <t>Common Class D [Member] | Cathy Hughes [Member] | Restricted Stock [Member]</t>
  </si>
  <si>
    <t>Common Class D [Member] | Cathy Hughes [Member] | Employee Stock Option [Member]</t>
  </si>
  <si>
    <t>Common Class D [Member] | Chairperson [Member] | Restricted Stock [Member]</t>
  </si>
  <si>
    <t>Common Class D [Member] | Chairperson [Member] | Employee Stock Option [Member]</t>
  </si>
  <si>
    <t>COMMITMENTS AND CONTINGENCIES (Details) $ in Thousands</t>
  </si>
  <si>
    <t>Operating Lease Agreements, Years ending December 31:</t>
  </si>
  <si>
    <t>Other Operating Contracts and Agreement, Years ending December 31:</t>
  </si>
  <si>
    <t>COMMITMENTS AND CONTINGENCIES (Details Textual) - USD ($)</t>
  </si>
  <si>
    <t>Commitments and Contingencies Disclosure [Line Items]</t>
  </si>
  <si>
    <t>Rent Expenses Continuing Operations</t>
  </si>
  <si>
    <t>Contractual Obligation</t>
  </si>
  <si>
    <t>Radio Music License Committee Agreement Term</t>
  </si>
  <si>
    <t>Other Operating Contracts [Member]</t>
  </si>
  <si>
    <t>Television Segment (Certain Content Agreements) [Member]</t>
  </si>
  <si>
    <t>Employment Agreements [Member]</t>
  </si>
  <si>
    <t>Music License Agreements [Member]</t>
  </si>
  <si>
    <t>License Costs</t>
  </si>
  <si>
    <t>Standby Letters Of Credit [Member]</t>
  </si>
  <si>
    <t>Fair Value Disclosure, Off-balance Sheet Risks, Face Amount, Liability</t>
  </si>
  <si>
    <t>QUARTERLY FINANCIAL DATA (UNAUDITED) (Details) - USD ($) $ / shares in Units, $ in Thousands</t>
  </si>
  <si>
    <t>Net revenue</t>
  </si>
  <si>
    <t>Net (loss) income</t>
  </si>
  <si>
    <t>Consolidated net (loss) income attributable to common stockholders</t>
  </si>
  <si>
    <t>BASIC AND DILUTED NET (LOSS) INCOME ATTRIBUTABLE TO COMMON STOCKHOLDERS</t>
  </si>
  <si>
    <t>Net (loss) income per share (in dollars per share)</t>
  </si>
  <si>
    <t>Consolidated net (loss) income per share attributable to common stockholders (in dollars per share)</t>
  </si>
  <si>
    <t>WEIGHTED AVERAGE SHARES OUTSTANDING</t>
  </si>
  <si>
    <t>Weighted average shares outstanding  basic (in shares)</t>
  </si>
  <si>
    <t>Weighted average shares outstanding  diluted (in shares)</t>
  </si>
  <si>
    <t>QUARTERLY FINANCIAL DATA (UNAUDITED) (Details Textual) - USD ($) $ in Thousands</t>
  </si>
  <si>
    <t>Asset Impairment Charges</t>
  </si>
  <si>
    <t>Income Tax Expense (Benefit)</t>
  </si>
  <si>
    <t>SEGMENT INFORMATION (Details) - USD ($) $ in Thousands</t>
  </si>
  <si>
    <t>Segment Reporting Information [Line Items]</t>
  </si>
  <si>
    <t>Net Revenue:</t>
  </si>
  <si>
    <t>Operating Expenses (including stock-based compensation and excluding depreciation and amortization and impairment of long-lived assets):</t>
  </si>
  <si>
    <t>Depreciation and Amortization</t>
  </si>
  <si>
    <t>Impairment of Long-Lived Assets</t>
  </si>
  <si>
    <t>Operating income (loss):</t>
  </si>
  <si>
    <t>Payments to Acquire Productive Assets</t>
  </si>
  <si>
    <t>Capital expenditures by segment are as follows:</t>
  </si>
  <si>
    <t>Total Assets</t>
  </si>
  <si>
    <t>Radio Broadcasting [Member]</t>
  </si>
  <si>
    <t>Radio Broadcasting [Member] | Intersegment Eliminations [Member]</t>
  </si>
  <si>
    <t>Reach Media [Member]</t>
  </si>
  <si>
    <t>Digital [Member]</t>
  </si>
  <si>
    <t>Cable Television [Member]</t>
  </si>
  <si>
    <t>Corporate/Eliminations/Other [Member]</t>
  </si>
  <si>
    <t>Intercompany revenue included in net revenue above is as follows:</t>
  </si>
  <si>
    <t>SUBSEQUENT EVENTS (Details Textual) - USD ($) $ / shares in Units, $ in Millions</t>
  </si>
  <si>
    <t>Mar. 12, 2018</t>
  </si>
  <si>
    <t>Jan. 05, 2018</t>
  </si>
  <si>
    <t>Jan. 01, 2018</t>
  </si>
  <si>
    <t>Subsequent Event [Line Items]</t>
  </si>
  <si>
    <t>Founder and Executive Chairperson [Member] | Employee Stock Option [Member] | Common Class D [Member]</t>
  </si>
  <si>
    <t>Founder and Executive Chairperson [Member] | Restricted Stock [Member] | Common Class D [Member]</t>
  </si>
  <si>
    <t>President and Chief Executive Officer [Member] | Employee Stock Option [Member] | Common Class D [Member]</t>
  </si>
  <si>
    <t>President and Chief Executive Officer [Member] | Restricted Stock [Member] | Common Class D [Member]</t>
  </si>
  <si>
    <t>Executive Vice President and Chief Financial Officer [Member] | Employee Stock Option [Member] | Common Class D [Member]</t>
  </si>
  <si>
    <t>Executive Vice President and Chief Financial Officer [Member] | Restricted Stock [Member] | Common Class D [Member]</t>
  </si>
  <si>
    <t>Subsequent Event [Member]</t>
  </si>
  <si>
    <t>97.375%</t>
  </si>
  <si>
    <t>Subsequent Event [Member] | Common Class D [Member]</t>
  </si>
  <si>
    <t>Repurchase Of Common Stock Shares</t>
  </si>
  <si>
    <t>Repurchase Of Common Stock Value</t>
  </si>
  <si>
    <t>Additional Repurchase Of Common Stock, Shares</t>
  </si>
  <si>
    <t>Additional Repurchase Of Common Stock, Value</t>
  </si>
  <si>
    <t>Additional Repurchase Of Common Stock Price, Per Share</t>
  </si>
  <si>
    <t>SCHEDULE II - VALUATION AND QUALIFYING ACCOUNTS (Details) - USD ($) $ in Thousands</t>
  </si>
  <si>
    <t>Allowance for Doubtful Accounts [Member]</t>
  </si>
  <si>
    <t>Valuation and Qualifying Accounts Disclosure [Line Items]</t>
  </si>
  <si>
    <t>Balance at Beginning of Year</t>
  </si>
  <si>
    <t>Additions Charged to Expense</t>
  </si>
  <si>
    <t>Acquired from Acquisitions</t>
  </si>
  <si>
    <t>Deductions</t>
  </si>
  <si>
    <t>Balance at End of Year</t>
  </si>
  <si>
    <t>Valuation Allowance of Deferred Tax Asset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4165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3.1</v>
      </c>
    </row>
    <row r="17" spans="1:4">
      <c r="A17" s="4" t="s">
        <v>28</v>
      </c>
      <c r="B17" s="4" t="s">
        <v>29</v>
      </c>
    </row>
    <row r="18" spans="1:4">
      <c r="A18" s="4" t="s">
        <v>30</v>
      </c>
    </row>
    <row r="19" spans="1:4">
      <c r="A19" s="3" t="s">
        <v>5</v>
      </c>
    </row>
    <row r="20" spans="1:4">
      <c r="A20" s="4" t="s">
        <v>31</v>
      </c>
      <c r="C20" s="5" t="n">
        <v>1641632</v>
      </c>
    </row>
    <row r="21" spans="1:4">
      <c r="A21" s="4" t="s">
        <v>32</v>
      </c>
    </row>
    <row r="22" spans="1:4">
      <c r="A22" s="3" t="s">
        <v>5</v>
      </c>
    </row>
    <row r="23" spans="1:4">
      <c r="A23" s="4" t="s">
        <v>31</v>
      </c>
      <c r="C23" s="5" t="n">
        <v>2861843</v>
      </c>
    </row>
    <row r="24" spans="1:4">
      <c r="A24" s="4" t="s">
        <v>33</v>
      </c>
    </row>
    <row r="25" spans="1:4">
      <c r="A25" s="3" t="s">
        <v>5</v>
      </c>
    </row>
    <row r="26" spans="1:4">
      <c r="A26" s="4" t="s">
        <v>31</v>
      </c>
      <c r="C26" s="5" t="n">
        <v>2928906</v>
      </c>
    </row>
    <row r="27" spans="1:4">
      <c r="A27" s="4" t="s">
        <v>34</v>
      </c>
    </row>
    <row r="28" spans="1:4">
      <c r="A28" s="3" t="s">
        <v>5</v>
      </c>
    </row>
    <row r="29" spans="1:4">
      <c r="A29" s="4" t="s">
        <v>31</v>
      </c>
      <c r="C29" s="5" t="n">
        <v>41357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37009</v>
      </c>
      <c r="C3" s="7" t="n">
        <v>45812</v>
      </c>
    </row>
    <row r="4" spans="1:3">
      <c r="A4" s="4" t="s">
        <v>39</v>
      </c>
      <c r="B4" s="5" t="n">
        <v>802</v>
      </c>
      <c r="C4" s="5" t="n">
        <v>969</v>
      </c>
    </row>
    <row r="5" spans="1:3">
      <c r="A5" s="4" t="s">
        <v>40</v>
      </c>
      <c r="B5" s="5" t="n">
        <v>111596</v>
      </c>
      <c r="C5" s="5" t="n">
        <v>104351</v>
      </c>
    </row>
    <row r="6" spans="1:3">
      <c r="A6" s="4" t="s">
        <v>41</v>
      </c>
      <c r="B6" s="5" t="n">
        <v>9013</v>
      </c>
      <c r="C6" s="5" t="n">
        <v>7902</v>
      </c>
    </row>
    <row r="7" spans="1:3">
      <c r="A7" s="4" t="s">
        <v>42</v>
      </c>
      <c r="B7" s="5" t="n">
        <v>37549</v>
      </c>
      <c r="C7" s="5" t="n">
        <v>35854</v>
      </c>
    </row>
    <row r="8" spans="1:3">
      <c r="A8" s="4" t="s">
        <v>43</v>
      </c>
      <c r="B8" s="5" t="n">
        <v>3766</v>
      </c>
      <c r="C8" s="5" t="n">
        <v>4772</v>
      </c>
    </row>
    <row r="9" spans="1:3">
      <c r="A9" s="4" t="s">
        <v>44</v>
      </c>
      <c r="B9" s="5" t="n">
        <v>199735</v>
      </c>
      <c r="C9" s="5" t="n">
        <v>199660</v>
      </c>
    </row>
    <row r="10" spans="1:3">
      <c r="A10" s="4" t="s">
        <v>45</v>
      </c>
      <c r="B10" s="5" t="n">
        <v>74508</v>
      </c>
      <c r="C10" s="5" t="n">
        <v>66822</v>
      </c>
    </row>
    <row r="11" spans="1:3">
      <c r="A11" s="4" t="s">
        <v>46</v>
      </c>
      <c r="B11" s="5" t="n">
        <v>25181</v>
      </c>
      <c r="C11" s="5" t="n">
        <v>24851</v>
      </c>
    </row>
    <row r="12" spans="1:3">
      <c r="A12" s="4" t="s">
        <v>47</v>
      </c>
      <c r="B12" s="5" t="n">
        <v>262894</v>
      </c>
      <c r="C12" s="5" t="n">
        <v>258284</v>
      </c>
    </row>
    <row r="13" spans="1:3">
      <c r="A13" s="4" t="s">
        <v>48</v>
      </c>
      <c r="B13" s="5" t="n">
        <v>614535</v>
      </c>
      <c r="C13" s="5" t="n">
        <v>643449</v>
      </c>
    </row>
    <row r="14" spans="1:3">
      <c r="A14" s="4" t="s">
        <v>49</v>
      </c>
      <c r="B14" s="5" t="n">
        <v>94055</v>
      </c>
      <c r="C14" s="5" t="n">
        <v>116600</v>
      </c>
    </row>
    <row r="15" spans="1:3">
      <c r="A15" s="4" t="s">
        <v>50</v>
      </c>
      <c r="B15" s="5" t="n">
        <v>45847</v>
      </c>
      <c r="C15" s="5" t="n">
        <v>49120</v>
      </c>
    </row>
    <row r="16" spans="1:3">
      <c r="A16" s="4" t="s">
        <v>51</v>
      </c>
      <c r="B16" s="5" t="n">
        <v>1316755</v>
      </c>
      <c r="C16" s="5" t="n">
        <v>1358786</v>
      </c>
    </row>
    <row r="17" spans="1:3">
      <c r="A17" s="3" t="s">
        <v>52</v>
      </c>
    </row>
    <row r="18" spans="1:3">
      <c r="A18" s="4" t="s">
        <v>53</v>
      </c>
      <c r="B18" s="5" t="n">
        <v>8127</v>
      </c>
      <c r="C18" s="5" t="n">
        <v>7555</v>
      </c>
    </row>
    <row r="19" spans="1:3">
      <c r="A19" s="4" t="s">
        <v>54</v>
      </c>
      <c r="B19" s="5" t="n">
        <v>15428</v>
      </c>
      <c r="C19" s="5" t="n">
        <v>16691</v>
      </c>
    </row>
    <row r="20" spans="1:3">
      <c r="A20" s="4" t="s">
        <v>55</v>
      </c>
      <c r="B20" s="5" t="n">
        <v>8648</v>
      </c>
      <c r="C20" s="5" t="n">
        <v>15199</v>
      </c>
    </row>
    <row r="21" spans="1:3">
      <c r="A21" s="4" t="s">
        <v>56</v>
      </c>
      <c r="B21" s="5" t="n">
        <v>17891</v>
      </c>
      <c r="C21" s="5" t="n">
        <v>22872</v>
      </c>
    </row>
    <row r="22" spans="1:3">
      <c r="A22" s="4" t="s">
        <v>57</v>
      </c>
      <c r="B22" s="5" t="n">
        <v>27236</v>
      </c>
      <c r="C22" s="5" t="n">
        <v>26647</v>
      </c>
    </row>
    <row r="23" spans="1:3">
      <c r="A23" s="4" t="s">
        <v>58</v>
      </c>
      <c r="B23" s="5" t="n">
        <v>3500</v>
      </c>
      <c r="C23" s="5" t="n">
        <v>3500</v>
      </c>
    </row>
    <row r="24" spans="1:3">
      <c r="A24" s="4" t="s">
        <v>59</v>
      </c>
      <c r="B24" s="5" t="n">
        <v>80830</v>
      </c>
      <c r="C24" s="5" t="n">
        <v>92464</v>
      </c>
    </row>
    <row r="25" spans="1:3">
      <c r="A25" s="4" t="s">
        <v>60</v>
      </c>
      <c r="B25" s="5" t="n">
        <v>967166</v>
      </c>
      <c r="C25" s="5" t="n">
        <v>1002736</v>
      </c>
    </row>
    <row r="26" spans="1:3">
      <c r="A26" s="4" t="s">
        <v>61</v>
      </c>
      <c r="B26" s="5" t="n">
        <v>21879</v>
      </c>
      <c r="C26" s="5" t="n">
        <v>16135</v>
      </c>
    </row>
    <row r="27" spans="1:3">
      <c r="A27" s="4" t="s">
        <v>62</v>
      </c>
      <c r="B27" s="5" t="n">
        <v>44853</v>
      </c>
      <c r="C27" s="5" t="n">
        <v>33434</v>
      </c>
    </row>
    <row r="28" spans="1:3">
      <c r="A28" s="4" t="s">
        <v>63</v>
      </c>
      <c r="B28" s="5" t="n">
        <v>148592</v>
      </c>
      <c r="C28" s="5" t="n">
        <v>272733</v>
      </c>
    </row>
    <row r="29" spans="1:3">
      <c r="A29" s="4" t="s">
        <v>64</v>
      </c>
      <c r="B29" s="5" t="n">
        <v>1263320</v>
      </c>
      <c r="C29" s="5" t="n">
        <v>1417502</v>
      </c>
    </row>
    <row r="30" spans="1:3">
      <c r="A30" s="4" t="s">
        <v>65</v>
      </c>
      <c r="B30" s="5" t="n">
        <v>10780</v>
      </c>
      <c r="C30" s="5" t="n">
        <v>12410</v>
      </c>
    </row>
    <row r="31" spans="1:3">
      <c r="A31" s="3" t="s">
        <v>66</v>
      </c>
    </row>
    <row r="32" spans="1:3">
      <c r="A32" s="4" t="s">
        <v>67</v>
      </c>
      <c r="B32" s="5" t="n">
        <v>0</v>
      </c>
      <c r="C32" s="5" t="n">
        <v>0</v>
      </c>
    </row>
    <row r="33" spans="1:3">
      <c r="A33" s="4" t="s">
        <v>68</v>
      </c>
      <c r="B33" s="5" t="n">
        <v>983582</v>
      </c>
      <c r="C33" s="5" t="n">
        <v>981688</v>
      </c>
    </row>
    <row r="34" spans="1:3">
      <c r="A34" s="4" t="s">
        <v>69</v>
      </c>
      <c r="B34" s="5" t="n">
        <v>-940976</v>
      </c>
      <c r="C34" s="5" t="n">
        <v>-1052863</v>
      </c>
    </row>
    <row r="35" spans="1:3">
      <c r="A35" s="4" t="s">
        <v>70</v>
      </c>
      <c r="B35" s="5" t="n">
        <v>42655</v>
      </c>
      <c r="C35" s="5" t="n">
        <v>-71126</v>
      </c>
    </row>
    <row r="36" spans="1:3">
      <c r="A36" s="4" t="s">
        <v>71</v>
      </c>
      <c r="B36" s="5" t="n">
        <v>1316755</v>
      </c>
      <c r="C36" s="5" t="n">
        <v>1358786</v>
      </c>
    </row>
    <row r="37" spans="1:3">
      <c r="A37" s="4" t="s">
        <v>30</v>
      </c>
    </row>
    <row r="38" spans="1:3">
      <c r="A38" s="3" t="s">
        <v>66</v>
      </c>
    </row>
    <row r="39" spans="1:3">
      <c r="A39" s="4" t="s">
        <v>72</v>
      </c>
      <c r="B39" s="5" t="n">
        <v>2</v>
      </c>
      <c r="C39" s="5" t="n">
        <v>2</v>
      </c>
    </row>
    <row r="40" spans="1:3">
      <c r="A40" s="4" t="s">
        <v>32</v>
      </c>
    </row>
    <row r="41" spans="1:3">
      <c r="A41" s="3" t="s">
        <v>66</v>
      </c>
    </row>
    <row r="42" spans="1:3">
      <c r="A42" s="4" t="s">
        <v>72</v>
      </c>
      <c r="B42" s="5" t="n">
        <v>3</v>
      </c>
      <c r="C42" s="5" t="n">
        <v>3</v>
      </c>
    </row>
    <row r="43" spans="1:3">
      <c r="A43" s="4" t="s">
        <v>33</v>
      </c>
    </row>
    <row r="44" spans="1:3">
      <c r="A44" s="3" t="s">
        <v>66</v>
      </c>
    </row>
    <row r="45" spans="1:3">
      <c r="A45" s="4" t="s">
        <v>72</v>
      </c>
      <c r="B45" s="5" t="n">
        <v>3</v>
      </c>
      <c r="C45" s="5" t="n">
        <v>3</v>
      </c>
    </row>
    <row r="46" spans="1:3">
      <c r="A46" s="4" t="s">
        <v>34</v>
      </c>
    </row>
    <row r="47" spans="1:3">
      <c r="A47" s="3" t="s">
        <v>66</v>
      </c>
    </row>
    <row r="48" spans="1:3">
      <c r="A48" s="4" t="s">
        <v>72</v>
      </c>
      <c r="B48" s="7" t="n">
        <v>41</v>
      </c>
      <c r="C48" s="7" t="n">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189</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6</v>
      </c>
    </row>
    <row r="2" spans="1:3">
      <c r="A2" s="4" t="s">
        <v>74</v>
      </c>
      <c r="B2" s="7" t="n">
        <v>8071</v>
      </c>
      <c r="C2" s="7" t="n">
        <v>6991</v>
      </c>
    </row>
    <row r="3" spans="1:3">
      <c r="A3" s="4" t="s">
        <v>75</v>
      </c>
      <c r="B3" s="8" t="n">
        <v>0.001</v>
      </c>
      <c r="C3" s="8" t="n">
        <v>0.001</v>
      </c>
    </row>
    <row r="4" spans="1:3">
      <c r="A4" s="4" t="s">
        <v>76</v>
      </c>
      <c r="B4" s="5" t="n">
        <v>1000000</v>
      </c>
      <c r="C4" s="5" t="n">
        <v>1000000</v>
      </c>
    </row>
    <row r="5" spans="1:3">
      <c r="A5" s="4" t="s">
        <v>77</v>
      </c>
      <c r="B5" s="5" t="n">
        <v>0</v>
      </c>
      <c r="C5" s="5" t="n">
        <v>0</v>
      </c>
    </row>
    <row r="6" spans="1:3">
      <c r="A6" s="4" t="s">
        <v>30</v>
      </c>
    </row>
    <row r="7" spans="1:3">
      <c r="A7" s="4" t="s">
        <v>78</v>
      </c>
      <c r="B7" s="8" t="n">
        <v>0.001</v>
      </c>
      <c r="C7" s="8" t="n">
        <v>0.001</v>
      </c>
    </row>
    <row r="8" spans="1:3">
      <c r="A8" s="4" t="s">
        <v>79</v>
      </c>
      <c r="B8" s="5" t="n">
        <v>30000000</v>
      </c>
      <c r="C8" s="5" t="n">
        <v>30000000</v>
      </c>
    </row>
    <row r="9" spans="1:3">
      <c r="A9" s="4" t="s">
        <v>80</v>
      </c>
      <c r="B9" s="5" t="n">
        <v>1641632</v>
      </c>
      <c r="C9" s="5" t="n">
        <v>1693099</v>
      </c>
    </row>
    <row r="10" spans="1:3">
      <c r="A10" s="4" t="s">
        <v>81</v>
      </c>
      <c r="B10" s="5" t="n">
        <v>1641632</v>
      </c>
      <c r="C10" s="5" t="n">
        <v>1693099</v>
      </c>
    </row>
    <row r="11" spans="1:3">
      <c r="A11" s="4" t="s">
        <v>32</v>
      </c>
    </row>
    <row r="12" spans="1:3">
      <c r="A12" s="4" t="s">
        <v>78</v>
      </c>
      <c r="B12" s="8" t="n">
        <v>0.001</v>
      </c>
      <c r="C12" s="8" t="n">
        <v>0.001</v>
      </c>
    </row>
    <row r="13" spans="1:3">
      <c r="A13" s="4" t="s">
        <v>79</v>
      </c>
      <c r="B13" s="5" t="n">
        <v>150000000</v>
      </c>
      <c r="C13" s="5" t="n">
        <v>150000000</v>
      </c>
    </row>
    <row r="14" spans="1:3">
      <c r="A14" s="4" t="s">
        <v>80</v>
      </c>
      <c r="B14" s="5" t="n">
        <v>2861843</v>
      </c>
      <c r="C14" s="5" t="n">
        <v>2861843</v>
      </c>
    </row>
    <row r="15" spans="1:3">
      <c r="A15" s="4" t="s">
        <v>81</v>
      </c>
      <c r="B15" s="5" t="n">
        <v>2861843</v>
      </c>
      <c r="C15" s="5" t="n">
        <v>2861843</v>
      </c>
    </row>
    <row r="16" spans="1:3">
      <c r="A16" s="4" t="s">
        <v>33</v>
      </c>
    </row>
    <row r="17" spans="1:3">
      <c r="A17" s="4" t="s">
        <v>78</v>
      </c>
      <c r="B17" s="8" t="n">
        <v>0.001</v>
      </c>
      <c r="C17" s="8" t="n">
        <v>0.001</v>
      </c>
    </row>
    <row r="18" spans="1:3">
      <c r="A18" s="4" t="s">
        <v>79</v>
      </c>
      <c r="B18" s="5" t="n">
        <v>150000000</v>
      </c>
      <c r="C18" s="5" t="n">
        <v>150000000</v>
      </c>
    </row>
    <row r="19" spans="1:3">
      <c r="A19" s="4" t="s">
        <v>80</v>
      </c>
      <c r="B19" s="5" t="n">
        <v>2928906</v>
      </c>
      <c r="C19" s="5" t="n">
        <v>2928906</v>
      </c>
    </row>
    <row r="20" spans="1:3">
      <c r="A20" s="4" t="s">
        <v>81</v>
      </c>
      <c r="B20" s="5" t="n">
        <v>2928906</v>
      </c>
      <c r="C20" s="5" t="n">
        <v>2928906</v>
      </c>
    </row>
    <row r="21" spans="1:3">
      <c r="A21" s="4" t="s">
        <v>34</v>
      </c>
    </row>
    <row r="22" spans="1:3">
      <c r="A22" s="4" t="s">
        <v>78</v>
      </c>
      <c r="B22" s="8" t="n">
        <v>0.001</v>
      </c>
      <c r="C22" s="8" t="n">
        <v>0.001</v>
      </c>
    </row>
    <row r="23" spans="1:3">
      <c r="A23" s="4" t="s">
        <v>79</v>
      </c>
      <c r="B23" s="5" t="n">
        <v>150000000</v>
      </c>
      <c r="C23" s="5" t="n">
        <v>150000000</v>
      </c>
    </row>
    <row r="24" spans="1:3">
      <c r="A24" s="4" t="s">
        <v>80</v>
      </c>
      <c r="B24" s="5" t="n">
        <v>41014121</v>
      </c>
      <c r="C24" s="5" t="n">
        <v>41159474</v>
      </c>
    </row>
    <row r="25" spans="1:3">
      <c r="A25" s="4" t="s">
        <v>81</v>
      </c>
      <c r="B25" s="5" t="n">
        <v>41014121</v>
      </c>
      <c r="C25" s="5" t="n">
        <v>411594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197</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05</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5</v>
      </c>
      <c r="B1" s="2" t="s">
        <v>1</v>
      </c>
    </row>
    <row r="2" spans="1:2">
      <c r="B2" s="2" t="s">
        <v>2</v>
      </c>
    </row>
    <row r="3" spans="1:2">
      <c r="A3" s="3" t="s">
        <v>21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17</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1</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6</v>
      </c>
      <c r="B1" s="2" t="s">
        <v>1</v>
      </c>
    </row>
    <row r="2" spans="1:2">
      <c r="B2" s="2" t="s">
        <v>2</v>
      </c>
    </row>
    <row r="3" spans="1:2">
      <c r="A3" s="3" t="s">
        <v>229</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9</v>
      </c>
      <c r="B1" s="2" t="s">
        <v>1</v>
      </c>
    </row>
    <row r="2" spans="1:2">
      <c r="B2" s="2" t="s">
        <v>2</v>
      </c>
    </row>
    <row r="3" spans="1:2">
      <c r="A3" s="3" t="s">
        <v>233</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2</v>
      </c>
      <c r="B1" s="2" t="s">
        <v>1</v>
      </c>
    </row>
    <row r="2" spans="1:2">
      <c r="B2" s="2" t="s">
        <v>2</v>
      </c>
    </row>
    <row r="3" spans="1:2">
      <c r="A3" s="3" t="s">
        <v>237</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6</v>
      </c>
    </row>
    <row r="2" spans="1:3">
      <c r="A2" s="3" t="s">
        <v>376</v>
      </c>
    </row>
    <row r="3" spans="1:3">
      <c r="A3" s="4" t="s">
        <v>377</v>
      </c>
      <c r="B3" s="7" t="n">
        <v>3632</v>
      </c>
      <c r="C3" s="7" t="n">
        <v>1784</v>
      </c>
    </row>
    <row r="4" spans="1:3">
      <c r="A4" s="4" t="s">
        <v>378</v>
      </c>
      <c r="B4" s="5" t="n">
        <v>-635</v>
      </c>
      <c r="C4" s="5" t="n">
        <v>-203</v>
      </c>
    </row>
    <row r="5" spans="1:3">
      <c r="A5" s="4" t="s">
        <v>379</v>
      </c>
      <c r="B5" s="7" t="n">
        <v>2997</v>
      </c>
      <c r="C5" s="7" t="n">
        <v>15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6</v>
      </c>
    </row>
    <row r="3" spans="1:3">
      <c r="A3" s="4" t="s">
        <v>83</v>
      </c>
      <c r="B3" s="7" t="n">
        <v>440041</v>
      </c>
      <c r="C3" s="7" t="n">
        <v>456219</v>
      </c>
    </row>
    <row r="4" spans="1:3">
      <c r="A4" s="3" t="s">
        <v>84</v>
      </c>
    </row>
    <row r="5" spans="1:3">
      <c r="A5" s="4" t="s">
        <v>85</v>
      </c>
      <c r="B5" s="5" t="n">
        <v>130417</v>
      </c>
      <c r="C5" s="5" t="n">
        <v>134000</v>
      </c>
    </row>
    <row r="6" spans="1:3">
      <c r="A6" s="4" t="s">
        <v>86</v>
      </c>
      <c r="B6" s="5" t="n">
        <v>148725</v>
      </c>
      <c r="C6" s="5" t="n">
        <v>147905</v>
      </c>
    </row>
    <row r="7" spans="1:3">
      <c r="A7" s="4" t="s">
        <v>87</v>
      </c>
      <c r="B7" s="5" t="n">
        <v>45016</v>
      </c>
      <c r="C7" s="5" t="n">
        <v>50636</v>
      </c>
    </row>
    <row r="8" spans="1:3">
      <c r="A8" s="4" t="s">
        <v>88</v>
      </c>
      <c r="B8" s="5" t="n">
        <v>34016</v>
      </c>
      <c r="C8" s="5" t="n">
        <v>34247</v>
      </c>
    </row>
    <row r="9" spans="1:3">
      <c r="A9" s="4" t="s">
        <v>89</v>
      </c>
      <c r="B9" s="5" t="n">
        <v>29148</v>
      </c>
      <c r="C9" s="5" t="n">
        <v>1287</v>
      </c>
    </row>
    <row r="10" spans="1:3">
      <c r="A10" s="4" t="s">
        <v>90</v>
      </c>
      <c r="B10" s="5" t="n">
        <v>387322</v>
      </c>
      <c r="C10" s="5" t="n">
        <v>368075</v>
      </c>
    </row>
    <row r="11" spans="1:3">
      <c r="A11" s="4" t="s">
        <v>91</v>
      </c>
      <c r="B11" s="5" t="n">
        <v>52719</v>
      </c>
      <c r="C11" s="5" t="n">
        <v>88144</v>
      </c>
    </row>
    <row r="12" spans="1:3">
      <c r="A12" s="4" t="s">
        <v>92</v>
      </c>
      <c r="B12" s="5" t="n">
        <v>200</v>
      </c>
      <c r="C12" s="5" t="n">
        <v>214</v>
      </c>
    </row>
    <row r="13" spans="1:3">
      <c r="A13" s="4" t="s">
        <v>93</v>
      </c>
      <c r="B13" s="5" t="n">
        <v>79420</v>
      </c>
      <c r="C13" s="5" t="n">
        <v>81636</v>
      </c>
    </row>
    <row r="14" spans="1:3">
      <c r="A14" s="4" t="s">
        <v>94</v>
      </c>
      <c r="B14" s="5" t="n">
        <v>5219</v>
      </c>
      <c r="C14" s="5" t="n">
        <v>-2646</v>
      </c>
    </row>
    <row r="15" spans="1:3">
      <c r="A15" s="4" t="s">
        <v>95</v>
      </c>
      <c r="B15" s="5" t="n">
        <v>-14411</v>
      </c>
      <c r="C15" s="5" t="n">
        <v>0</v>
      </c>
    </row>
    <row r="16" spans="1:3">
      <c r="A16" s="4" t="s">
        <v>96</v>
      </c>
      <c r="B16" s="5" t="n">
        <v>-6608</v>
      </c>
      <c r="C16" s="5" t="n">
        <v>-928</v>
      </c>
    </row>
    <row r="17" spans="1:3">
      <c r="A17" s="4" t="s">
        <v>97</v>
      </c>
      <c r="B17" s="5" t="n">
        <v>-10701</v>
      </c>
      <c r="C17" s="5" t="n">
        <v>10296</v>
      </c>
    </row>
    <row r="18" spans="1:3">
      <c r="A18" s="4" t="s">
        <v>98</v>
      </c>
      <c r="B18" s="5" t="n">
        <v>-123163</v>
      </c>
      <c r="C18" s="5" t="n">
        <v>9580</v>
      </c>
    </row>
    <row r="19" spans="1:3">
      <c r="A19" s="4" t="s">
        <v>99</v>
      </c>
      <c r="B19" s="5" t="n">
        <v>112462</v>
      </c>
      <c r="C19" s="5" t="n">
        <v>716</v>
      </c>
    </row>
    <row r="20" spans="1:3">
      <c r="A20" s="4" t="s">
        <v>100</v>
      </c>
      <c r="B20" s="5" t="n">
        <v>575</v>
      </c>
      <c r="C20" s="5" t="n">
        <v>1139</v>
      </c>
    </row>
    <row r="21" spans="1:3">
      <c r="A21" s="4" t="s">
        <v>101</v>
      </c>
      <c r="B21" s="7" t="n">
        <v>111887</v>
      </c>
      <c r="C21" s="7" t="n">
        <v>-423</v>
      </c>
    </row>
    <row r="22" spans="1:3">
      <c r="A22" s="3" t="s">
        <v>102</v>
      </c>
    </row>
    <row r="23" spans="1:3">
      <c r="A23" s="4" t="s">
        <v>103</v>
      </c>
      <c r="B23" s="9" t="n">
        <v>2.37</v>
      </c>
      <c r="C23" s="9" t="n">
        <v>-0.01</v>
      </c>
    </row>
    <row r="24" spans="1:3">
      <c r="A24" s="3" t="s">
        <v>104</v>
      </c>
    </row>
    <row r="25" spans="1:3">
      <c r="A25" s="4" t="s">
        <v>103</v>
      </c>
      <c r="B25" s="9" t="n">
        <v>2.25</v>
      </c>
      <c r="C25" s="9" t="n">
        <v>-0.01</v>
      </c>
    </row>
    <row r="26" spans="1:3">
      <c r="A26" s="3" t="s">
        <v>105</v>
      </c>
    </row>
    <row r="27" spans="1:3">
      <c r="A27" s="4" t="s">
        <v>106</v>
      </c>
      <c r="B27" s="5" t="n">
        <v>47169682</v>
      </c>
      <c r="C27" s="5" t="n">
        <v>47924609</v>
      </c>
    </row>
    <row r="28" spans="1:3">
      <c r="A28" s="4" t="s">
        <v>107</v>
      </c>
      <c r="B28" s="5" t="n">
        <v>49632884</v>
      </c>
      <c r="C28" s="5" t="n">
        <v>479246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382</v>
      </c>
    </row>
    <row r="3" spans="1:2">
      <c r="A3" s="5" t="n">
        <v>2018</v>
      </c>
      <c r="B3" s="7" t="n">
        <v>422</v>
      </c>
    </row>
    <row r="4" spans="1:2">
      <c r="A4" s="5" t="n">
        <v>2019</v>
      </c>
      <c r="B4" s="5" t="n">
        <v>422</v>
      </c>
    </row>
    <row r="5" spans="1:2">
      <c r="A5" s="5" t="n">
        <v>2020</v>
      </c>
      <c r="B5" s="5" t="n">
        <v>422</v>
      </c>
    </row>
    <row r="6" spans="1:2">
      <c r="A6" s="5" t="n">
        <v>2021</v>
      </c>
      <c r="B6" s="5" t="n">
        <v>422</v>
      </c>
    </row>
    <row r="7" spans="1:2">
      <c r="A7" s="5" t="n">
        <v>2022</v>
      </c>
      <c r="B7" s="7" t="n">
        <v>4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83</v>
      </c>
      <c r="B1" s="2" t="s">
        <v>1</v>
      </c>
    </row>
    <row r="2" spans="1:2">
      <c r="B2" s="2" t="s">
        <v>384</v>
      </c>
    </row>
    <row r="3" spans="1:2">
      <c r="A3" s="4" t="s">
        <v>385</v>
      </c>
    </row>
    <row r="4" spans="1:2">
      <c r="A4" s="3" t="s">
        <v>386</v>
      </c>
    </row>
    <row r="5" spans="1:2">
      <c r="A5" s="4" t="s">
        <v>387</v>
      </c>
      <c r="B5" s="5" t="n">
        <v>1226</v>
      </c>
    </row>
    <row r="6" spans="1:2">
      <c r="A6" s="4" t="s">
        <v>388</v>
      </c>
    </row>
    <row r="7" spans="1:2">
      <c r="A7" s="3" t="s">
        <v>386</v>
      </c>
    </row>
    <row r="8" spans="1:2">
      <c r="A8" s="4" t="s">
        <v>387</v>
      </c>
      <c r="B8" s="5" t="n">
        <v>37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9</v>
      </c>
      <c r="C1" s="2" t="s">
        <v>2</v>
      </c>
      <c r="D1" s="2" t="s">
        <v>36</v>
      </c>
      <c r="E1" s="2" t="s">
        <v>390</v>
      </c>
    </row>
    <row r="2" spans="1:5">
      <c r="A2" s="3" t="s">
        <v>391</v>
      </c>
    </row>
    <row r="3" spans="1:5">
      <c r="A3" s="4" t="s">
        <v>392</v>
      </c>
      <c r="B3" s="4" t="s">
        <v>393</v>
      </c>
      <c r="C3" s="7" t="n">
        <v>1580</v>
      </c>
    </row>
    <row r="4" spans="1:5">
      <c r="A4" s="4" t="s">
        <v>117</v>
      </c>
      <c r="C4" s="5" t="n">
        <v>33903</v>
      </c>
    </row>
    <row r="5" spans="1:5">
      <c r="A5" s="3" t="s">
        <v>394</v>
      </c>
    </row>
    <row r="6" spans="1:5">
      <c r="A6" s="4" t="s">
        <v>395</v>
      </c>
      <c r="B6" s="4" t="s">
        <v>396</v>
      </c>
      <c r="C6" s="5" t="n">
        <v>10780</v>
      </c>
      <c r="D6" s="7" t="n">
        <v>12410</v>
      </c>
    </row>
    <row r="7" spans="1:5">
      <c r="A7" s="4" t="s">
        <v>397</v>
      </c>
    </row>
    <row r="8" spans="1:5">
      <c r="A8" s="3" t="s">
        <v>391</v>
      </c>
    </row>
    <row r="9" spans="1:5">
      <c r="A9" s="4" t="s">
        <v>392</v>
      </c>
      <c r="B9" s="4" t="s">
        <v>393</v>
      </c>
      <c r="C9" s="5" t="n">
        <v>0</v>
      </c>
    </row>
    <row r="10" spans="1:5">
      <c r="A10" s="4" t="s">
        <v>117</v>
      </c>
      <c r="C10" s="5" t="n">
        <v>0</v>
      </c>
    </row>
    <row r="11" spans="1:5">
      <c r="A11" s="3" t="s">
        <v>394</v>
      </c>
    </row>
    <row r="12" spans="1:5">
      <c r="A12" s="4" t="s">
        <v>395</v>
      </c>
      <c r="B12" s="4" t="s">
        <v>396</v>
      </c>
      <c r="C12" s="5" t="n">
        <v>0</v>
      </c>
      <c r="D12" s="5" t="n">
        <v>0</v>
      </c>
    </row>
    <row r="13" spans="1:5">
      <c r="A13" s="4" t="s">
        <v>398</v>
      </c>
    </row>
    <row r="14" spans="1:5">
      <c r="A14" s="3" t="s">
        <v>391</v>
      </c>
    </row>
    <row r="15" spans="1:5">
      <c r="A15" s="4" t="s">
        <v>392</v>
      </c>
      <c r="B15" s="4" t="s">
        <v>393</v>
      </c>
      <c r="C15" s="5" t="n">
        <v>0</v>
      </c>
    </row>
    <row r="16" spans="1:5">
      <c r="A16" s="4" t="s">
        <v>117</v>
      </c>
      <c r="C16" s="5" t="n">
        <v>0</v>
      </c>
    </row>
    <row r="17" spans="1:5">
      <c r="A17" s="3" t="s">
        <v>394</v>
      </c>
    </row>
    <row r="18" spans="1:5">
      <c r="A18" s="4" t="s">
        <v>395</v>
      </c>
      <c r="B18" s="4" t="s">
        <v>396</v>
      </c>
      <c r="C18" s="5" t="n">
        <v>0</v>
      </c>
      <c r="D18" s="5" t="n">
        <v>0</v>
      </c>
    </row>
    <row r="19" spans="1:5">
      <c r="A19" s="4" t="s">
        <v>399</v>
      </c>
    </row>
    <row r="20" spans="1:5">
      <c r="A20" s="3" t="s">
        <v>391</v>
      </c>
    </row>
    <row r="21" spans="1:5">
      <c r="A21" s="4" t="s">
        <v>392</v>
      </c>
      <c r="B21" s="4" t="s">
        <v>393</v>
      </c>
      <c r="C21" s="5" t="n">
        <v>1580</v>
      </c>
    </row>
    <row r="22" spans="1:5">
      <c r="A22" s="4" t="s">
        <v>117</v>
      </c>
      <c r="C22" s="5" t="n">
        <v>33903</v>
      </c>
    </row>
    <row r="23" spans="1:5">
      <c r="A23" s="3" t="s">
        <v>394</v>
      </c>
    </row>
    <row r="24" spans="1:5">
      <c r="A24" s="4" t="s">
        <v>395</v>
      </c>
      <c r="B24" s="4" t="s">
        <v>396</v>
      </c>
      <c r="C24" s="5" t="n">
        <v>10780</v>
      </c>
      <c r="D24" s="5" t="n">
        <v>12410</v>
      </c>
    </row>
    <row r="25" spans="1:5">
      <c r="A25" s="4" t="s">
        <v>400</v>
      </c>
    </row>
    <row r="26" spans="1:5">
      <c r="A26" s="3" t="s">
        <v>391</v>
      </c>
    </row>
    <row r="27" spans="1:5">
      <c r="A27" s="4" t="s">
        <v>392</v>
      </c>
      <c r="C27" s="5" t="n">
        <v>32323</v>
      </c>
      <c r="D27" s="5" t="n">
        <v>26965</v>
      </c>
      <c r="E27" s="7" t="n">
        <v>20915</v>
      </c>
    </row>
    <row r="28" spans="1:5">
      <c r="A28" s="4" t="s">
        <v>401</v>
      </c>
      <c r="B28" s="4" t="s">
        <v>402</v>
      </c>
      <c r="C28" s="5" t="n">
        <v>32323</v>
      </c>
      <c r="D28" s="5" t="n">
        <v>26965</v>
      </c>
    </row>
    <row r="29" spans="1:5">
      <c r="A29" s="4" t="s">
        <v>403</v>
      </c>
    </row>
    <row r="30" spans="1:5">
      <c r="A30" s="3" t="s">
        <v>391</v>
      </c>
    </row>
    <row r="31" spans="1:5">
      <c r="A31" s="4" t="s">
        <v>401</v>
      </c>
      <c r="B31" s="4" t="s">
        <v>402</v>
      </c>
      <c r="C31" s="5" t="n">
        <v>0</v>
      </c>
      <c r="D31" s="5" t="n">
        <v>0</v>
      </c>
    </row>
    <row r="32" spans="1:5">
      <c r="A32" s="4" t="s">
        <v>404</v>
      </c>
    </row>
    <row r="33" spans="1:5">
      <c r="A33" s="3" t="s">
        <v>391</v>
      </c>
    </row>
    <row r="34" spans="1:5">
      <c r="A34" s="4" t="s">
        <v>401</v>
      </c>
      <c r="B34" s="4" t="s">
        <v>402</v>
      </c>
      <c r="C34" s="5" t="n">
        <v>0</v>
      </c>
      <c r="D34" s="5" t="n">
        <v>0</v>
      </c>
    </row>
    <row r="35" spans="1:5">
      <c r="A35" s="4" t="s">
        <v>405</v>
      </c>
    </row>
    <row r="36" spans="1:5">
      <c r="A36" s="3" t="s">
        <v>391</v>
      </c>
    </row>
    <row r="37" spans="1:5">
      <c r="A37" s="4" t="s">
        <v>401</v>
      </c>
      <c r="B37" s="4" t="s">
        <v>402</v>
      </c>
      <c r="C37" s="7" t="n">
        <v>32323</v>
      </c>
      <c r="D37" s="7" t="n">
        <v>26965</v>
      </c>
    </row>
    <row r="38" spans="1:5"/>
    <row r="39" spans="1:5">
      <c r="A39" s="4" t="s">
        <v>393</v>
      </c>
      <c r="B39" s="4" t="s">
        <v>406</v>
      </c>
    </row>
    <row r="40" spans="1:5">
      <c r="A40" s="4" t="s">
        <v>396</v>
      </c>
      <c r="B40" s="4" t="s">
        <v>407</v>
      </c>
    </row>
    <row r="41" spans="1:5">
      <c r="A41" s="4" t="s">
        <v>402</v>
      </c>
      <c r="B41" s="4" t="s">
        <v>408</v>
      </c>
    </row>
  </sheetData>
  <mergeCells count="5">
    <mergeCell ref="A1:B1"/>
    <mergeCell ref="A38:D38"/>
    <mergeCell ref="B39:D39"/>
    <mergeCell ref="B40:D40"/>
    <mergeCell ref="B41:D4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09</v>
      </c>
      <c r="C1" s="2" t="s">
        <v>1</v>
      </c>
    </row>
    <row r="2" spans="1:4">
      <c r="C2" s="2" t="s">
        <v>2</v>
      </c>
      <c r="D2" s="2" t="s">
        <v>36</v>
      </c>
    </row>
    <row r="3" spans="1:4">
      <c r="A3" s="3" t="s">
        <v>410</v>
      </c>
    </row>
    <row r="4" spans="1:4">
      <c r="A4" s="4" t="s">
        <v>411</v>
      </c>
      <c r="C4" s="7" t="n">
        <v>0</v>
      </c>
      <c r="D4" s="7" t="n">
        <v>-2001</v>
      </c>
    </row>
    <row r="5" spans="1:4">
      <c r="A5" s="4" t="s">
        <v>412</v>
      </c>
      <c r="B5" s="4" t="s">
        <v>393</v>
      </c>
      <c r="C5" s="5" t="n">
        <v>1580</v>
      </c>
    </row>
    <row r="6" spans="1:4">
      <c r="A6" s="4" t="s">
        <v>413</v>
      </c>
    </row>
    <row r="7" spans="1:4">
      <c r="A7" s="3" t="s">
        <v>410</v>
      </c>
    </row>
    <row r="8" spans="1:4">
      <c r="A8" s="4" t="s">
        <v>414</v>
      </c>
      <c r="C8" s="5" t="n">
        <v>0</v>
      </c>
      <c r="D8" s="5" t="n">
        <v>0</v>
      </c>
    </row>
    <row r="9" spans="1:4">
      <c r="A9" s="4" t="s">
        <v>415</v>
      </c>
      <c r="C9" s="5" t="n">
        <v>2203</v>
      </c>
    </row>
    <row r="10" spans="1:4">
      <c r="A10" s="4" t="s">
        <v>411</v>
      </c>
      <c r="D10" s="5" t="n">
        <v>0</v>
      </c>
    </row>
    <row r="11" spans="1:4">
      <c r="A11" s="4" t="s">
        <v>416</v>
      </c>
      <c r="C11" s="5" t="n">
        <v>0</v>
      </c>
      <c r="D11" s="5" t="n">
        <v>0</v>
      </c>
    </row>
    <row r="12" spans="1:4">
      <c r="A12" s="4" t="s">
        <v>417</v>
      </c>
      <c r="C12" s="5" t="n">
        <v>-397</v>
      </c>
      <c r="D12" s="5" t="n">
        <v>0</v>
      </c>
    </row>
    <row r="13" spans="1:4">
      <c r="A13" s="4" t="s">
        <v>418</v>
      </c>
      <c r="C13" s="5" t="n">
        <v>-226</v>
      </c>
      <c r="D13" s="5" t="n">
        <v>0</v>
      </c>
    </row>
    <row r="14" spans="1:4">
      <c r="A14" s="4" t="s">
        <v>412</v>
      </c>
      <c r="C14" s="5" t="n">
        <v>1580</v>
      </c>
      <c r="D14" s="5" t="n">
        <v>0</v>
      </c>
    </row>
    <row r="15" spans="1:4">
      <c r="A15" s="4" t="s">
        <v>419</v>
      </c>
      <c r="C15" s="5" t="n">
        <v>226</v>
      </c>
      <c r="D15" s="5" t="n">
        <v>0</v>
      </c>
    </row>
    <row r="16" spans="1:4">
      <c r="A16" s="4" t="s">
        <v>420</v>
      </c>
    </row>
    <row r="17" spans="1:4">
      <c r="A17" s="3" t="s">
        <v>410</v>
      </c>
    </row>
    <row r="18" spans="1:4">
      <c r="A18" s="4" t="s">
        <v>414</v>
      </c>
      <c r="B18" s="4" t="s">
        <v>396</v>
      </c>
      <c r="C18" s="5" t="n">
        <v>0</v>
      </c>
      <c r="D18" s="5" t="n">
        <v>1506</v>
      </c>
    </row>
    <row r="19" spans="1:4">
      <c r="A19" s="4" t="s">
        <v>415</v>
      </c>
      <c r="B19" s="4" t="s">
        <v>396</v>
      </c>
      <c r="C19" s="5" t="n">
        <v>0</v>
      </c>
    </row>
    <row r="20" spans="1:4">
      <c r="A20" s="4" t="s">
        <v>411</v>
      </c>
      <c r="B20" s="4" t="s">
        <v>396</v>
      </c>
      <c r="D20" s="5" t="n">
        <v>0</v>
      </c>
    </row>
    <row r="21" spans="1:4">
      <c r="A21" s="4" t="s">
        <v>416</v>
      </c>
      <c r="B21" s="4" t="s">
        <v>396</v>
      </c>
      <c r="C21" s="5" t="n">
        <v>0</v>
      </c>
      <c r="D21" s="5" t="n">
        <v>0</v>
      </c>
    </row>
    <row r="22" spans="1:4">
      <c r="A22" s="4" t="s">
        <v>417</v>
      </c>
      <c r="B22" s="4" t="s">
        <v>396</v>
      </c>
      <c r="C22" s="5" t="n">
        <v>0</v>
      </c>
      <c r="D22" s="5" t="n">
        <v>-1480</v>
      </c>
    </row>
    <row r="23" spans="1:4">
      <c r="A23" s="4" t="s">
        <v>418</v>
      </c>
      <c r="B23" s="4" t="s">
        <v>396</v>
      </c>
      <c r="C23" s="5" t="n">
        <v>0</v>
      </c>
      <c r="D23" s="5" t="n">
        <v>-26</v>
      </c>
    </row>
    <row r="24" spans="1:4">
      <c r="A24" s="4" t="s">
        <v>412</v>
      </c>
      <c r="B24" s="4" t="s">
        <v>396</v>
      </c>
      <c r="C24" s="5" t="n">
        <v>0</v>
      </c>
      <c r="D24" s="5" t="n">
        <v>0</v>
      </c>
    </row>
    <row r="25" spans="1:4">
      <c r="A25" s="4" t="s">
        <v>419</v>
      </c>
      <c r="B25" s="4" t="s">
        <v>396</v>
      </c>
      <c r="C25" s="5" t="n">
        <v>0</v>
      </c>
      <c r="D25" s="5" t="n">
        <v>26</v>
      </c>
    </row>
    <row r="26" spans="1:4">
      <c r="A26" s="4" t="s">
        <v>400</v>
      </c>
    </row>
    <row r="27" spans="1:4">
      <c r="A27" s="3" t="s">
        <v>410</v>
      </c>
    </row>
    <row r="28" spans="1:4">
      <c r="A28" s="4" t="s">
        <v>414</v>
      </c>
      <c r="C28" s="5" t="n">
        <v>26965</v>
      </c>
      <c r="D28" s="5" t="n">
        <v>20915</v>
      </c>
    </row>
    <row r="29" spans="1:4">
      <c r="A29" s="4" t="s">
        <v>415</v>
      </c>
      <c r="C29" s="5" t="n">
        <v>0</v>
      </c>
    </row>
    <row r="30" spans="1:4">
      <c r="A30" s="4" t="s">
        <v>411</v>
      </c>
      <c r="D30" s="5" t="n">
        <v>0</v>
      </c>
    </row>
    <row r="31" spans="1:4">
      <c r="A31" s="4" t="s">
        <v>416</v>
      </c>
      <c r="C31" s="5" t="n">
        <v>0</v>
      </c>
      <c r="D31" s="5" t="n">
        <v>0</v>
      </c>
    </row>
    <row r="32" spans="1:4">
      <c r="A32" s="4" t="s">
        <v>417</v>
      </c>
      <c r="C32" s="5" t="n">
        <v>-3101</v>
      </c>
      <c r="D32" s="5" t="n">
        <v>-1800</v>
      </c>
    </row>
    <row r="33" spans="1:4">
      <c r="A33" s="4" t="s">
        <v>418</v>
      </c>
      <c r="C33" s="5" t="n">
        <v>8459</v>
      </c>
      <c r="D33" s="5" t="n">
        <v>7850</v>
      </c>
    </row>
    <row r="34" spans="1:4">
      <c r="A34" s="4" t="s">
        <v>412</v>
      </c>
      <c r="C34" s="5" t="n">
        <v>32323</v>
      </c>
      <c r="D34" s="5" t="n">
        <v>26965</v>
      </c>
    </row>
    <row r="35" spans="1:4">
      <c r="A35" s="4" t="s">
        <v>419</v>
      </c>
      <c r="C35" s="5" t="n">
        <v>-8459</v>
      </c>
      <c r="D35" s="5" t="n">
        <v>-7850</v>
      </c>
    </row>
    <row r="36" spans="1:4">
      <c r="A36" s="4" t="s">
        <v>421</v>
      </c>
    </row>
    <row r="37" spans="1:4">
      <c r="A37" s="3" t="s">
        <v>410</v>
      </c>
    </row>
    <row r="38" spans="1:4">
      <c r="A38" s="4" t="s">
        <v>414</v>
      </c>
      <c r="C38" s="5" t="n">
        <v>12410</v>
      </c>
      <c r="D38" s="5" t="n">
        <v>11286</v>
      </c>
    </row>
    <row r="39" spans="1:4">
      <c r="A39" s="4" t="s">
        <v>415</v>
      </c>
      <c r="C39" s="5" t="n">
        <v>0</v>
      </c>
    </row>
    <row r="40" spans="1:4">
      <c r="A40" s="4" t="s">
        <v>411</v>
      </c>
      <c r="D40" s="5" t="n">
        <v>-2001</v>
      </c>
    </row>
    <row r="41" spans="1:4">
      <c r="A41" s="4" t="s">
        <v>416</v>
      </c>
      <c r="C41" s="5" t="n">
        <v>575</v>
      </c>
      <c r="D41" s="5" t="n">
        <v>1139</v>
      </c>
    </row>
    <row r="42" spans="1:4">
      <c r="A42" s="4" t="s">
        <v>417</v>
      </c>
      <c r="C42" s="5" t="n">
        <v>0</v>
      </c>
      <c r="D42" s="5" t="n">
        <v>0</v>
      </c>
    </row>
    <row r="43" spans="1:4">
      <c r="A43" s="4" t="s">
        <v>418</v>
      </c>
      <c r="C43" s="5" t="n">
        <v>-2205</v>
      </c>
      <c r="D43" s="5" t="n">
        <v>1986</v>
      </c>
    </row>
    <row r="44" spans="1:4">
      <c r="A44" s="4" t="s">
        <v>412</v>
      </c>
      <c r="C44" s="5" t="n">
        <v>10780</v>
      </c>
      <c r="D44" s="5" t="n">
        <v>12410</v>
      </c>
    </row>
    <row r="45" spans="1:4">
      <c r="A45" s="4" t="s">
        <v>419</v>
      </c>
      <c r="C45" s="7" t="n">
        <v>0</v>
      </c>
      <c r="D45" s="7" t="n">
        <v>0</v>
      </c>
    </row>
    <row r="46" spans="1:4"/>
    <row r="47" spans="1:4">
      <c r="A47" s="4" t="s">
        <v>393</v>
      </c>
      <c r="B47" s="4" t="s">
        <v>406</v>
      </c>
    </row>
    <row r="48" spans="1:4">
      <c r="A48" s="4" t="s">
        <v>396</v>
      </c>
      <c r="B48" s="4" t="s">
        <v>422</v>
      </c>
    </row>
  </sheetData>
  <mergeCells count="5">
    <mergeCell ref="A1:B2"/>
    <mergeCell ref="C1:D1"/>
    <mergeCell ref="A46:C46"/>
    <mergeCell ref="B47:C47"/>
    <mergeCell ref="B48:C4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23</v>
      </c>
      <c r="B1" s="2" t="s">
        <v>1</v>
      </c>
    </row>
    <row r="2" spans="1:3">
      <c r="B2" s="2" t="s">
        <v>2</v>
      </c>
      <c r="C2" s="2" t="s">
        <v>36</v>
      </c>
    </row>
    <row r="3" spans="1:3">
      <c r="A3" s="4" t="s">
        <v>413</v>
      </c>
    </row>
    <row r="4" spans="1:3">
      <c r="A4" s="3" t="s">
        <v>424</v>
      </c>
    </row>
    <row r="5" spans="1:3">
      <c r="A5" s="4" t="s">
        <v>425</v>
      </c>
      <c r="B5" s="4" t="s">
        <v>426</v>
      </c>
      <c r="C5" s="4" t="s">
        <v>427</v>
      </c>
    </row>
    <row r="6" spans="1:3">
      <c r="A6" s="4" t="s">
        <v>428</v>
      </c>
      <c r="B6" s="4" t="s">
        <v>429</v>
      </c>
      <c r="C6" s="4" t="s">
        <v>427</v>
      </c>
    </row>
    <row r="7" spans="1:3">
      <c r="A7" s="4" t="s">
        <v>430</v>
      </c>
      <c r="B7" s="4" t="s">
        <v>431</v>
      </c>
    </row>
    <row r="8" spans="1:3">
      <c r="A8" s="4" t="s">
        <v>400</v>
      </c>
    </row>
    <row r="9" spans="1:3">
      <c r="A9" s="3" t="s">
        <v>424</v>
      </c>
    </row>
    <row r="10" spans="1:3">
      <c r="A10" s="4" t="s">
        <v>428</v>
      </c>
      <c r="B10" s="4" t="s">
        <v>432</v>
      </c>
      <c r="C10" s="4" t="s">
        <v>432</v>
      </c>
    </row>
    <row r="11" spans="1:3">
      <c r="A11" s="4" t="s">
        <v>433</v>
      </c>
      <c r="B11" s="4" t="s">
        <v>434</v>
      </c>
      <c r="C11" s="4" t="s">
        <v>434</v>
      </c>
    </row>
    <row r="12" spans="1:3">
      <c r="A12" s="4" t="s">
        <v>430</v>
      </c>
      <c r="B12" s="4" t="s">
        <v>435</v>
      </c>
    </row>
    <row r="13" spans="1:3">
      <c r="A13" s="4" t="s">
        <v>436</v>
      </c>
    </row>
    <row r="14" spans="1:3">
      <c r="A14" s="3" t="s">
        <v>424</v>
      </c>
    </row>
    <row r="15" spans="1:3">
      <c r="A15" s="4" t="s">
        <v>428</v>
      </c>
      <c r="B15" s="4" t="s">
        <v>437</v>
      </c>
      <c r="C15" s="4" t="s">
        <v>437</v>
      </c>
    </row>
    <row r="16" spans="1:3">
      <c r="A16" s="4" t="s">
        <v>433</v>
      </c>
      <c r="B16" s="4" t="s">
        <v>438</v>
      </c>
      <c r="C16" s="4" t="s">
        <v>438</v>
      </c>
    </row>
    <row r="17" spans="1:3">
      <c r="A17" s="4" t="s">
        <v>430</v>
      </c>
      <c r="B17" s="4" t="s">
        <v>4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14"/>
    <col customWidth="1" max="13" min="13" width="14"/>
    <col customWidth="1" max="14" min="14" width="80"/>
    <col customWidth="1" max="15" min="15" width="25"/>
    <col customWidth="1" max="16" min="16" width="14"/>
    <col customWidth="1" max="17" min="17" width="14"/>
    <col customWidth="1" max="18" min="18" width="14"/>
    <col customWidth="1" max="19" min="19" width="14"/>
  </cols>
  <sheetData>
    <row r="1" spans="1:19">
      <c r="A1" s="1" t="s">
        <v>439</v>
      </c>
      <c r="B1" s="2" t="s">
        <v>440</v>
      </c>
      <c r="N1" s="2" t="s">
        <v>1</v>
      </c>
    </row>
    <row r="2" spans="1:19">
      <c r="B2" s="2" t="s">
        <v>2</v>
      </c>
      <c r="D2" s="2" t="s">
        <v>441</v>
      </c>
      <c r="E2" s="2" t="s">
        <v>393</v>
      </c>
      <c r="F2" s="2" t="s">
        <v>4</v>
      </c>
      <c r="G2" s="2" t="s">
        <v>393</v>
      </c>
      <c r="H2" s="2" t="s">
        <v>442</v>
      </c>
      <c r="I2" s="2" t="s">
        <v>36</v>
      </c>
      <c r="K2" s="2" t="s">
        <v>443</v>
      </c>
      <c r="L2" s="2" t="s">
        <v>444</v>
      </c>
      <c r="M2" s="2" t="s">
        <v>445</v>
      </c>
      <c r="N2" s="2" t="s">
        <v>2</v>
      </c>
      <c r="O2" s="2" t="s">
        <v>36</v>
      </c>
      <c r="P2" s="2" t="s">
        <v>446</v>
      </c>
      <c r="Q2" s="2" t="s">
        <v>447</v>
      </c>
      <c r="R2" s="2" t="s">
        <v>448</v>
      </c>
      <c r="S2" s="2" t="s">
        <v>449</v>
      </c>
    </row>
    <row r="3" spans="1:19">
      <c r="A3" s="3" t="s">
        <v>450</v>
      </c>
    </row>
    <row r="4" spans="1:19">
      <c r="A4" s="4" t="s">
        <v>451</v>
      </c>
      <c r="I4" s="7" t="n">
        <v>350000000</v>
      </c>
      <c r="O4" s="7" t="n">
        <v>350000000</v>
      </c>
    </row>
    <row r="5" spans="1:19">
      <c r="A5" s="4" t="s">
        <v>452</v>
      </c>
      <c r="N5" s="7" t="n">
        <v>130417000</v>
      </c>
      <c r="O5" s="5" t="n">
        <v>134000000</v>
      </c>
    </row>
    <row r="6" spans="1:19">
      <c r="A6" s="4" t="s">
        <v>453</v>
      </c>
      <c r="N6" s="5" t="n">
        <v>148725000</v>
      </c>
      <c r="O6" s="5" t="n">
        <v>147905000</v>
      </c>
    </row>
    <row r="7" spans="1:19">
      <c r="A7" s="4" t="s">
        <v>454</v>
      </c>
      <c r="N7" s="5" t="n">
        <v>29148000</v>
      </c>
      <c r="O7" s="5" t="n">
        <v>1287000</v>
      </c>
    </row>
    <row r="8" spans="1:19">
      <c r="A8" s="4" t="s">
        <v>455</v>
      </c>
      <c r="B8" s="7" t="n">
        <v>262894000</v>
      </c>
      <c r="I8" s="5" t="n">
        <v>258284000</v>
      </c>
      <c r="N8" s="5" t="n">
        <v>262894000</v>
      </c>
      <c r="O8" s="5" t="n">
        <v>258284000</v>
      </c>
      <c r="P8" s="7" t="n">
        <v>4600000</v>
      </c>
    </row>
    <row r="9" spans="1:19">
      <c r="A9" s="4" t="s">
        <v>456</v>
      </c>
      <c r="B9" s="5" t="n">
        <v>614535000</v>
      </c>
      <c r="I9" s="7" t="n">
        <v>643449000</v>
      </c>
      <c r="N9" s="5" t="n">
        <v>614535000</v>
      </c>
      <c r="O9" s="7" t="n">
        <v>643449000</v>
      </c>
    </row>
    <row r="10" spans="1:19">
      <c r="A10" s="4" t="s">
        <v>457</v>
      </c>
      <c r="I10" s="4" t="s">
        <v>458</v>
      </c>
      <c r="O10" s="4" t="s">
        <v>458</v>
      </c>
    </row>
    <row r="11" spans="1:19">
      <c r="A11" s="4" t="s">
        <v>459</v>
      </c>
      <c r="N11" s="5" t="n">
        <v>26900000</v>
      </c>
      <c r="O11" s="7" t="n">
        <v>26200000</v>
      </c>
    </row>
    <row r="12" spans="1:19">
      <c r="A12" s="4" t="s">
        <v>460</v>
      </c>
      <c r="N12" s="5" t="n">
        <v>8860000</v>
      </c>
      <c r="O12" s="5" t="n">
        <v>421000</v>
      </c>
    </row>
    <row r="13" spans="1:19">
      <c r="A13" s="4" t="s">
        <v>154</v>
      </c>
      <c r="N13" s="5" t="n">
        <v>1800000</v>
      </c>
      <c r="O13" s="5" t="n">
        <v>1100000</v>
      </c>
    </row>
    <row r="14" spans="1:19">
      <c r="A14" s="4" t="s">
        <v>461</v>
      </c>
      <c r="B14" s="5" t="n">
        <v>1100000</v>
      </c>
      <c r="I14" s="7" t="n">
        <v>426000</v>
      </c>
      <c r="N14" s="7" t="n">
        <v>1100000</v>
      </c>
      <c r="O14" s="5" t="n">
        <v>426000</v>
      </c>
    </row>
    <row r="15" spans="1:19">
      <c r="A15" s="4" t="s">
        <v>462</v>
      </c>
      <c r="N15" s="4" t="s">
        <v>463</v>
      </c>
    </row>
    <row r="16" spans="1:19">
      <c r="A16" s="4" t="s">
        <v>464</v>
      </c>
      <c r="B16" s="5" t="n">
        <v>109036000</v>
      </c>
      <c r="C16" s="4" t="s">
        <v>393</v>
      </c>
      <c r="D16" s="7" t="n">
        <v>112078000</v>
      </c>
      <c r="F16" s="7" t="n">
        <v>117638000</v>
      </c>
      <c r="H16" s="7" t="n">
        <v>101289000</v>
      </c>
      <c r="I16" s="5" t="n">
        <v>113556000</v>
      </c>
      <c r="J16" s="4" t="s">
        <v>396</v>
      </c>
      <c r="K16" s="7" t="n">
        <v>110856000</v>
      </c>
      <c r="L16" s="7" t="n">
        <v>122719000</v>
      </c>
      <c r="M16" s="7" t="n">
        <v>109088000</v>
      </c>
      <c r="N16" s="7" t="n">
        <v>440041000</v>
      </c>
      <c r="O16" s="5" t="n">
        <v>456219000</v>
      </c>
    </row>
    <row r="17" spans="1:19">
      <c r="A17" s="4" t="s">
        <v>465</v>
      </c>
      <c r="N17" s="5" t="n">
        <v>387322000</v>
      </c>
      <c r="O17" s="5" t="n">
        <v>368075000</v>
      </c>
    </row>
    <row r="18" spans="1:19">
      <c r="A18" s="4" t="s">
        <v>466</v>
      </c>
      <c r="B18" s="5" t="n">
        <v>20627000</v>
      </c>
      <c r="C18" s="4" t="s">
        <v>393</v>
      </c>
      <c r="D18" s="7" t="n">
        <v>3531000</v>
      </c>
      <c r="F18" s="7" t="n">
        <v>12108000</v>
      </c>
      <c r="H18" s="7" t="n">
        <v>16453000</v>
      </c>
      <c r="I18" s="5" t="n">
        <v>17084000</v>
      </c>
      <c r="J18" s="4" t="s">
        <v>396</v>
      </c>
      <c r="K18" s="7" t="n">
        <v>24533000</v>
      </c>
      <c r="L18" s="7" t="n">
        <v>27719000</v>
      </c>
      <c r="M18" s="7" t="n">
        <v>18808000</v>
      </c>
      <c r="N18" s="5" t="n">
        <v>52719000</v>
      </c>
      <c r="O18" s="5" t="n">
        <v>88144000</v>
      </c>
    </row>
    <row r="19" spans="1:19">
      <c r="A19" s="4" t="s">
        <v>467</v>
      </c>
      <c r="N19" s="5" t="n">
        <v>8900000</v>
      </c>
    </row>
    <row r="20" spans="1:19">
      <c r="A20" s="4" t="s">
        <v>468</v>
      </c>
    </row>
    <row r="21" spans="1:19">
      <c r="A21" s="3" t="s">
        <v>450</v>
      </c>
    </row>
    <row r="22" spans="1:19">
      <c r="A22" s="4" t="s">
        <v>469</v>
      </c>
      <c r="N22" s="5" t="n">
        <v>425000</v>
      </c>
      <c r="O22" s="5" t="n">
        <v>140000</v>
      </c>
    </row>
    <row r="23" spans="1:19">
      <c r="A23" s="4" t="s">
        <v>470</v>
      </c>
    </row>
    <row r="24" spans="1:19">
      <c r="A24" s="3" t="s">
        <v>450</v>
      </c>
    </row>
    <row r="25" spans="1:19">
      <c r="A25" s="4" t="s">
        <v>451</v>
      </c>
      <c r="B25" s="5" t="n">
        <v>347400000</v>
      </c>
      <c r="N25" s="5" t="n">
        <v>347400000</v>
      </c>
      <c r="Q25" s="7" t="n">
        <v>350000000</v>
      </c>
    </row>
    <row r="26" spans="1:19">
      <c r="A26" s="4" t="s">
        <v>471</v>
      </c>
      <c r="B26" s="5" t="n">
        <v>340400000</v>
      </c>
      <c r="N26" s="5" t="n">
        <v>340400000</v>
      </c>
    </row>
    <row r="27" spans="1:19">
      <c r="A27" s="4" t="s">
        <v>472</v>
      </c>
    </row>
    <row r="28" spans="1:19">
      <c r="A28" s="3" t="s">
        <v>450</v>
      </c>
    </row>
    <row r="29" spans="1:19">
      <c r="A29" s="4" t="s">
        <v>451</v>
      </c>
      <c r="B29" s="5" t="n">
        <v>11900000</v>
      </c>
      <c r="N29" s="5" t="n">
        <v>11900000</v>
      </c>
    </row>
    <row r="30" spans="1:19">
      <c r="A30" s="4" t="s">
        <v>471</v>
      </c>
      <c r="B30" s="7" t="n">
        <v>11900000</v>
      </c>
      <c r="I30" s="5" t="n">
        <v>11900000</v>
      </c>
      <c r="N30" s="7" t="n">
        <v>11900000</v>
      </c>
      <c r="O30" s="5" t="n">
        <v>11900000</v>
      </c>
    </row>
    <row r="31" spans="1:19">
      <c r="A31" s="4" t="s">
        <v>473</v>
      </c>
      <c r="B31" s="4" t="s">
        <v>474</v>
      </c>
      <c r="N31" s="4" t="s">
        <v>474</v>
      </c>
    </row>
    <row r="32" spans="1:19">
      <c r="A32" s="4" t="s">
        <v>475</v>
      </c>
      <c r="B32" s="7" t="n">
        <v>11900000</v>
      </c>
      <c r="I32" s="5" t="n">
        <v>11900000</v>
      </c>
      <c r="N32" s="7" t="n">
        <v>11900000</v>
      </c>
      <c r="O32" s="5" t="n">
        <v>11900000</v>
      </c>
    </row>
    <row r="33" spans="1:19">
      <c r="A33" s="4" t="s">
        <v>476</v>
      </c>
    </row>
    <row r="34" spans="1:19">
      <c r="A34" s="3" t="s">
        <v>450</v>
      </c>
    </row>
    <row r="35" spans="1:19">
      <c r="A35" s="4" t="s">
        <v>477</v>
      </c>
      <c r="R35" s="7" t="n">
        <v>35000000</v>
      </c>
      <c r="S35" s="7" t="n">
        <v>5000000</v>
      </c>
    </row>
    <row r="36" spans="1:19">
      <c r="A36" s="4" t="s">
        <v>478</v>
      </c>
      <c r="N36" s="5" t="n">
        <v>6100000</v>
      </c>
      <c r="O36" s="5" t="n">
        <v>419000</v>
      </c>
    </row>
    <row r="37" spans="1:19">
      <c r="A37" s="4" t="s">
        <v>479</v>
      </c>
    </row>
    <row r="38" spans="1:19">
      <c r="A38" s="3" t="s">
        <v>450</v>
      </c>
    </row>
    <row r="39" spans="1:19">
      <c r="A39" s="4" t="s">
        <v>480</v>
      </c>
      <c r="N39" s="5" t="n">
        <v>22700000</v>
      </c>
      <c r="O39" s="5" t="n">
        <v>20900000</v>
      </c>
    </row>
    <row r="40" spans="1:19">
      <c r="A40" s="4" t="s">
        <v>481</v>
      </c>
    </row>
    <row r="41" spans="1:19">
      <c r="A41" s="3" t="s">
        <v>450</v>
      </c>
    </row>
    <row r="42" spans="1:19">
      <c r="A42" s="4" t="s">
        <v>482</v>
      </c>
      <c r="N42" s="5" t="n">
        <v>2300000</v>
      </c>
      <c r="O42" s="5" t="n">
        <v>2100000</v>
      </c>
    </row>
    <row r="43" spans="1:19">
      <c r="A43" s="4" t="s">
        <v>452</v>
      </c>
      <c r="N43" s="5" t="n">
        <v>2100000</v>
      </c>
      <c r="O43" s="5" t="n">
        <v>1900000</v>
      </c>
    </row>
    <row r="44" spans="1:19">
      <c r="A44" s="4" t="s">
        <v>453</v>
      </c>
      <c r="N44" s="5" t="n">
        <v>162000</v>
      </c>
      <c r="O44" s="5" t="n">
        <v>162000</v>
      </c>
    </row>
    <row r="45" spans="1:19">
      <c r="A45" s="4" t="s">
        <v>483</v>
      </c>
    </row>
    <row r="46" spans="1:19">
      <c r="A46" s="3" t="s">
        <v>450</v>
      </c>
    </row>
    <row r="47" spans="1:19">
      <c r="A47" s="4" t="s">
        <v>484</v>
      </c>
      <c r="N47" s="7" t="n">
        <v>25200000</v>
      </c>
      <c r="O47" s="7" t="n">
        <v>27500000</v>
      </c>
    </row>
    <row r="48" spans="1:19">
      <c r="A48" s="4" t="s">
        <v>485</v>
      </c>
    </row>
    <row r="49" spans="1:19">
      <c r="A49" s="3" t="s">
        <v>450</v>
      </c>
    </row>
    <row r="50" spans="1:19">
      <c r="A50" s="4" t="s">
        <v>486</v>
      </c>
      <c r="N50" s="4" t="s">
        <v>487</v>
      </c>
      <c r="O50" s="4" t="s">
        <v>488</v>
      </c>
    </row>
    <row r="51" spans="1:19">
      <c r="A51" s="4" t="s">
        <v>489</v>
      </c>
      <c r="N51" s="4" t="s">
        <v>490</v>
      </c>
      <c r="O51" s="4" t="s">
        <v>491</v>
      </c>
    </row>
    <row r="52" spans="1:19">
      <c r="A52" s="4" t="s">
        <v>459</v>
      </c>
      <c r="N52" s="7" t="n">
        <v>432000</v>
      </c>
      <c r="O52" s="7" t="n">
        <v>142000</v>
      </c>
    </row>
    <row r="53" spans="1:19">
      <c r="A53" s="4" t="s">
        <v>492</v>
      </c>
    </row>
    <row r="54" spans="1:19">
      <c r="A54" s="3" t="s">
        <v>450</v>
      </c>
    </row>
    <row r="55" spans="1:19">
      <c r="A55" s="4" t="s">
        <v>459</v>
      </c>
      <c r="N55" s="5" t="n">
        <v>0</v>
      </c>
      <c r="O55" s="5" t="n">
        <v>2900000</v>
      </c>
    </row>
    <row r="56" spans="1:19">
      <c r="A56" s="4" t="s">
        <v>493</v>
      </c>
    </row>
    <row r="57" spans="1:19">
      <c r="A57" s="3" t="s">
        <v>450</v>
      </c>
    </row>
    <row r="58" spans="1:19">
      <c r="A58" s="4" t="s">
        <v>494</v>
      </c>
      <c r="N58" s="5" t="n">
        <v>29100000</v>
      </c>
      <c r="O58" s="5" t="n">
        <v>1300000</v>
      </c>
    </row>
    <row r="59" spans="1:19">
      <c r="A59" s="4" t="s">
        <v>495</v>
      </c>
    </row>
    <row r="60" spans="1:19">
      <c r="A60" s="3" t="s">
        <v>450</v>
      </c>
    </row>
    <row r="61" spans="1:19">
      <c r="A61" s="4" t="s">
        <v>454</v>
      </c>
      <c r="N61" s="7" t="n">
        <v>29100000</v>
      </c>
      <c r="O61" s="5" t="n">
        <v>1300000</v>
      </c>
    </row>
    <row r="62" spans="1:19">
      <c r="A62" s="4" t="s">
        <v>496</v>
      </c>
    </row>
    <row r="63" spans="1:19">
      <c r="A63" s="3" t="s">
        <v>450</v>
      </c>
    </row>
    <row r="64" spans="1:19">
      <c r="A64" s="4" t="s">
        <v>497</v>
      </c>
      <c r="B64" s="4" t="s">
        <v>498</v>
      </c>
      <c r="N64" s="4" t="s">
        <v>498</v>
      </c>
    </row>
    <row r="65" spans="1:19">
      <c r="A65" s="4" t="s">
        <v>499</v>
      </c>
    </row>
    <row r="66" spans="1:19">
      <c r="A66" s="3" t="s">
        <v>450</v>
      </c>
    </row>
    <row r="67" spans="1:19">
      <c r="A67" s="4" t="s">
        <v>461</v>
      </c>
      <c r="B67" s="7" t="n">
        <v>26000</v>
      </c>
      <c r="I67" s="5" t="n">
        <v>10000</v>
      </c>
      <c r="N67" s="7" t="n">
        <v>26000</v>
      </c>
      <c r="O67" s="5" t="n">
        <v>10000</v>
      </c>
    </row>
    <row r="68" spans="1:19">
      <c r="A68" s="4" t="s">
        <v>500</v>
      </c>
    </row>
    <row r="69" spans="1:19">
      <c r="A69" s="3" t="s">
        <v>450</v>
      </c>
    </row>
    <row r="70" spans="1:19">
      <c r="A70" s="4" t="s">
        <v>461</v>
      </c>
      <c r="B70" s="5" t="n">
        <v>4000</v>
      </c>
      <c r="I70" s="5" t="n">
        <v>7000</v>
      </c>
      <c r="N70" s="5" t="n">
        <v>4000</v>
      </c>
      <c r="O70" s="5" t="n">
        <v>7000</v>
      </c>
    </row>
    <row r="71" spans="1:19">
      <c r="A71" s="4" t="s">
        <v>501</v>
      </c>
    </row>
    <row r="72" spans="1:19">
      <c r="A72" s="3" t="s">
        <v>450</v>
      </c>
    </row>
    <row r="73" spans="1:19">
      <c r="A73" s="4" t="s">
        <v>451</v>
      </c>
      <c r="B73" s="5" t="n">
        <v>275000000</v>
      </c>
      <c r="I73" s="5" t="n">
        <v>315000000</v>
      </c>
      <c r="N73" s="5" t="n">
        <v>275000000</v>
      </c>
      <c r="O73" s="5" t="n">
        <v>315000000</v>
      </c>
    </row>
    <row r="74" spans="1:19">
      <c r="A74" s="4" t="s">
        <v>471</v>
      </c>
      <c r="B74" s="7" t="n">
        <v>257800000</v>
      </c>
      <c r="I74" s="5" t="n">
        <v>283500000</v>
      </c>
      <c r="N74" s="7" t="n">
        <v>257800000</v>
      </c>
      <c r="O74" s="5" t="n">
        <v>283500000</v>
      </c>
    </row>
    <row r="75" spans="1:19">
      <c r="A75" s="4" t="s">
        <v>473</v>
      </c>
      <c r="B75" s="4" t="s">
        <v>502</v>
      </c>
      <c r="N75" s="4" t="s">
        <v>502</v>
      </c>
    </row>
    <row r="76" spans="1:19">
      <c r="A76" s="4" t="s">
        <v>503</v>
      </c>
    </row>
    <row r="77" spans="1:19">
      <c r="A77" s="3" t="s">
        <v>450</v>
      </c>
    </row>
    <row r="78" spans="1:19">
      <c r="A78" s="4" t="s">
        <v>451</v>
      </c>
      <c r="B78" s="7" t="n">
        <v>350000000</v>
      </c>
      <c r="I78" s="5" t="n">
        <v>350000000</v>
      </c>
      <c r="N78" s="7" t="n">
        <v>350000000</v>
      </c>
      <c r="O78" s="5" t="n">
        <v>350000000</v>
      </c>
    </row>
    <row r="79" spans="1:19">
      <c r="A79" s="4" t="s">
        <v>471</v>
      </c>
      <c r="B79" s="7" t="n">
        <v>348300000</v>
      </c>
      <c r="I79" s="5" t="n">
        <v>344800000</v>
      </c>
      <c r="N79" s="7" t="n">
        <v>348300000</v>
      </c>
      <c r="O79" s="5" t="n">
        <v>344800000</v>
      </c>
    </row>
    <row r="80" spans="1:19">
      <c r="A80" s="4" t="s">
        <v>473</v>
      </c>
      <c r="B80" s="4" t="s">
        <v>504</v>
      </c>
      <c r="N80" s="4" t="s">
        <v>504</v>
      </c>
    </row>
    <row r="81" spans="1:19">
      <c r="A81" s="4" t="s">
        <v>505</v>
      </c>
    </row>
    <row r="82" spans="1:19">
      <c r="A82" s="3" t="s">
        <v>450</v>
      </c>
    </row>
    <row r="83" spans="1:19">
      <c r="A83" s="4" t="s">
        <v>451</v>
      </c>
      <c r="I83" s="5" t="n">
        <v>344800000</v>
      </c>
      <c r="O83" s="5" t="n">
        <v>344800000</v>
      </c>
    </row>
    <row r="84" spans="1:19">
      <c r="A84" s="4" t="s">
        <v>475</v>
      </c>
      <c r="I84" s="5" t="n">
        <v>350000000</v>
      </c>
      <c r="O84" s="5" t="n">
        <v>350000000</v>
      </c>
    </row>
    <row r="85" spans="1:19">
      <c r="A85" s="4" t="s">
        <v>506</v>
      </c>
      <c r="I85" s="7" t="n">
        <v>346500000</v>
      </c>
      <c r="O85" s="5" t="n">
        <v>346500000</v>
      </c>
    </row>
    <row r="86" spans="1:19">
      <c r="A86" s="4" t="s">
        <v>507</v>
      </c>
    </row>
    <row r="87" spans="1:19">
      <c r="A87" s="3" t="s">
        <v>450</v>
      </c>
    </row>
    <row r="88" spans="1:19">
      <c r="A88" s="4" t="s">
        <v>484</v>
      </c>
      <c r="N88" s="7" t="n">
        <v>13900000</v>
      </c>
      <c r="O88" s="5" t="n">
        <v>15600000</v>
      </c>
    </row>
    <row r="89" spans="1:19">
      <c r="A89" s="4" t="s">
        <v>508</v>
      </c>
    </row>
    <row r="90" spans="1:19">
      <c r="A90" s="3" t="s">
        <v>450</v>
      </c>
    </row>
    <row r="91" spans="1:19">
      <c r="A91" s="4" t="s">
        <v>457</v>
      </c>
      <c r="B91" s="4" t="s">
        <v>509</v>
      </c>
      <c r="N91" s="4" t="s">
        <v>509</v>
      </c>
    </row>
    <row r="92" spans="1:19">
      <c r="A92" s="4" t="s">
        <v>510</v>
      </c>
    </row>
    <row r="93" spans="1:19">
      <c r="A93" s="3" t="s">
        <v>450</v>
      </c>
    </row>
    <row r="94" spans="1:19">
      <c r="A94" s="4" t="s">
        <v>464</v>
      </c>
      <c r="N94" s="7" t="n">
        <v>9000000</v>
      </c>
      <c r="O94" s="5" t="n">
        <v>8900000</v>
      </c>
    </row>
    <row r="95" spans="1:19">
      <c r="A95" s="4" t="s">
        <v>465</v>
      </c>
      <c r="N95" s="5" t="n">
        <v>7300000</v>
      </c>
      <c r="O95" s="5" t="n">
        <v>7900000</v>
      </c>
    </row>
    <row r="96" spans="1:19">
      <c r="A96" s="4" t="s">
        <v>466</v>
      </c>
      <c r="N96" s="5" t="n">
        <v>1700000</v>
      </c>
      <c r="O96" s="7" t="n">
        <v>1000000</v>
      </c>
    </row>
    <row r="97" spans="1:19">
      <c r="A97" s="4" t="s">
        <v>511</v>
      </c>
    </row>
    <row r="98" spans="1:19">
      <c r="A98" s="3" t="s">
        <v>450</v>
      </c>
    </row>
    <row r="99" spans="1:19">
      <c r="A99" s="4" t="s">
        <v>466</v>
      </c>
      <c r="N99" s="7" t="n">
        <v>1700000</v>
      </c>
    </row>
    <row r="100" spans="1:19"/>
    <row r="101" spans="1:19">
      <c r="A101" s="4" t="s">
        <v>393</v>
      </c>
      <c r="B101" s="4" t="s">
        <v>512</v>
      </c>
    </row>
    <row r="102" spans="1:19">
      <c r="A102" s="4" t="s">
        <v>396</v>
      </c>
      <c r="B102" s="4" t="s">
        <v>513</v>
      </c>
    </row>
  </sheetData>
  <mergeCells count="202">
    <mergeCell ref="A1:A2"/>
    <mergeCell ref="B1:M1"/>
    <mergeCell ref="N1:O1"/>
    <mergeCell ref="B2:C2"/>
    <mergeCell ref="I2:J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D63:E63"/>
    <mergeCell ref="F63:G63"/>
    <mergeCell ref="D64:E64"/>
    <mergeCell ref="F64:G64"/>
    <mergeCell ref="D65:E65"/>
    <mergeCell ref="F65:G65"/>
    <mergeCell ref="D66:E66"/>
    <mergeCell ref="F66:G66"/>
    <mergeCell ref="D67:E67"/>
    <mergeCell ref="F67:G67"/>
    <mergeCell ref="D68:E68"/>
    <mergeCell ref="F68:G68"/>
    <mergeCell ref="D69:E69"/>
    <mergeCell ref="F69:G69"/>
    <mergeCell ref="D70:E70"/>
    <mergeCell ref="F70:G70"/>
    <mergeCell ref="D71:E71"/>
    <mergeCell ref="F71:G71"/>
    <mergeCell ref="D72:E72"/>
    <mergeCell ref="F72:G72"/>
    <mergeCell ref="D73:E73"/>
    <mergeCell ref="F73:G73"/>
    <mergeCell ref="D74:E74"/>
    <mergeCell ref="F74:G74"/>
    <mergeCell ref="D75:E75"/>
    <mergeCell ref="F75:G75"/>
    <mergeCell ref="D76:E76"/>
    <mergeCell ref="F76:G76"/>
    <mergeCell ref="D77:E77"/>
    <mergeCell ref="F77:G77"/>
    <mergeCell ref="D78:E78"/>
    <mergeCell ref="F78:G78"/>
    <mergeCell ref="D79:E79"/>
    <mergeCell ref="F79:G79"/>
    <mergeCell ref="D80:E80"/>
    <mergeCell ref="F80:G80"/>
    <mergeCell ref="D81:E81"/>
    <mergeCell ref="F81:G81"/>
    <mergeCell ref="D82:E82"/>
    <mergeCell ref="F82:G82"/>
    <mergeCell ref="D83:E83"/>
    <mergeCell ref="F83:G83"/>
    <mergeCell ref="D84:E84"/>
    <mergeCell ref="F84:G84"/>
    <mergeCell ref="D85:E85"/>
    <mergeCell ref="F85:G85"/>
    <mergeCell ref="D86:E86"/>
    <mergeCell ref="F86:G86"/>
    <mergeCell ref="D87:E87"/>
    <mergeCell ref="F87:G87"/>
    <mergeCell ref="D88:E88"/>
    <mergeCell ref="F88:G88"/>
    <mergeCell ref="D89:E89"/>
    <mergeCell ref="F89:G89"/>
    <mergeCell ref="D90:E90"/>
    <mergeCell ref="F90:G90"/>
    <mergeCell ref="D91:E91"/>
    <mergeCell ref="F91:G91"/>
    <mergeCell ref="D92:E92"/>
    <mergeCell ref="F92:G92"/>
    <mergeCell ref="D93:E93"/>
    <mergeCell ref="F93:G93"/>
    <mergeCell ref="D94:E94"/>
    <mergeCell ref="F94:G94"/>
    <mergeCell ref="D95:E95"/>
    <mergeCell ref="F95:G95"/>
    <mergeCell ref="D96:E96"/>
    <mergeCell ref="F96:G96"/>
    <mergeCell ref="D97:E97"/>
    <mergeCell ref="F97:G97"/>
    <mergeCell ref="D98:E98"/>
    <mergeCell ref="F98:G98"/>
    <mergeCell ref="D99:E99"/>
    <mergeCell ref="F99:G99"/>
    <mergeCell ref="A100:S100"/>
    <mergeCell ref="B101:S101"/>
    <mergeCell ref="B102:S10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514</v>
      </c>
      <c r="B1" s="2" t="s">
        <v>515</v>
      </c>
      <c r="C1" s="2" t="s">
        <v>516</v>
      </c>
      <c r="D1" s="2" t="s">
        <v>517</v>
      </c>
      <c r="E1" s="2" t="s">
        <v>446</v>
      </c>
      <c r="F1" s="2" t="s">
        <v>518</v>
      </c>
      <c r="G1" s="2" t="s">
        <v>519</v>
      </c>
      <c r="H1" s="2" t="s">
        <v>4</v>
      </c>
      <c r="I1" s="2" t="s">
        <v>2</v>
      </c>
      <c r="J1" s="2" t="s">
        <v>36</v>
      </c>
    </row>
    <row r="2" spans="1:10">
      <c r="A2" s="3" t="s">
        <v>520</v>
      </c>
    </row>
    <row r="3" spans="1:10">
      <c r="A3" s="4" t="s">
        <v>521</v>
      </c>
      <c r="F3" s="7" t="n">
        <v>2000000</v>
      </c>
    </row>
    <row r="4" spans="1:10">
      <c r="A4" s="4" t="s">
        <v>522</v>
      </c>
      <c r="B4" s="7" t="n">
        <v>2000000</v>
      </c>
      <c r="G4" s="7" t="n">
        <v>25000000</v>
      </c>
    </row>
    <row r="5" spans="1:10">
      <c r="A5" s="4" t="s">
        <v>523</v>
      </c>
      <c r="J5" s="7" t="n">
        <v>2200000</v>
      </c>
    </row>
    <row r="6" spans="1:10">
      <c r="A6" s="4" t="s">
        <v>524</v>
      </c>
      <c r="E6" s="7" t="n">
        <v>1400000</v>
      </c>
    </row>
    <row r="7" spans="1:10">
      <c r="A7" s="4" t="s">
        <v>525</v>
      </c>
      <c r="D7" s="7" t="n">
        <v>25000000</v>
      </c>
      <c r="I7" s="7" t="n">
        <v>25000000</v>
      </c>
      <c r="J7" s="5" t="n">
        <v>0</v>
      </c>
    </row>
    <row r="8" spans="1:10">
      <c r="A8" s="4" t="s">
        <v>526</v>
      </c>
      <c r="D8" s="7" t="n">
        <v>22500000</v>
      </c>
    </row>
    <row r="9" spans="1:10">
      <c r="A9" s="4" t="s">
        <v>527</v>
      </c>
      <c r="H9" s="7" t="n">
        <v>14400000</v>
      </c>
      <c r="I9" s="5" t="n">
        <v>14411000</v>
      </c>
      <c r="J9" s="5" t="n">
        <v>0</v>
      </c>
    </row>
    <row r="10" spans="1:10">
      <c r="A10" s="4" t="s">
        <v>455</v>
      </c>
      <c r="E10" s="5" t="n">
        <v>4600000</v>
      </c>
      <c r="I10" s="5" t="n">
        <v>262894000</v>
      </c>
      <c r="J10" s="5" t="n">
        <v>258284000</v>
      </c>
    </row>
    <row r="11" spans="1:10">
      <c r="A11" s="4" t="s">
        <v>528</v>
      </c>
      <c r="H11" s="7" t="n">
        <v>8100000</v>
      </c>
      <c r="I11" s="7" t="n">
        <v>809000</v>
      </c>
      <c r="J11" s="7" t="n">
        <v>0</v>
      </c>
    </row>
    <row r="12" spans="1:10">
      <c r="A12" s="4" t="s">
        <v>529</v>
      </c>
    </row>
    <row r="13" spans="1:10">
      <c r="A13" s="3" t="s">
        <v>520</v>
      </c>
    </row>
    <row r="14" spans="1:10">
      <c r="A14" s="4" t="s">
        <v>530</v>
      </c>
      <c r="C14" s="7" t="n">
        <v>861000</v>
      </c>
    </row>
    <row r="15" spans="1:10">
      <c r="A15" s="4" t="s">
        <v>531</v>
      </c>
      <c r="C15" s="5" t="n">
        <v>1500000</v>
      </c>
    </row>
    <row r="16" spans="1:10">
      <c r="A16" s="4" t="s">
        <v>521</v>
      </c>
      <c r="C16" s="5" t="n">
        <v>2000000</v>
      </c>
    </row>
    <row r="17" spans="1:10">
      <c r="A17" s="4" t="s">
        <v>532</v>
      </c>
      <c r="C17" s="5" t="n">
        <v>84000</v>
      </c>
    </row>
    <row r="18" spans="1:10">
      <c r="A18" s="4" t="s">
        <v>533</v>
      </c>
      <c r="C18" s="7" t="n">
        <v>443000</v>
      </c>
    </row>
    <row r="19" spans="1:10">
      <c r="A19" s="4" t="s">
        <v>534</v>
      </c>
    </row>
    <row r="20" spans="1:10">
      <c r="A20" s="3" t="s">
        <v>520</v>
      </c>
    </row>
    <row r="21" spans="1:10">
      <c r="A21" s="4" t="s">
        <v>530</v>
      </c>
      <c r="F21" s="5" t="n">
        <v>206000</v>
      </c>
    </row>
    <row r="22" spans="1:10">
      <c r="A22" s="4" t="s">
        <v>531</v>
      </c>
      <c r="F22" s="5" t="n">
        <v>1600000</v>
      </c>
    </row>
    <row r="23" spans="1:10">
      <c r="A23" s="4" t="s">
        <v>535</v>
      </c>
      <c r="F23" s="5" t="n">
        <v>47000</v>
      </c>
    </row>
    <row r="24" spans="1:10">
      <c r="A24" s="4" t="s">
        <v>532</v>
      </c>
      <c r="F24" s="7" t="n">
        <v>114000</v>
      </c>
    </row>
    <row r="25" spans="1:10">
      <c r="A25" s="4" t="s">
        <v>536</v>
      </c>
    </row>
    <row r="26" spans="1:10">
      <c r="A26" s="3" t="s">
        <v>520</v>
      </c>
    </row>
    <row r="27" spans="1:10">
      <c r="A27" s="4" t="s">
        <v>530</v>
      </c>
      <c r="E27" s="5" t="n">
        <v>22000</v>
      </c>
    </row>
    <row r="28" spans="1:10">
      <c r="A28" s="4" t="s">
        <v>521</v>
      </c>
      <c r="E28" s="5" t="n">
        <v>5000000</v>
      </c>
    </row>
    <row r="29" spans="1:10">
      <c r="A29" s="4" t="s">
        <v>532</v>
      </c>
      <c r="E29" s="5" t="n">
        <v>322000</v>
      </c>
    </row>
    <row r="30" spans="1:10">
      <c r="A30" s="4" t="s">
        <v>537</v>
      </c>
      <c r="E30" s="5" t="n">
        <v>1200000</v>
      </c>
    </row>
    <row r="31" spans="1:10">
      <c r="A31" s="4" t="s">
        <v>538</v>
      </c>
      <c r="E31" s="5" t="n">
        <v>2200000</v>
      </c>
    </row>
    <row r="32" spans="1:10">
      <c r="A32" s="4" t="s">
        <v>539</v>
      </c>
      <c r="E32" s="5" t="n">
        <v>263000</v>
      </c>
    </row>
    <row r="33" spans="1:10">
      <c r="A33" s="4" t="s">
        <v>455</v>
      </c>
      <c r="E33" s="7" t="n">
        <v>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40</v>
      </c>
      <c r="B1" s="2" t="s">
        <v>1</v>
      </c>
    </row>
    <row r="2" spans="1:3">
      <c r="B2" s="2" t="s">
        <v>2</v>
      </c>
      <c r="C2" s="2" t="s">
        <v>36</v>
      </c>
    </row>
    <row r="3" spans="1:3">
      <c r="A3" s="3" t="s">
        <v>541</v>
      </c>
    </row>
    <row r="4" spans="1:3">
      <c r="A4" s="4" t="s">
        <v>542</v>
      </c>
      <c r="B4" s="7" t="n">
        <v>164897</v>
      </c>
      <c r="C4" s="7" t="n">
        <v>158793</v>
      </c>
    </row>
    <row r="5" spans="1:3">
      <c r="A5" s="4" t="s">
        <v>543</v>
      </c>
      <c r="B5" s="5" t="n">
        <v>-139716</v>
      </c>
      <c r="C5" s="5" t="n">
        <v>-133942</v>
      </c>
    </row>
    <row r="6" spans="1:3">
      <c r="A6" s="4" t="s">
        <v>544</v>
      </c>
      <c r="B6" s="5" t="n">
        <v>25181</v>
      </c>
      <c r="C6" s="5" t="n">
        <v>24851</v>
      </c>
    </row>
    <row r="7" spans="1:3">
      <c r="A7" s="4" t="s">
        <v>545</v>
      </c>
    </row>
    <row r="8" spans="1:3">
      <c r="A8" s="3" t="s">
        <v>541</v>
      </c>
    </row>
    <row r="9" spans="1:3">
      <c r="A9" s="4" t="s">
        <v>542</v>
      </c>
      <c r="B9" s="7" t="n">
        <v>2391</v>
      </c>
      <c r="C9" s="5" t="n">
        <v>2830</v>
      </c>
    </row>
    <row r="10" spans="1:3">
      <c r="A10" s="4" t="s">
        <v>546</v>
      </c>
      <c r="B10" s="4" t="s">
        <v>547</v>
      </c>
    </row>
    <row r="11" spans="1:3">
      <c r="A11" s="4" t="s">
        <v>548</v>
      </c>
    </row>
    <row r="12" spans="1:3">
      <c r="A12" s="3" t="s">
        <v>541</v>
      </c>
    </row>
    <row r="13" spans="1:3">
      <c r="A13" s="4" t="s">
        <v>542</v>
      </c>
      <c r="B13" s="7" t="n">
        <v>2660</v>
      </c>
      <c r="C13" s="5" t="n">
        <v>1264</v>
      </c>
    </row>
    <row r="14" spans="1:3">
      <c r="A14" s="4" t="s">
        <v>546</v>
      </c>
      <c r="B14" s="4" t="s">
        <v>549</v>
      </c>
    </row>
    <row r="15" spans="1:3">
      <c r="A15" s="4" t="s">
        <v>550</v>
      </c>
    </row>
    <row r="16" spans="1:3">
      <c r="A16" s="3" t="s">
        <v>541</v>
      </c>
    </row>
    <row r="17" spans="1:3">
      <c r="A17" s="4" t="s">
        <v>542</v>
      </c>
      <c r="B17" s="7" t="n">
        <v>40343</v>
      </c>
      <c r="C17" s="5" t="n">
        <v>39266</v>
      </c>
    </row>
    <row r="18" spans="1:3">
      <c r="A18" s="4" t="s">
        <v>551</v>
      </c>
    </row>
    <row r="19" spans="1:3">
      <c r="A19" s="3" t="s">
        <v>541</v>
      </c>
    </row>
    <row r="20" spans="1:3">
      <c r="A20" s="4" t="s">
        <v>546</v>
      </c>
      <c r="B20" s="4" t="s">
        <v>552</v>
      </c>
    </row>
    <row r="21" spans="1:3">
      <c r="A21" s="4" t="s">
        <v>553</v>
      </c>
    </row>
    <row r="22" spans="1:3">
      <c r="A22" s="3" t="s">
        <v>541</v>
      </c>
    </row>
    <row r="23" spans="1:3">
      <c r="A23" s="4" t="s">
        <v>546</v>
      </c>
      <c r="B23" s="4" t="s">
        <v>554</v>
      </c>
    </row>
    <row r="24" spans="1:3">
      <c r="A24" s="4" t="s">
        <v>555</v>
      </c>
    </row>
    <row r="25" spans="1:3">
      <c r="A25" s="3" t="s">
        <v>541</v>
      </c>
    </row>
    <row r="26" spans="1:3">
      <c r="A26" s="4" t="s">
        <v>542</v>
      </c>
      <c r="B26" s="7" t="n">
        <v>59024</v>
      </c>
      <c r="C26" s="5" t="n">
        <v>57218</v>
      </c>
    </row>
    <row r="27" spans="1:3">
      <c r="A27" s="4" t="s">
        <v>556</v>
      </c>
    </row>
    <row r="28" spans="1:3">
      <c r="A28" s="3" t="s">
        <v>541</v>
      </c>
    </row>
    <row r="29" spans="1:3">
      <c r="A29" s="4" t="s">
        <v>546</v>
      </c>
      <c r="B29" s="4" t="s">
        <v>557</v>
      </c>
    </row>
    <row r="30" spans="1:3">
      <c r="A30" s="4" t="s">
        <v>558</v>
      </c>
    </row>
    <row r="31" spans="1:3">
      <c r="A31" s="3" t="s">
        <v>541</v>
      </c>
    </row>
    <row r="32" spans="1:3">
      <c r="A32" s="4" t="s">
        <v>546</v>
      </c>
      <c r="B32" s="4" t="s">
        <v>552</v>
      </c>
    </row>
    <row r="33" spans="1:3">
      <c r="A33" s="4" t="s">
        <v>559</v>
      </c>
    </row>
    <row r="34" spans="1:3">
      <c r="A34" s="3" t="s">
        <v>541</v>
      </c>
    </row>
    <row r="35" spans="1:3">
      <c r="A35" s="4" t="s">
        <v>542</v>
      </c>
      <c r="B35" s="7" t="n">
        <v>10354</v>
      </c>
      <c r="C35" s="5" t="n">
        <v>10153</v>
      </c>
    </row>
    <row r="36" spans="1:3">
      <c r="A36" s="4" t="s">
        <v>546</v>
      </c>
      <c r="B36" s="4" t="s">
        <v>560</v>
      </c>
    </row>
    <row r="37" spans="1:3">
      <c r="A37" s="4" t="s">
        <v>561</v>
      </c>
    </row>
    <row r="38" spans="1:3">
      <c r="A38" s="3" t="s">
        <v>541</v>
      </c>
    </row>
    <row r="39" spans="1:3">
      <c r="A39" s="4" t="s">
        <v>542</v>
      </c>
      <c r="B39" s="7" t="n">
        <v>25398</v>
      </c>
      <c r="C39" s="5" t="n">
        <v>23679</v>
      </c>
    </row>
    <row r="40" spans="1:3">
      <c r="A40" s="4" t="s">
        <v>546</v>
      </c>
      <c r="B40" s="4" t="s">
        <v>557</v>
      </c>
    </row>
    <row r="41" spans="1:3">
      <c r="A41" s="4" t="s">
        <v>562</v>
      </c>
    </row>
    <row r="42" spans="1:3">
      <c r="A42" s="3" t="s">
        <v>541</v>
      </c>
    </row>
    <row r="43" spans="1:3">
      <c r="A43" s="4" t="s">
        <v>542</v>
      </c>
      <c r="B43" s="7" t="n">
        <v>24543</v>
      </c>
      <c r="C43" s="5" t="n">
        <v>24248</v>
      </c>
    </row>
    <row r="44" spans="1:3">
      <c r="A44" s="4" t="s">
        <v>546</v>
      </c>
      <c r="B44" s="4" t="s">
        <v>563</v>
      </c>
    </row>
    <row r="45" spans="1:3">
      <c r="A45" s="4" t="s">
        <v>564</v>
      </c>
    </row>
    <row r="46" spans="1:3">
      <c r="A46" s="3" t="s">
        <v>541</v>
      </c>
    </row>
    <row r="47" spans="1:3">
      <c r="A47" s="4" t="s">
        <v>542</v>
      </c>
      <c r="B47" s="7" t="n">
        <v>184</v>
      </c>
      <c r="C47" s="7" t="n">
        <v>135</v>
      </c>
    </row>
    <row r="48" spans="1:3">
      <c r="A48" s="4" t="s">
        <v>546</v>
      </c>
      <c r="B48" s="4" t="s">
        <v>5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s>
  <sheetData>
    <row r="1" spans="1:9">
      <c r="A1" s="1" t="s">
        <v>565</v>
      </c>
      <c r="B1" s="2" t="s">
        <v>2</v>
      </c>
      <c r="C1" s="2" t="s">
        <v>566</v>
      </c>
      <c r="D1" s="2" t="s">
        <v>441</v>
      </c>
      <c r="F1" s="2" t="s">
        <v>4</v>
      </c>
      <c r="G1" s="2" t="s">
        <v>393</v>
      </c>
      <c r="H1" s="2" t="s">
        <v>36</v>
      </c>
      <c r="I1" s="2" t="s">
        <v>567</v>
      </c>
    </row>
    <row r="2" spans="1:9">
      <c r="A2" s="3" t="s">
        <v>568</v>
      </c>
    </row>
    <row r="3" spans="1:9">
      <c r="A3" s="4" t="s">
        <v>569</v>
      </c>
      <c r="B3" s="6" t="n">
        <v>29.1</v>
      </c>
      <c r="H3" s="6" t="n">
        <v>1.3</v>
      </c>
    </row>
    <row r="4" spans="1:9">
      <c r="A4" s="4" t="s">
        <v>495</v>
      </c>
    </row>
    <row r="5" spans="1:9">
      <c r="A5" s="3" t="s">
        <v>568</v>
      </c>
    </row>
    <row r="6" spans="1:9">
      <c r="A6" s="4" t="s">
        <v>569</v>
      </c>
      <c r="C6" s="7" t="n">
        <v>0</v>
      </c>
      <c r="D6" s="6" t="n">
        <v>16.4</v>
      </c>
      <c r="E6" s="4" t="s">
        <v>393</v>
      </c>
      <c r="F6" s="6" t="n">
        <v>12.7</v>
      </c>
      <c r="I6" s="6" t="n">
        <v>1.3</v>
      </c>
    </row>
    <row r="7" spans="1:9">
      <c r="A7" s="4" t="s">
        <v>570</v>
      </c>
      <c r="C7" s="4" t="s">
        <v>571</v>
      </c>
      <c r="D7" s="4" t="s">
        <v>571</v>
      </c>
      <c r="E7" s="4" t="s">
        <v>393</v>
      </c>
      <c r="F7" s="4" t="s">
        <v>571</v>
      </c>
      <c r="I7" s="4" t="s">
        <v>571</v>
      </c>
    </row>
    <row r="8" spans="1:9">
      <c r="A8" s="4" t="s">
        <v>572</v>
      </c>
    </row>
    <row r="9" spans="1:9">
      <c r="A9" s="3" t="s">
        <v>568</v>
      </c>
    </row>
    <row r="10" spans="1:9">
      <c r="A10" s="4" t="s">
        <v>573</v>
      </c>
      <c r="C10" s="4" t="s">
        <v>574</v>
      </c>
      <c r="D10" s="4" t="s">
        <v>574</v>
      </c>
      <c r="E10" s="4" t="s">
        <v>393</v>
      </c>
      <c r="F10" s="4" t="s">
        <v>438</v>
      </c>
      <c r="I10" s="4" t="s">
        <v>438</v>
      </c>
    </row>
    <row r="11" spans="1:9">
      <c r="A11" s="4" t="s">
        <v>575</v>
      </c>
      <c r="C11" s="4" t="s">
        <v>576</v>
      </c>
      <c r="D11" s="4" t="s">
        <v>576</v>
      </c>
      <c r="E11" s="4" t="s">
        <v>393</v>
      </c>
      <c r="F11" s="4" t="s">
        <v>576</v>
      </c>
      <c r="I11" s="4" t="s">
        <v>576</v>
      </c>
    </row>
    <row r="12" spans="1:9">
      <c r="A12" s="4" t="s">
        <v>577</v>
      </c>
      <c r="C12" s="4" t="s">
        <v>578</v>
      </c>
      <c r="D12" s="4" t="s">
        <v>579</v>
      </c>
      <c r="E12" s="4" t="s">
        <v>393</v>
      </c>
      <c r="F12" s="4" t="s">
        <v>579</v>
      </c>
      <c r="I12" s="4" t="s">
        <v>579</v>
      </c>
    </row>
    <row r="13" spans="1:9">
      <c r="A13" s="4" t="s">
        <v>580</v>
      </c>
      <c r="C13" s="4" t="s">
        <v>581</v>
      </c>
      <c r="D13" s="4" t="s">
        <v>582</v>
      </c>
      <c r="F13" s="4" t="s">
        <v>583</v>
      </c>
      <c r="I13" s="4" t="s">
        <v>584</v>
      </c>
    </row>
    <row r="14" spans="1:9">
      <c r="A14" s="4" t="s">
        <v>585</v>
      </c>
    </row>
    <row r="15" spans="1:9">
      <c r="A15" s="3" t="s">
        <v>568</v>
      </c>
    </row>
    <row r="16" spans="1:9">
      <c r="A16" s="4" t="s">
        <v>573</v>
      </c>
      <c r="C16" s="4" t="s">
        <v>586</v>
      </c>
      <c r="D16" s="4" t="s">
        <v>587</v>
      </c>
      <c r="E16" s="4" t="s">
        <v>393</v>
      </c>
      <c r="F16" s="4" t="s">
        <v>587</v>
      </c>
      <c r="I16" s="4" t="s">
        <v>588</v>
      </c>
    </row>
    <row r="17" spans="1:9">
      <c r="A17" s="4" t="s">
        <v>575</v>
      </c>
      <c r="C17" s="4" t="s">
        <v>589</v>
      </c>
      <c r="D17" s="4" t="s">
        <v>589</v>
      </c>
      <c r="E17" s="4" t="s">
        <v>393</v>
      </c>
      <c r="F17" s="4" t="s">
        <v>589</v>
      </c>
      <c r="I17" s="4" t="s">
        <v>589</v>
      </c>
    </row>
    <row r="18" spans="1:9">
      <c r="A18" s="4" t="s">
        <v>577</v>
      </c>
      <c r="C18" s="4" t="s">
        <v>590</v>
      </c>
      <c r="D18" s="4" t="s">
        <v>591</v>
      </c>
      <c r="E18" s="4" t="s">
        <v>393</v>
      </c>
      <c r="F18" s="4" t="s">
        <v>592</v>
      </c>
      <c r="I18" s="4" t="s">
        <v>591</v>
      </c>
    </row>
    <row r="19" spans="1:9">
      <c r="A19" s="4" t="s">
        <v>580</v>
      </c>
      <c r="C19" s="4" t="s">
        <v>593</v>
      </c>
      <c r="D19" s="4" t="s">
        <v>594</v>
      </c>
      <c r="F19" s="4" t="s">
        <v>594</v>
      </c>
      <c r="I19" s="4" t="s">
        <v>595</v>
      </c>
    </row>
    <row r="20" spans="1:9"/>
    <row r="21" spans="1:9">
      <c r="A21" s="4" t="s">
        <v>393</v>
      </c>
      <c r="B21" s="4" t="s">
        <v>596</v>
      </c>
    </row>
  </sheetData>
  <mergeCells count="2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I20"/>
    <mergeCell ref="B21:I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s>
  <sheetData>
    <row r="1" spans="1:4">
      <c r="A1" s="1" t="s">
        <v>597</v>
      </c>
      <c r="C1" s="2" t="s">
        <v>1</v>
      </c>
    </row>
    <row r="2" spans="1:4">
      <c r="C2" s="2" t="s">
        <v>2</v>
      </c>
      <c r="D2" s="2" t="s">
        <v>36</v>
      </c>
    </row>
    <row r="3" spans="1:4">
      <c r="A3" s="3" t="s">
        <v>598</v>
      </c>
    </row>
    <row r="4" spans="1:4">
      <c r="A4" s="4" t="s">
        <v>599</v>
      </c>
      <c r="C4" s="7" t="n">
        <v>614535</v>
      </c>
      <c r="D4" s="7" t="n">
        <v>643449</v>
      </c>
    </row>
    <row r="5" spans="1:4">
      <c r="A5" s="4" t="s">
        <v>600</v>
      </c>
      <c r="B5" s="4" t="s">
        <v>393</v>
      </c>
      <c r="C5" s="5" t="n">
        <v>-28914</v>
      </c>
    </row>
    <row r="6" spans="1:4">
      <c r="A6" s="4" t="s">
        <v>601</v>
      </c>
    </row>
    <row r="7" spans="1:4">
      <c r="A7" s="3" t="s">
        <v>598</v>
      </c>
    </row>
    <row r="8" spans="1:4">
      <c r="A8" s="4" t="s">
        <v>599</v>
      </c>
      <c r="C8" s="5" t="n">
        <v>3086</v>
      </c>
      <c r="D8" s="5" t="n">
        <v>3086</v>
      </c>
    </row>
    <row r="9" spans="1:4">
      <c r="A9" s="4" t="s">
        <v>600</v>
      </c>
      <c r="C9" s="5" t="n">
        <v>0</v>
      </c>
    </row>
    <row r="10" spans="1:4">
      <c r="A10" s="4" t="s">
        <v>602</v>
      </c>
    </row>
    <row r="11" spans="1:4">
      <c r="A11" s="3" t="s">
        <v>598</v>
      </c>
    </row>
    <row r="12" spans="1:4">
      <c r="A12" s="4" t="s">
        <v>599</v>
      </c>
      <c r="C12" s="5" t="n">
        <v>14748</v>
      </c>
      <c r="D12" s="5" t="n">
        <v>16081</v>
      </c>
    </row>
    <row r="13" spans="1:4">
      <c r="A13" s="4" t="s">
        <v>600</v>
      </c>
      <c r="C13" s="5" t="n">
        <v>-1333</v>
      </c>
    </row>
    <row r="14" spans="1:4">
      <c r="A14" s="4" t="s">
        <v>603</v>
      </c>
    </row>
    <row r="15" spans="1:4">
      <c r="A15" s="3" t="s">
        <v>598</v>
      </c>
    </row>
    <row r="16" spans="1:4">
      <c r="A16" s="4" t="s">
        <v>599</v>
      </c>
      <c r="C16" s="5" t="n">
        <v>16100</v>
      </c>
      <c r="D16" s="5" t="n">
        <v>16100</v>
      </c>
    </row>
    <row r="17" spans="1:4">
      <c r="A17" s="4" t="s">
        <v>600</v>
      </c>
      <c r="C17" s="5" t="n">
        <v>0</v>
      </c>
    </row>
    <row r="18" spans="1:4">
      <c r="A18" s="4" t="s">
        <v>604</v>
      </c>
    </row>
    <row r="19" spans="1:4">
      <c r="A19" s="3" t="s">
        <v>598</v>
      </c>
    </row>
    <row r="20" spans="1:4">
      <c r="A20" s="4" t="s">
        <v>599</v>
      </c>
      <c r="C20" s="5" t="n">
        <v>16142</v>
      </c>
      <c r="D20" s="5" t="n">
        <v>16142</v>
      </c>
    </row>
    <row r="21" spans="1:4">
      <c r="A21" s="4" t="s">
        <v>600</v>
      </c>
      <c r="C21" s="5" t="n">
        <v>0</v>
      </c>
    </row>
    <row r="22" spans="1:4">
      <c r="A22" s="4" t="s">
        <v>605</v>
      </c>
    </row>
    <row r="23" spans="1:4">
      <c r="A23" s="3" t="s">
        <v>598</v>
      </c>
    </row>
    <row r="24" spans="1:4">
      <c r="A24" s="4" t="s">
        <v>599</v>
      </c>
      <c r="C24" s="5" t="n">
        <v>20736</v>
      </c>
      <c r="D24" s="5" t="n">
        <v>20736</v>
      </c>
    </row>
    <row r="25" spans="1:4">
      <c r="A25" s="4" t="s">
        <v>600</v>
      </c>
      <c r="C25" s="5" t="n">
        <v>0</v>
      </c>
    </row>
    <row r="26" spans="1:4">
      <c r="A26" s="4" t="s">
        <v>606</v>
      </c>
    </row>
    <row r="27" spans="1:4">
      <c r="A27" s="3" t="s">
        <v>598</v>
      </c>
    </row>
    <row r="28" spans="1:4">
      <c r="A28" s="4" t="s">
        <v>599</v>
      </c>
      <c r="C28" s="5" t="n">
        <v>20770</v>
      </c>
      <c r="D28" s="5" t="n">
        <v>20434</v>
      </c>
    </row>
    <row r="29" spans="1:4">
      <c r="A29" s="4" t="s">
        <v>600</v>
      </c>
      <c r="C29" s="5" t="n">
        <v>336</v>
      </c>
    </row>
    <row r="30" spans="1:4">
      <c r="A30" s="4" t="s">
        <v>607</v>
      </c>
    </row>
    <row r="31" spans="1:4">
      <c r="A31" s="3" t="s">
        <v>598</v>
      </c>
    </row>
    <row r="32" spans="1:4">
      <c r="A32" s="4" t="s">
        <v>599</v>
      </c>
      <c r="C32" s="5" t="n">
        <v>21135</v>
      </c>
      <c r="D32" s="5" t="n">
        <v>21135</v>
      </c>
    </row>
    <row r="33" spans="1:4">
      <c r="A33" s="4" t="s">
        <v>600</v>
      </c>
      <c r="C33" s="5" t="n">
        <v>0</v>
      </c>
    </row>
    <row r="34" spans="1:4">
      <c r="A34" s="4" t="s">
        <v>608</v>
      </c>
    </row>
    <row r="35" spans="1:4">
      <c r="A35" s="3" t="s">
        <v>598</v>
      </c>
    </row>
    <row r="36" spans="1:4">
      <c r="A36" s="4" t="s">
        <v>599</v>
      </c>
      <c r="C36" s="5" t="n">
        <v>22642</v>
      </c>
      <c r="D36" s="5" t="n">
        <v>22642</v>
      </c>
    </row>
    <row r="37" spans="1:4">
      <c r="A37" s="4" t="s">
        <v>600</v>
      </c>
      <c r="C37" s="5" t="n">
        <v>0</v>
      </c>
    </row>
    <row r="38" spans="1:4">
      <c r="A38" s="4" t="s">
        <v>609</v>
      </c>
    </row>
    <row r="39" spans="1:4">
      <c r="A39" s="3" t="s">
        <v>598</v>
      </c>
    </row>
    <row r="40" spans="1:4">
      <c r="A40" s="4" t="s">
        <v>599</v>
      </c>
      <c r="C40" s="5" t="n">
        <v>32875</v>
      </c>
      <c r="D40" s="5" t="n">
        <v>34270</v>
      </c>
    </row>
    <row r="41" spans="1:4">
      <c r="A41" s="4" t="s">
        <v>600</v>
      </c>
      <c r="C41" s="5" t="n">
        <v>-1395</v>
      </c>
    </row>
    <row r="42" spans="1:4">
      <c r="A42" s="4" t="s">
        <v>610</v>
      </c>
    </row>
    <row r="43" spans="1:4">
      <c r="A43" s="3" t="s">
        <v>598</v>
      </c>
    </row>
    <row r="44" spans="1:4">
      <c r="A44" s="4" t="s">
        <v>599</v>
      </c>
      <c r="C44" s="5" t="n">
        <v>47846</v>
      </c>
      <c r="D44" s="5" t="n">
        <v>47846</v>
      </c>
    </row>
    <row r="45" spans="1:4">
      <c r="A45" s="4" t="s">
        <v>600</v>
      </c>
      <c r="C45" s="5" t="n">
        <v>0</v>
      </c>
    </row>
    <row r="46" spans="1:4">
      <c r="A46" s="4" t="s">
        <v>611</v>
      </c>
    </row>
    <row r="47" spans="1:4">
      <c r="A47" s="3" t="s">
        <v>598</v>
      </c>
    </row>
    <row r="48" spans="1:4">
      <c r="A48" s="4" t="s">
        <v>599</v>
      </c>
      <c r="C48" s="5" t="n">
        <v>49663</v>
      </c>
      <c r="D48" s="5" t="n">
        <v>49663</v>
      </c>
    </row>
    <row r="49" spans="1:4">
      <c r="A49" s="4" t="s">
        <v>600</v>
      </c>
      <c r="C49" s="5" t="n">
        <v>0</v>
      </c>
    </row>
    <row r="50" spans="1:4">
      <c r="A50" s="4" t="s">
        <v>612</v>
      </c>
    </row>
    <row r="51" spans="1:4">
      <c r="A51" s="3" t="s">
        <v>598</v>
      </c>
    </row>
    <row r="52" spans="1:4">
      <c r="A52" s="4" t="s">
        <v>599</v>
      </c>
      <c r="C52" s="5" t="n">
        <v>54258</v>
      </c>
      <c r="D52" s="5" t="n">
        <v>52965</v>
      </c>
    </row>
    <row r="53" spans="1:4">
      <c r="A53" s="4" t="s">
        <v>600</v>
      </c>
      <c r="C53" s="5" t="n">
        <v>1293</v>
      </c>
    </row>
    <row r="54" spans="1:4">
      <c r="A54" s="4" t="s">
        <v>613</v>
      </c>
    </row>
    <row r="55" spans="1:4">
      <c r="A55" s="3" t="s">
        <v>598</v>
      </c>
    </row>
    <row r="56" spans="1:4">
      <c r="A56" s="4" t="s">
        <v>599</v>
      </c>
      <c r="C56" s="5" t="n">
        <v>62015</v>
      </c>
      <c r="D56" s="5" t="n">
        <v>62015</v>
      </c>
    </row>
    <row r="57" spans="1:4">
      <c r="A57" s="4" t="s">
        <v>600</v>
      </c>
      <c r="C57" s="5" t="n">
        <v>0</v>
      </c>
    </row>
    <row r="58" spans="1:4">
      <c r="A58" s="4" t="s">
        <v>614</v>
      </c>
    </row>
    <row r="59" spans="1:4">
      <c r="A59" s="3" t="s">
        <v>598</v>
      </c>
    </row>
    <row r="60" spans="1:4">
      <c r="A60" s="4" t="s">
        <v>599</v>
      </c>
      <c r="C60" s="5" t="n">
        <v>93394</v>
      </c>
      <c r="D60" s="5" t="n">
        <v>93394</v>
      </c>
    </row>
    <row r="61" spans="1:4">
      <c r="A61" s="4" t="s">
        <v>600</v>
      </c>
      <c r="C61" s="5" t="n">
        <v>0</v>
      </c>
    </row>
    <row r="62" spans="1:4">
      <c r="A62" s="4" t="s">
        <v>615</v>
      </c>
    </row>
    <row r="63" spans="1:4">
      <c r="A63" s="3" t="s">
        <v>598</v>
      </c>
    </row>
    <row r="64" spans="1:4">
      <c r="A64" s="4" t="s">
        <v>599</v>
      </c>
      <c r="C64" s="5" t="n">
        <v>139125</v>
      </c>
      <c r="D64" s="7" t="n">
        <v>166940</v>
      </c>
    </row>
    <row r="65" spans="1:4">
      <c r="A65" s="4" t="s">
        <v>600</v>
      </c>
      <c r="C65" s="7" t="n">
        <v>-27815</v>
      </c>
    </row>
    <row r="66" spans="1:4"/>
    <row r="67" spans="1:4">
      <c r="A67" s="4" t="s">
        <v>393</v>
      </c>
      <c r="B67" s="4" t="s">
        <v>616</v>
      </c>
    </row>
  </sheetData>
  <mergeCells count="3">
    <mergeCell ref="A1:B2"/>
    <mergeCell ref="A66:C66"/>
    <mergeCell ref="B67:C6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8</v>
      </c>
      <c r="B1" s="2" t="s">
        <v>1</v>
      </c>
    </row>
    <row r="2" spans="1:3">
      <c r="B2" s="2" t="s">
        <v>2</v>
      </c>
      <c r="C2" s="2" t="s">
        <v>36</v>
      </c>
    </row>
    <row r="3" spans="1:3">
      <c r="A3" s="4" t="s">
        <v>109</v>
      </c>
    </row>
    <row r="4" spans="1:3">
      <c r="A4" s="4" t="s">
        <v>110</v>
      </c>
      <c r="B4" s="7" t="n">
        <v>802</v>
      </c>
      <c r="C4" s="7" t="n">
        <v>306</v>
      </c>
    </row>
    <row r="5" spans="1:3">
      <c r="A5" s="4" t="s">
        <v>111</v>
      </c>
    </row>
    <row r="6" spans="1:3">
      <c r="A6" s="4" t="s">
        <v>110</v>
      </c>
      <c r="B6" s="7" t="n">
        <v>3845</v>
      </c>
      <c r="C6" s="7" t="n">
        <v>31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17</v>
      </c>
      <c r="C1" s="2" t="s">
        <v>2</v>
      </c>
      <c r="D1" s="2" t="s">
        <v>566</v>
      </c>
      <c r="E1" s="2" t="s">
        <v>36</v>
      </c>
      <c r="F1" s="2" t="s">
        <v>567</v>
      </c>
    </row>
    <row r="2" spans="1:6">
      <c r="A2" s="3" t="s">
        <v>568</v>
      </c>
    </row>
    <row r="3" spans="1:6">
      <c r="A3" s="4" t="s">
        <v>569</v>
      </c>
      <c r="C3" s="6" t="n">
        <v>29.1</v>
      </c>
      <c r="E3" s="6" t="n">
        <v>1.3</v>
      </c>
    </row>
    <row r="4" spans="1:6">
      <c r="A4" s="4" t="s">
        <v>618</v>
      </c>
    </row>
    <row r="5" spans="1:6">
      <c r="A5" s="3" t="s">
        <v>568</v>
      </c>
    </row>
    <row r="6" spans="1:6">
      <c r="A6" s="4" t="s">
        <v>569</v>
      </c>
      <c r="B6" s="4" t="s">
        <v>393</v>
      </c>
      <c r="D6" s="7" t="n">
        <v>0</v>
      </c>
      <c r="F6" s="7" t="n">
        <v>0</v>
      </c>
    </row>
    <row r="7" spans="1:6">
      <c r="A7" s="4" t="s">
        <v>570</v>
      </c>
      <c r="B7" s="4" t="s">
        <v>393</v>
      </c>
      <c r="D7" s="4" t="s">
        <v>571</v>
      </c>
      <c r="F7" s="4" t="s">
        <v>571</v>
      </c>
    </row>
    <row r="8" spans="1:6">
      <c r="A8" s="4" t="s">
        <v>619</v>
      </c>
    </row>
    <row r="9" spans="1:6">
      <c r="A9" s="3" t="s">
        <v>568</v>
      </c>
    </row>
    <row r="10" spans="1:6">
      <c r="A10" s="4" t="s">
        <v>573</v>
      </c>
      <c r="B10" s="4" t="s">
        <v>393</v>
      </c>
      <c r="D10" s="4" t="s">
        <v>620</v>
      </c>
      <c r="F10" s="4" t="s">
        <v>621</v>
      </c>
    </row>
    <row r="11" spans="1:6">
      <c r="A11" s="4" t="s">
        <v>575</v>
      </c>
      <c r="B11" s="4" t="s">
        <v>393</v>
      </c>
      <c r="D11" s="4" t="s">
        <v>576</v>
      </c>
      <c r="F11" s="4" t="s">
        <v>576</v>
      </c>
    </row>
    <row r="12" spans="1:6">
      <c r="A12" s="4" t="s">
        <v>577</v>
      </c>
      <c r="B12" s="4" t="s">
        <v>393</v>
      </c>
      <c r="D12" s="4" t="s">
        <v>622</v>
      </c>
      <c r="F12" s="4" t="s">
        <v>623</v>
      </c>
    </row>
    <row r="13" spans="1:6">
      <c r="A13" s="4" t="s">
        <v>580</v>
      </c>
      <c r="B13" s="4" t="s">
        <v>393</v>
      </c>
      <c r="D13" s="4" t="s">
        <v>624</v>
      </c>
      <c r="F13" s="4" t="s">
        <v>625</v>
      </c>
    </row>
    <row r="14" spans="1:6">
      <c r="A14" s="4" t="s">
        <v>626</v>
      </c>
    </row>
    <row r="15" spans="1:6">
      <c r="A15" s="3" t="s">
        <v>568</v>
      </c>
    </row>
    <row r="16" spans="1:6">
      <c r="A16" s="4" t="s">
        <v>573</v>
      </c>
      <c r="B16" s="4" t="s">
        <v>393</v>
      </c>
      <c r="D16" s="4" t="s">
        <v>627</v>
      </c>
      <c r="F16" s="4" t="s">
        <v>628</v>
      </c>
    </row>
    <row r="17" spans="1:6">
      <c r="A17" s="4" t="s">
        <v>575</v>
      </c>
      <c r="B17" s="4" t="s">
        <v>393</v>
      </c>
      <c r="D17" s="4" t="s">
        <v>589</v>
      </c>
      <c r="F17" s="4" t="s">
        <v>589</v>
      </c>
    </row>
    <row r="18" spans="1:6">
      <c r="A18" s="4" t="s">
        <v>577</v>
      </c>
      <c r="B18" s="4" t="s">
        <v>393</v>
      </c>
      <c r="D18" s="4" t="s">
        <v>629</v>
      </c>
      <c r="F18" s="4" t="s">
        <v>630</v>
      </c>
    </row>
    <row r="19" spans="1:6">
      <c r="A19" s="4" t="s">
        <v>580</v>
      </c>
      <c r="B19" s="4" t="s">
        <v>393</v>
      </c>
      <c r="D19" s="4" t="s">
        <v>631</v>
      </c>
      <c r="F19" s="4" t="s">
        <v>632</v>
      </c>
    </row>
    <row r="20" spans="1:6"/>
    <row r="21" spans="1:6">
      <c r="A21" s="4" t="s">
        <v>393</v>
      </c>
      <c r="B21" s="4" t="s">
        <v>633</v>
      </c>
    </row>
  </sheetData>
  <mergeCells count="3">
    <mergeCell ref="A1:B1"/>
    <mergeCell ref="A20:E20"/>
    <mergeCell ref="B21:E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2</v>
      </c>
      <c r="C1" s="2" t="s">
        <v>566</v>
      </c>
      <c r="D1" s="2" t="s">
        <v>36</v>
      </c>
      <c r="E1" s="2" t="s">
        <v>567</v>
      </c>
    </row>
    <row r="2" spans="1:5">
      <c r="A2" s="3" t="s">
        <v>598</v>
      </c>
    </row>
    <row r="3" spans="1:5">
      <c r="A3" s="4" t="s">
        <v>569</v>
      </c>
      <c r="B3" s="6" t="n">
        <v>29.1</v>
      </c>
      <c r="D3" s="6" t="n">
        <v>1.3</v>
      </c>
    </row>
    <row r="4" spans="1:5">
      <c r="A4" s="4" t="s">
        <v>635</v>
      </c>
    </row>
    <row r="5" spans="1:5">
      <c r="A5" s="3" t="s">
        <v>598</v>
      </c>
    </row>
    <row r="6" spans="1:5">
      <c r="A6" s="4" t="s">
        <v>569</v>
      </c>
      <c r="C6" s="7" t="n">
        <v>0</v>
      </c>
      <c r="E6" s="7" t="n">
        <v>0</v>
      </c>
    </row>
    <row r="7" spans="1:5">
      <c r="A7" s="4" t="s">
        <v>570</v>
      </c>
      <c r="C7" s="4" t="s">
        <v>437</v>
      </c>
      <c r="E7" s="4" t="s">
        <v>437</v>
      </c>
    </row>
    <row r="8" spans="1:5">
      <c r="A8" s="4" t="s">
        <v>636</v>
      </c>
      <c r="C8" s="4" t="s">
        <v>637</v>
      </c>
      <c r="E8" s="4" t="s">
        <v>638</v>
      </c>
    </row>
    <row r="9" spans="1:5">
      <c r="A9" s="4" t="s">
        <v>639</v>
      </c>
      <c r="C9" s="4" t="s">
        <v>438</v>
      </c>
      <c r="E9" s="4" t="s">
        <v>438</v>
      </c>
    </row>
    <row r="10" spans="1:5">
      <c r="A10" s="4" t="s">
        <v>640</v>
      </c>
    </row>
    <row r="11" spans="1:5">
      <c r="A11" s="3" t="s">
        <v>598</v>
      </c>
    </row>
    <row r="12" spans="1:5">
      <c r="A12" s="4" t="s">
        <v>641</v>
      </c>
      <c r="C12" s="4" t="s">
        <v>642</v>
      </c>
      <c r="E12" s="4" t="s">
        <v>643</v>
      </c>
    </row>
    <row r="13" spans="1:5">
      <c r="A13" s="4" t="s">
        <v>644</v>
      </c>
    </row>
    <row r="14" spans="1:5">
      <c r="A14" s="3" t="s">
        <v>598</v>
      </c>
    </row>
    <row r="15" spans="1:5">
      <c r="A15" s="4" t="s">
        <v>641</v>
      </c>
      <c r="C15" s="4" t="s">
        <v>645</v>
      </c>
      <c r="E15" s="4" t="s">
        <v>6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7</v>
      </c>
      <c r="B1" s="2" t="s">
        <v>2</v>
      </c>
      <c r="C1" s="2" t="s">
        <v>566</v>
      </c>
      <c r="D1" s="2" t="s">
        <v>36</v>
      </c>
      <c r="E1" s="2" t="s">
        <v>567</v>
      </c>
    </row>
    <row r="2" spans="1:5">
      <c r="A2" s="3" t="s">
        <v>598</v>
      </c>
    </row>
    <row r="3" spans="1:5">
      <c r="A3" s="4" t="s">
        <v>648</v>
      </c>
      <c r="B3" s="6" t="n">
        <v>29.1</v>
      </c>
      <c r="D3" s="6" t="n">
        <v>1.3</v>
      </c>
    </row>
    <row r="4" spans="1:5">
      <c r="A4" s="4" t="s">
        <v>649</v>
      </c>
    </row>
    <row r="5" spans="1:5">
      <c r="A5" s="3" t="s">
        <v>598</v>
      </c>
    </row>
    <row r="6" spans="1:5">
      <c r="A6" s="4" t="s">
        <v>648</v>
      </c>
      <c r="C6" s="7" t="n">
        <v>0</v>
      </c>
      <c r="E6" s="7" t="n">
        <v>0</v>
      </c>
    </row>
    <row r="7" spans="1:5">
      <c r="A7" s="4" t="s">
        <v>570</v>
      </c>
      <c r="C7" s="4" t="s">
        <v>650</v>
      </c>
      <c r="E7" s="4" t="s">
        <v>651</v>
      </c>
    </row>
    <row r="8" spans="1:5">
      <c r="A8" s="4" t="s">
        <v>636</v>
      </c>
      <c r="C8" s="4" t="s">
        <v>652</v>
      </c>
      <c r="E8" s="4" t="s">
        <v>653</v>
      </c>
    </row>
    <row r="9" spans="1:5">
      <c r="A9" s="4" t="s">
        <v>654</v>
      </c>
    </row>
    <row r="10" spans="1:5">
      <c r="A10" s="3" t="s">
        <v>598</v>
      </c>
    </row>
    <row r="11" spans="1:5">
      <c r="A11" s="4" t="s">
        <v>655</v>
      </c>
      <c r="C11" s="4" t="s">
        <v>588</v>
      </c>
      <c r="E11" s="4" t="s">
        <v>656</v>
      </c>
    </row>
    <row r="12" spans="1:5">
      <c r="A12" s="4" t="s">
        <v>641</v>
      </c>
      <c r="C12" s="4" t="s">
        <v>657</v>
      </c>
      <c r="E12" s="4" t="s">
        <v>658</v>
      </c>
    </row>
    <row r="13" spans="1:5">
      <c r="A13" s="4" t="s">
        <v>659</v>
      </c>
    </row>
    <row r="14" spans="1:5">
      <c r="A14" s="3" t="s">
        <v>598</v>
      </c>
    </row>
    <row r="15" spans="1:5">
      <c r="A15" s="4" t="s">
        <v>655</v>
      </c>
      <c r="C15" s="4" t="s">
        <v>660</v>
      </c>
      <c r="E15" s="4" t="s">
        <v>661</v>
      </c>
    </row>
    <row r="16" spans="1:5">
      <c r="A16" s="4" t="s">
        <v>641</v>
      </c>
      <c r="C16" s="4" t="s">
        <v>662</v>
      </c>
      <c r="E16" s="4" t="s">
        <v>6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2</v>
      </c>
      <c r="C1" s="2" t="s">
        <v>566</v>
      </c>
      <c r="D1" s="2" t="s">
        <v>36</v>
      </c>
      <c r="E1" s="2" t="s">
        <v>567</v>
      </c>
    </row>
    <row r="2" spans="1:5">
      <c r="A2" s="3" t="s">
        <v>598</v>
      </c>
    </row>
    <row r="3" spans="1:5">
      <c r="A3" s="4" t="s">
        <v>648</v>
      </c>
      <c r="B3" s="6" t="n">
        <v>29.1</v>
      </c>
      <c r="D3" s="6" t="n">
        <v>1.3</v>
      </c>
    </row>
    <row r="4" spans="1:5">
      <c r="A4" s="4" t="s">
        <v>665</v>
      </c>
    </row>
    <row r="5" spans="1:5">
      <c r="A5" s="3" t="s">
        <v>598</v>
      </c>
    </row>
    <row r="6" spans="1:5">
      <c r="A6" s="4" t="s">
        <v>648</v>
      </c>
      <c r="C6" s="7" t="n">
        <v>0</v>
      </c>
      <c r="E6" s="7" t="n">
        <v>0</v>
      </c>
    </row>
    <row r="7" spans="1:5">
      <c r="A7" s="4" t="s">
        <v>570</v>
      </c>
      <c r="C7" s="4" t="s">
        <v>432</v>
      </c>
      <c r="E7" s="4" t="s">
        <v>432</v>
      </c>
    </row>
    <row r="8" spans="1:5">
      <c r="A8" s="4" t="s">
        <v>636</v>
      </c>
      <c r="C8" s="4" t="s">
        <v>666</v>
      </c>
      <c r="E8" s="4" t="s">
        <v>667</v>
      </c>
    </row>
    <row r="9" spans="1:5">
      <c r="A9" s="4" t="s">
        <v>668</v>
      </c>
    </row>
    <row r="10" spans="1:5">
      <c r="A10" s="3" t="s">
        <v>598</v>
      </c>
    </row>
    <row r="11" spans="1:5">
      <c r="A11" s="4" t="s">
        <v>669</v>
      </c>
      <c r="C11" s="4" t="s">
        <v>670</v>
      </c>
      <c r="E11" s="4" t="s">
        <v>671</v>
      </c>
    </row>
    <row r="12" spans="1:5">
      <c r="A12" s="4" t="s">
        <v>641</v>
      </c>
      <c r="C12" s="4" t="s">
        <v>672</v>
      </c>
      <c r="E12" s="4" t="s">
        <v>673</v>
      </c>
    </row>
    <row r="13" spans="1:5">
      <c r="A13" s="4" t="s">
        <v>674</v>
      </c>
    </row>
    <row r="14" spans="1:5">
      <c r="A14" s="3" t="s">
        <v>598</v>
      </c>
    </row>
    <row r="15" spans="1:5">
      <c r="A15" s="4" t="s">
        <v>669</v>
      </c>
      <c r="C15" s="4" t="s">
        <v>675</v>
      </c>
      <c r="E15" s="4" t="s">
        <v>675</v>
      </c>
    </row>
    <row r="16" spans="1:5">
      <c r="A16" s="4" t="s">
        <v>641</v>
      </c>
      <c r="C16" s="4" t="s">
        <v>676</v>
      </c>
      <c r="E16" s="4" t="s">
        <v>6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6</v>
      </c>
      <c r="D2" s="2" t="s">
        <v>446</v>
      </c>
    </row>
    <row r="3" spans="1:4">
      <c r="A3" s="3" t="s">
        <v>598</v>
      </c>
    </row>
    <row r="4" spans="1:4">
      <c r="A4" s="4" t="s">
        <v>679</v>
      </c>
      <c r="B4" s="7" t="n">
        <v>373379</v>
      </c>
      <c r="C4" s="7" t="n">
        <v>373379</v>
      </c>
    </row>
    <row r="5" spans="1:4">
      <c r="A5" s="4" t="s">
        <v>680</v>
      </c>
      <c r="B5" s="5" t="n">
        <v>-115095</v>
      </c>
      <c r="C5" s="5" t="n">
        <v>-115095</v>
      </c>
    </row>
    <row r="6" spans="1:4">
      <c r="A6" s="4" t="s">
        <v>681</v>
      </c>
      <c r="B6" s="5" t="n">
        <v>4610</v>
      </c>
      <c r="C6" s="5" t="n">
        <v>0</v>
      </c>
    </row>
    <row r="7" spans="1:4">
      <c r="A7" s="4" t="s">
        <v>682</v>
      </c>
      <c r="B7" s="5" t="n">
        <v>0</v>
      </c>
      <c r="C7" s="5" t="n">
        <v>0</v>
      </c>
    </row>
    <row r="8" spans="1:4">
      <c r="A8" s="4" t="s">
        <v>683</v>
      </c>
      <c r="B8" s="5" t="n">
        <v>262894</v>
      </c>
      <c r="C8" s="5" t="n">
        <v>258284</v>
      </c>
      <c r="D8" s="7" t="n">
        <v>4600</v>
      </c>
    </row>
    <row r="9" spans="1:4">
      <c r="A9" s="4" t="s">
        <v>684</v>
      </c>
    </row>
    <row r="10" spans="1:4">
      <c r="A10" s="3" t="s">
        <v>598</v>
      </c>
    </row>
    <row r="11" spans="1:4">
      <c r="A11" s="4" t="s">
        <v>679</v>
      </c>
      <c r="B11" s="5" t="n">
        <v>154863</v>
      </c>
      <c r="C11" s="5" t="n">
        <v>154863</v>
      </c>
    </row>
    <row r="12" spans="1:4">
      <c r="A12" s="4" t="s">
        <v>680</v>
      </c>
      <c r="B12" s="5" t="n">
        <v>-84436</v>
      </c>
      <c r="C12" s="5" t="n">
        <v>-84436</v>
      </c>
    </row>
    <row r="13" spans="1:4">
      <c r="A13" s="4" t="s">
        <v>681</v>
      </c>
      <c r="B13" s="5" t="n">
        <v>47</v>
      </c>
      <c r="C13" s="5" t="n">
        <v>0</v>
      </c>
    </row>
    <row r="14" spans="1:4">
      <c r="A14" s="4" t="s">
        <v>682</v>
      </c>
      <c r="B14" s="5" t="n">
        <v>0</v>
      </c>
      <c r="C14" s="5" t="n">
        <v>0</v>
      </c>
    </row>
    <row r="15" spans="1:4">
      <c r="A15" s="4" t="s">
        <v>683</v>
      </c>
      <c r="B15" s="5" t="n">
        <v>70474</v>
      </c>
      <c r="C15" s="5" t="n">
        <v>70427</v>
      </c>
    </row>
    <row r="16" spans="1:4">
      <c r="A16" s="4" t="s">
        <v>685</v>
      </c>
    </row>
    <row r="17" spans="1:4">
      <c r="A17" s="3" t="s">
        <v>598</v>
      </c>
    </row>
    <row r="18" spans="1:4">
      <c r="A18" s="4" t="s">
        <v>679</v>
      </c>
      <c r="B18" s="5" t="n">
        <v>30468</v>
      </c>
      <c r="C18" s="5" t="n">
        <v>30468</v>
      </c>
    </row>
    <row r="19" spans="1:4">
      <c r="A19" s="4" t="s">
        <v>680</v>
      </c>
      <c r="B19" s="5" t="n">
        <v>-16114</v>
      </c>
      <c r="C19" s="5" t="n">
        <v>-16114</v>
      </c>
    </row>
    <row r="20" spans="1:4">
      <c r="A20" s="4" t="s">
        <v>681</v>
      </c>
      <c r="B20" s="5" t="n">
        <v>0</v>
      </c>
      <c r="C20" s="5" t="n">
        <v>0</v>
      </c>
    </row>
    <row r="21" spans="1:4">
      <c r="A21" s="4" t="s">
        <v>682</v>
      </c>
      <c r="B21" s="5" t="n">
        <v>0</v>
      </c>
      <c r="C21" s="5" t="n">
        <v>0</v>
      </c>
    </row>
    <row r="22" spans="1:4">
      <c r="A22" s="4" t="s">
        <v>683</v>
      </c>
      <c r="B22" s="5" t="n">
        <v>14354</v>
      </c>
      <c r="C22" s="5" t="n">
        <v>14354</v>
      </c>
    </row>
    <row r="23" spans="1:4">
      <c r="A23" s="4" t="s">
        <v>686</v>
      </c>
    </row>
    <row r="24" spans="1:4">
      <c r="A24" s="3" t="s">
        <v>598</v>
      </c>
    </row>
    <row r="25" spans="1:4">
      <c r="A25" s="4" t="s">
        <v>679</v>
      </c>
      <c r="B25" s="5" t="n">
        <v>23004</v>
      </c>
      <c r="C25" s="5" t="n">
        <v>23004</v>
      </c>
    </row>
    <row r="26" spans="1:4">
      <c r="A26" s="4" t="s">
        <v>680</v>
      </c>
      <c r="B26" s="5" t="n">
        <v>-14545</v>
      </c>
      <c r="C26" s="5" t="n">
        <v>-14545</v>
      </c>
    </row>
    <row r="27" spans="1:4">
      <c r="A27" s="4" t="s">
        <v>681</v>
      </c>
      <c r="B27" s="5" t="n">
        <v>4563</v>
      </c>
      <c r="C27" s="5" t="n">
        <v>0</v>
      </c>
    </row>
    <row r="28" spans="1:4">
      <c r="A28" s="4" t="s">
        <v>682</v>
      </c>
      <c r="B28" s="5" t="n">
        <v>0</v>
      </c>
      <c r="C28" s="5" t="n">
        <v>0</v>
      </c>
    </row>
    <row r="29" spans="1:4">
      <c r="A29" s="4" t="s">
        <v>683</v>
      </c>
      <c r="B29" s="5" t="n">
        <v>13022</v>
      </c>
      <c r="C29" s="5" t="n">
        <v>8459</v>
      </c>
    </row>
    <row r="30" spans="1:4">
      <c r="A30" s="4" t="s">
        <v>687</v>
      </c>
    </row>
    <row r="31" spans="1:4">
      <c r="A31" s="3" t="s">
        <v>598</v>
      </c>
    </row>
    <row r="32" spans="1:4">
      <c r="A32" s="4" t="s">
        <v>679</v>
      </c>
      <c r="B32" s="5" t="n">
        <v>165044</v>
      </c>
      <c r="C32" s="5" t="n">
        <v>165044</v>
      </c>
    </row>
    <row r="33" spans="1:4">
      <c r="A33" s="4" t="s">
        <v>680</v>
      </c>
      <c r="B33" s="5" t="n">
        <v>0</v>
      </c>
      <c r="C33" s="5" t="n">
        <v>0</v>
      </c>
    </row>
    <row r="34" spans="1:4">
      <c r="A34" s="4" t="s">
        <v>681</v>
      </c>
      <c r="B34" s="5" t="n">
        <v>0</v>
      </c>
      <c r="C34" s="5" t="n">
        <v>0</v>
      </c>
    </row>
    <row r="35" spans="1:4">
      <c r="A35" s="4" t="s">
        <v>682</v>
      </c>
      <c r="B35" s="5" t="n">
        <v>0</v>
      </c>
      <c r="C35" s="5" t="n">
        <v>0</v>
      </c>
    </row>
    <row r="36" spans="1:4">
      <c r="A36" s="4" t="s">
        <v>683</v>
      </c>
      <c r="B36" s="7" t="n">
        <v>165044</v>
      </c>
      <c r="C36" s="7" t="n">
        <v>1650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88</v>
      </c>
      <c r="B1" s="2" t="s">
        <v>1</v>
      </c>
    </row>
    <row r="2" spans="1:3">
      <c r="B2" s="2" t="s">
        <v>2</v>
      </c>
      <c r="C2" s="2" t="s">
        <v>36</v>
      </c>
    </row>
    <row r="3" spans="1:3">
      <c r="A3" s="3" t="s">
        <v>598</v>
      </c>
    </row>
    <row r="4" spans="1:3">
      <c r="A4" s="4" t="s">
        <v>689</v>
      </c>
      <c r="B4" s="7" t="n">
        <v>303133</v>
      </c>
      <c r="C4" s="7" t="n">
        <v>298313</v>
      </c>
    </row>
    <row r="5" spans="1:3">
      <c r="A5" s="4" t="s">
        <v>378</v>
      </c>
      <c r="B5" s="5" t="n">
        <v>-209078</v>
      </c>
      <c r="C5" s="5" t="n">
        <v>-181713</v>
      </c>
    </row>
    <row r="6" spans="1:3">
      <c r="A6" s="4" t="s">
        <v>690</v>
      </c>
      <c r="B6" s="7" t="n">
        <v>94055</v>
      </c>
      <c r="C6" s="5" t="n">
        <v>116600</v>
      </c>
    </row>
    <row r="7" spans="1:3">
      <c r="A7" s="4" t="s">
        <v>691</v>
      </c>
      <c r="B7" s="4" t="s">
        <v>692</v>
      </c>
    </row>
    <row r="8" spans="1:3">
      <c r="A8" s="4" t="s">
        <v>693</v>
      </c>
    </row>
    <row r="9" spans="1:3">
      <c r="A9" s="3" t="s">
        <v>598</v>
      </c>
    </row>
    <row r="10" spans="1:3">
      <c r="A10" s="4" t="s">
        <v>689</v>
      </c>
      <c r="B10" s="7" t="n">
        <v>17378</v>
      </c>
      <c r="C10" s="5" t="n">
        <v>17344</v>
      </c>
    </row>
    <row r="11" spans="1:3">
      <c r="A11" s="4" t="s">
        <v>691</v>
      </c>
      <c r="B11" s="4" t="s">
        <v>557</v>
      </c>
    </row>
    <row r="12" spans="1:3">
      <c r="A12" s="4" t="s">
        <v>694</v>
      </c>
    </row>
    <row r="13" spans="1:3">
      <c r="A13" s="3" t="s">
        <v>598</v>
      </c>
    </row>
    <row r="14" spans="1:3">
      <c r="A14" s="4" t="s">
        <v>695</v>
      </c>
      <c r="B14" s="4" t="s">
        <v>696</v>
      </c>
    </row>
    <row r="15" spans="1:3">
      <c r="A15" s="4" t="s">
        <v>697</v>
      </c>
    </row>
    <row r="16" spans="1:3">
      <c r="A16" s="3" t="s">
        <v>598</v>
      </c>
    </row>
    <row r="17" spans="1:3">
      <c r="A17" s="4" t="s">
        <v>695</v>
      </c>
      <c r="B17" s="4" t="s">
        <v>698</v>
      </c>
    </row>
    <row r="18" spans="1:3">
      <c r="A18" s="4" t="s">
        <v>699</v>
      </c>
    </row>
    <row r="19" spans="1:3">
      <c r="A19" s="3" t="s">
        <v>598</v>
      </c>
    </row>
    <row r="20" spans="1:3">
      <c r="A20" s="4" t="s">
        <v>689</v>
      </c>
      <c r="B20" s="7" t="n">
        <v>9531</v>
      </c>
      <c r="C20" s="5" t="n">
        <v>9531</v>
      </c>
    </row>
    <row r="21" spans="1:3">
      <c r="A21" s="4" t="s">
        <v>691</v>
      </c>
      <c r="B21" s="4" t="s">
        <v>547</v>
      </c>
    </row>
    <row r="22" spans="1:3">
      <c r="A22" s="4" t="s">
        <v>700</v>
      </c>
    </row>
    <row r="23" spans="1:3">
      <c r="A23" s="3" t="s">
        <v>598</v>
      </c>
    </row>
    <row r="24" spans="1:3">
      <c r="A24" s="4" t="s">
        <v>695</v>
      </c>
      <c r="B24" s="4" t="s">
        <v>701</v>
      </c>
    </row>
    <row r="25" spans="1:3">
      <c r="A25" s="4" t="s">
        <v>702</v>
      </c>
    </row>
    <row r="26" spans="1:3">
      <c r="A26" s="3" t="s">
        <v>598</v>
      </c>
    </row>
    <row r="27" spans="1:3">
      <c r="A27" s="4" t="s">
        <v>695</v>
      </c>
      <c r="B27" s="4" t="s">
        <v>703</v>
      </c>
    </row>
    <row r="28" spans="1:3">
      <c r="A28" s="4" t="s">
        <v>704</v>
      </c>
    </row>
    <row r="29" spans="1:3">
      <c r="A29" s="3" t="s">
        <v>598</v>
      </c>
    </row>
    <row r="30" spans="1:3">
      <c r="A30" s="4" t="s">
        <v>689</v>
      </c>
      <c r="B30" s="7" t="n">
        <v>178986</v>
      </c>
      <c r="C30" s="5" t="n">
        <v>178986</v>
      </c>
    </row>
    <row r="31" spans="1:3">
      <c r="A31" s="4" t="s">
        <v>695</v>
      </c>
      <c r="B31" s="4" t="s">
        <v>705</v>
      </c>
    </row>
    <row r="32" spans="1:3">
      <c r="A32" s="4" t="s">
        <v>691</v>
      </c>
      <c r="B32" s="4" t="s">
        <v>706</v>
      </c>
    </row>
    <row r="33" spans="1:3">
      <c r="A33" s="4" t="s">
        <v>707</v>
      </c>
    </row>
    <row r="34" spans="1:3">
      <c r="A34" s="3" t="s">
        <v>598</v>
      </c>
    </row>
    <row r="35" spans="1:3">
      <c r="A35" s="4" t="s">
        <v>689</v>
      </c>
      <c r="B35" s="7" t="n">
        <v>127</v>
      </c>
      <c r="C35" s="5" t="n">
        <v>127</v>
      </c>
    </row>
    <row r="36" spans="1:3">
      <c r="A36" s="4" t="s">
        <v>691</v>
      </c>
      <c r="B36" s="4" t="s">
        <v>708</v>
      </c>
    </row>
    <row r="37" spans="1:3">
      <c r="A37" s="4" t="s">
        <v>709</v>
      </c>
    </row>
    <row r="38" spans="1:3">
      <c r="A38" s="3" t="s">
        <v>598</v>
      </c>
    </row>
    <row r="39" spans="1:3">
      <c r="A39" s="4" t="s">
        <v>695</v>
      </c>
      <c r="B39" s="4" t="s">
        <v>710</v>
      </c>
    </row>
    <row r="40" spans="1:3">
      <c r="A40" s="4" t="s">
        <v>711</v>
      </c>
    </row>
    <row r="41" spans="1:3">
      <c r="A41" s="3" t="s">
        <v>598</v>
      </c>
    </row>
    <row r="42" spans="1:3">
      <c r="A42" s="4" t="s">
        <v>695</v>
      </c>
      <c r="B42" s="4" t="s">
        <v>712</v>
      </c>
    </row>
    <row r="43" spans="1:3">
      <c r="A43" s="4" t="s">
        <v>713</v>
      </c>
    </row>
    <row r="44" spans="1:3">
      <c r="A44" s="3" t="s">
        <v>598</v>
      </c>
    </row>
    <row r="45" spans="1:3">
      <c r="A45" s="4" t="s">
        <v>689</v>
      </c>
      <c r="B45" s="7" t="n">
        <v>46583</v>
      </c>
      <c r="C45" s="5" t="n">
        <v>44871</v>
      </c>
    </row>
    <row r="46" spans="1:3">
      <c r="A46" s="4" t="s">
        <v>691</v>
      </c>
      <c r="B46" s="4" t="s">
        <v>714</v>
      </c>
    </row>
    <row r="47" spans="1:3">
      <c r="A47" s="4" t="s">
        <v>715</v>
      </c>
    </row>
    <row r="48" spans="1:3">
      <c r="A48" s="3" t="s">
        <v>598</v>
      </c>
    </row>
    <row r="49" spans="1:3">
      <c r="A49" s="4" t="s">
        <v>695</v>
      </c>
      <c r="B49" s="4" t="s">
        <v>696</v>
      </c>
    </row>
    <row r="50" spans="1:3">
      <c r="A50" s="4" t="s">
        <v>716</v>
      </c>
    </row>
    <row r="51" spans="1:3">
      <c r="A51" s="3" t="s">
        <v>598</v>
      </c>
    </row>
    <row r="52" spans="1:3">
      <c r="A52" s="4" t="s">
        <v>695</v>
      </c>
      <c r="B52" s="4" t="s">
        <v>717</v>
      </c>
    </row>
    <row r="53" spans="1:3">
      <c r="A53" s="4" t="s">
        <v>718</v>
      </c>
    </row>
    <row r="54" spans="1:3">
      <c r="A54" s="3" t="s">
        <v>598</v>
      </c>
    </row>
    <row r="55" spans="1:3">
      <c r="A55" s="4" t="s">
        <v>689</v>
      </c>
      <c r="B55" s="7" t="n">
        <v>2097</v>
      </c>
      <c r="C55" s="5" t="n">
        <v>2097</v>
      </c>
    </row>
    <row r="56" spans="1:3">
      <c r="A56" s="4" t="s">
        <v>691</v>
      </c>
      <c r="B56" s="4" t="s">
        <v>719</v>
      </c>
    </row>
    <row r="57" spans="1:3">
      <c r="A57" s="4" t="s">
        <v>720</v>
      </c>
    </row>
    <row r="58" spans="1:3">
      <c r="A58" s="3" t="s">
        <v>598</v>
      </c>
    </row>
    <row r="59" spans="1:3">
      <c r="A59" s="4" t="s">
        <v>695</v>
      </c>
      <c r="B59" s="4" t="s">
        <v>696</v>
      </c>
    </row>
    <row r="60" spans="1:3">
      <c r="A60" s="4" t="s">
        <v>721</v>
      </c>
    </row>
    <row r="61" spans="1:3">
      <c r="A61" s="3" t="s">
        <v>598</v>
      </c>
    </row>
    <row r="62" spans="1:3">
      <c r="A62" s="4" t="s">
        <v>695</v>
      </c>
      <c r="B62" s="4" t="s">
        <v>722</v>
      </c>
    </row>
    <row r="63" spans="1:3">
      <c r="A63" s="4" t="s">
        <v>723</v>
      </c>
    </row>
    <row r="64" spans="1:3">
      <c r="A64" s="3" t="s">
        <v>598</v>
      </c>
    </row>
    <row r="65" spans="1:3">
      <c r="A65" s="4" t="s">
        <v>689</v>
      </c>
      <c r="B65" s="7" t="n">
        <v>4013</v>
      </c>
      <c r="C65" s="5" t="n">
        <v>2853</v>
      </c>
    </row>
    <row r="66" spans="1:3">
      <c r="A66" s="4" t="s">
        <v>695</v>
      </c>
      <c r="B66" s="4" t="s">
        <v>703</v>
      </c>
    </row>
    <row r="67" spans="1:3">
      <c r="A67" s="4" t="s">
        <v>691</v>
      </c>
      <c r="B67" s="4" t="s">
        <v>724</v>
      </c>
    </row>
    <row r="68" spans="1:3">
      <c r="A68" s="4" t="s">
        <v>725</v>
      </c>
    </row>
    <row r="69" spans="1:3">
      <c r="A69" s="3" t="s">
        <v>598</v>
      </c>
    </row>
    <row r="70" spans="1:3">
      <c r="A70" s="4" t="s">
        <v>689</v>
      </c>
      <c r="B70" s="7" t="n">
        <v>39690</v>
      </c>
      <c r="C70" s="5" t="n">
        <v>39690</v>
      </c>
    </row>
    <row r="71" spans="1:3">
      <c r="A71" s="4" t="s">
        <v>695</v>
      </c>
      <c r="B71" s="4" t="s">
        <v>726</v>
      </c>
    </row>
    <row r="72" spans="1:3">
      <c r="A72" s="4" t="s">
        <v>691</v>
      </c>
      <c r="B72" s="4" t="s">
        <v>547</v>
      </c>
    </row>
    <row r="73" spans="1:3">
      <c r="A73" s="4" t="s">
        <v>727</v>
      </c>
    </row>
    <row r="74" spans="1:3">
      <c r="A74" s="3" t="s">
        <v>598</v>
      </c>
    </row>
    <row r="75" spans="1:3">
      <c r="A75" s="4" t="s">
        <v>689</v>
      </c>
      <c r="B75" s="7" t="n">
        <v>421</v>
      </c>
      <c r="C75" s="5" t="n">
        <v>421</v>
      </c>
    </row>
    <row r="76" spans="1:3">
      <c r="A76" s="4" t="s">
        <v>695</v>
      </c>
      <c r="B76" s="4" t="s">
        <v>728</v>
      </c>
    </row>
    <row r="77" spans="1:3">
      <c r="A77" s="4" t="s">
        <v>691</v>
      </c>
      <c r="B77" s="4" t="s">
        <v>729</v>
      </c>
    </row>
    <row r="78" spans="1:3">
      <c r="A78" s="4" t="s">
        <v>730</v>
      </c>
    </row>
    <row r="79" spans="1:3">
      <c r="A79" s="3" t="s">
        <v>598</v>
      </c>
    </row>
    <row r="80" spans="1:3">
      <c r="A80" s="4" t="s">
        <v>689</v>
      </c>
      <c r="B80" s="7" t="n">
        <v>3632</v>
      </c>
      <c r="C80" s="5" t="n">
        <v>1784</v>
      </c>
    </row>
    <row r="81" spans="1:3">
      <c r="A81" s="4" t="s">
        <v>695</v>
      </c>
      <c r="B81" s="4" t="s">
        <v>731</v>
      </c>
    </row>
    <row r="82" spans="1:3">
      <c r="A82" s="4" t="s">
        <v>691</v>
      </c>
      <c r="B82" s="4" t="s">
        <v>490</v>
      </c>
    </row>
    <row r="83" spans="1:3">
      <c r="A83" s="4" t="s">
        <v>732</v>
      </c>
    </row>
    <row r="84" spans="1:3">
      <c r="A84" s="3" t="s">
        <v>598</v>
      </c>
    </row>
    <row r="85" spans="1:3">
      <c r="A85" s="4" t="s">
        <v>689</v>
      </c>
      <c r="B85" s="7" t="n">
        <v>675</v>
      </c>
      <c r="C85" s="7" t="n">
        <v>609</v>
      </c>
    </row>
    <row r="86" spans="1:3">
      <c r="A86" s="4" t="s">
        <v>691</v>
      </c>
      <c r="B86" s="4" t="s">
        <v>733</v>
      </c>
    </row>
    <row r="87" spans="1:3">
      <c r="A87" s="4" t="s">
        <v>734</v>
      </c>
    </row>
    <row r="88" spans="1:3">
      <c r="A88" s="3" t="s">
        <v>598</v>
      </c>
    </row>
    <row r="89" spans="1:3">
      <c r="A89" s="4" t="s">
        <v>695</v>
      </c>
      <c r="B89" s="4" t="s">
        <v>735</v>
      </c>
    </row>
    <row r="90" spans="1:3">
      <c r="A90" s="4" t="s">
        <v>736</v>
      </c>
    </row>
    <row r="91" spans="1:3">
      <c r="A91" s="3" t="s">
        <v>598</v>
      </c>
    </row>
    <row r="92" spans="1:3">
      <c r="A92" s="4" t="s">
        <v>695</v>
      </c>
      <c r="B92" s="4" t="s">
        <v>6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381</v>
      </c>
    </row>
    <row r="2" spans="1:2">
      <c r="A2" s="3" t="s">
        <v>598</v>
      </c>
    </row>
    <row r="3" spans="1:2">
      <c r="A3" s="5" t="n">
        <v>2018</v>
      </c>
      <c r="B3" s="7" t="n">
        <v>26641</v>
      </c>
    </row>
    <row r="4" spans="1:2">
      <c r="A4" s="5" t="n">
        <v>2019</v>
      </c>
      <c r="B4" s="5" t="n">
        <v>10722</v>
      </c>
    </row>
    <row r="5" spans="1:2">
      <c r="A5" s="5" t="n">
        <v>2020</v>
      </c>
      <c r="B5" s="5" t="n">
        <v>3856</v>
      </c>
    </row>
    <row r="6" spans="1:2">
      <c r="A6" s="5" t="n">
        <v>2021</v>
      </c>
      <c r="B6" s="5" t="n">
        <v>3620</v>
      </c>
    </row>
    <row r="7" spans="1:2">
      <c r="A7" s="5" t="n">
        <v>2022</v>
      </c>
      <c r="B7" s="7" t="n">
        <v>36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38</v>
      </c>
      <c r="B1" s="2" t="s">
        <v>739</v>
      </c>
      <c r="C1" s="2" t="s">
        <v>740</v>
      </c>
      <c r="D1" s="2" t="s">
        <v>1</v>
      </c>
    </row>
    <row r="2" spans="1:5">
      <c r="B2" s="2" t="s">
        <v>4</v>
      </c>
      <c r="C2" s="2" t="s">
        <v>441</v>
      </c>
      <c r="D2" s="2" t="s">
        <v>2</v>
      </c>
      <c r="E2" s="2" t="s">
        <v>36</v>
      </c>
    </row>
    <row r="3" spans="1:5">
      <c r="A3" s="3" t="s">
        <v>568</v>
      </c>
    </row>
    <row r="4" spans="1:5">
      <c r="A4" s="4" t="s">
        <v>741</v>
      </c>
      <c r="D4" s="7" t="n">
        <v>29100</v>
      </c>
      <c r="E4" s="7" t="n">
        <v>1300</v>
      </c>
    </row>
    <row r="5" spans="1:5">
      <c r="A5" s="4" t="s">
        <v>456</v>
      </c>
      <c r="D5" s="5" t="n">
        <v>614535</v>
      </c>
      <c r="E5" s="5" t="n">
        <v>643449</v>
      </c>
    </row>
    <row r="6" spans="1:5">
      <c r="A6" s="4" t="s">
        <v>459</v>
      </c>
      <c r="D6" s="5" t="n">
        <v>26900</v>
      </c>
      <c r="E6" s="5" t="n">
        <v>26200</v>
      </c>
    </row>
    <row r="7" spans="1:5">
      <c r="A7" s="4" t="s">
        <v>742</v>
      </c>
    </row>
    <row r="8" spans="1:5">
      <c r="A8" s="3" t="s">
        <v>568</v>
      </c>
    </row>
    <row r="9" spans="1:5">
      <c r="A9" s="4" t="s">
        <v>494</v>
      </c>
      <c r="D9" s="7" t="n">
        <v>29100</v>
      </c>
      <c r="E9" s="5" t="n">
        <v>1300</v>
      </c>
    </row>
    <row r="10" spans="1:5">
      <c r="A10" s="4" t="s">
        <v>743</v>
      </c>
    </row>
    <row r="11" spans="1:5">
      <c r="A11" s="3" t="s">
        <v>568</v>
      </c>
    </row>
    <row r="12" spans="1:5">
      <c r="A12" s="4" t="s">
        <v>456</v>
      </c>
      <c r="E12" s="7" t="n">
        <v>1300</v>
      </c>
    </row>
    <row r="13" spans="1:5">
      <c r="A13" s="4" t="s">
        <v>744</v>
      </c>
    </row>
    <row r="14" spans="1:5">
      <c r="A14" s="3" t="s">
        <v>568</v>
      </c>
    </row>
    <row r="15" spans="1:5">
      <c r="A15" s="4" t="s">
        <v>494</v>
      </c>
      <c r="B15" s="7" t="n">
        <v>12700</v>
      </c>
      <c r="C15" s="7" t="n">
        <v>16400</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745</v>
      </c>
      <c r="B1" s="2" t="s">
        <v>1</v>
      </c>
    </row>
    <row r="2" spans="1:3">
      <c r="B2" s="2" t="s">
        <v>2</v>
      </c>
      <c r="C2" s="2" t="s">
        <v>36</v>
      </c>
    </row>
    <row r="3" spans="1:3">
      <c r="A3" s="3" t="s">
        <v>746</v>
      </c>
    </row>
    <row r="4" spans="1:3">
      <c r="A4" s="4" t="s">
        <v>747</v>
      </c>
      <c r="B4" s="7" t="n">
        <v>283956</v>
      </c>
      <c r="C4" s="7" t="n">
        <v>249561</v>
      </c>
    </row>
    <row r="5" spans="1:3">
      <c r="A5" s="4" t="s">
        <v>748</v>
      </c>
      <c r="B5" s="5" t="n">
        <v>14703</v>
      </c>
      <c r="C5" s="5" t="n">
        <v>13685</v>
      </c>
    </row>
    <row r="6" spans="1:3">
      <c r="A6" s="3" t="s">
        <v>197</v>
      </c>
    </row>
    <row r="7" spans="1:3">
      <c r="A7" s="4" t="s">
        <v>749</v>
      </c>
      <c r="B7" s="5" t="n">
        <v>25946</v>
      </c>
      <c r="C7" s="5" t="n">
        <v>51223</v>
      </c>
    </row>
    <row r="8" spans="1:3">
      <c r="A8" s="4" t="s">
        <v>750</v>
      </c>
      <c r="B8" s="5" t="n">
        <v>324605</v>
      </c>
      <c r="C8" s="5" t="n">
        <v>314469</v>
      </c>
    </row>
    <row r="9" spans="1:3">
      <c r="A9" s="4" t="s">
        <v>378</v>
      </c>
      <c r="B9" s="5" t="n">
        <v>-212548</v>
      </c>
      <c r="C9" s="5" t="n">
        <v>-211793</v>
      </c>
    </row>
    <row r="10" spans="1:3">
      <c r="A10" s="4" t="s">
        <v>751</v>
      </c>
      <c r="B10" s="5" t="n">
        <v>112057</v>
      </c>
      <c r="C10" s="5" t="n">
        <v>102676</v>
      </c>
    </row>
    <row r="11" spans="1:3">
      <c r="A11" s="4" t="s">
        <v>752</v>
      </c>
      <c r="B11" s="5" t="n">
        <v>-37549</v>
      </c>
      <c r="C11" s="5" t="n">
        <v>-35854</v>
      </c>
    </row>
    <row r="12" spans="1:3">
      <c r="A12" s="4" t="s">
        <v>753</v>
      </c>
      <c r="B12" s="7" t="n">
        <v>74508</v>
      </c>
      <c r="C12" s="7" t="n">
        <v>66822</v>
      </c>
    </row>
    <row r="13" spans="1:3">
      <c r="A13" s="4" t="s">
        <v>754</v>
      </c>
      <c r="B13" s="4" t="s">
        <v>692</v>
      </c>
    </row>
    <row r="14" spans="1:3">
      <c r="A14" s="4" t="s">
        <v>755</v>
      </c>
    </row>
    <row r="15" spans="1:3">
      <c r="A15" s="3" t="s">
        <v>197</v>
      </c>
    </row>
    <row r="16" spans="1:3">
      <c r="A16" s="4" t="s">
        <v>754</v>
      </c>
      <c r="B16" s="4" t="s">
        <v>756</v>
      </c>
    </row>
    <row r="17" spans="1:3">
      <c r="A17" s="4" t="s">
        <v>757</v>
      </c>
    </row>
    <row r="18" spans="1:3">
      <c r="A18" s="3" t="s">
        <v>197</v>
      </c>
    </row>
    <row r="19" spans="1:3">
      <c r="A19" s="4" t="s">
        <v>754</v>
      </c>
      <c r="B19" s="4" t="s">
        <v>7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759</v>
      </c>
      <c r="B1" s="2" t="s">
        <v>381</v>
      </c>
    </row>
    <row r="2" spans="1:2">
      <c r="A2" s="3" t="s">
        <v>760</v>
      </c>
    </row>
    <row r="3" spans="1:2">
      <c r="A3" s="5" t="n">
        <v>2018</v>
      </c>
      <c r="B3" s="7" t="n">
        <v>37549</v>
      </c>
    </row>
    <row r="4" spans="1:2">
      <c r="A4" s="5" t="n">
        <v>2019</v>
      </c>
      <c r="B4" s="5" t="n">
        <v>26741</v>
      </c>
    </row>
    <row r="5" spans="1:2">
      <c r="A5" s="5" t="n">
        <v>2020</v>
      </c>
      <c r="B5" s="5" t="n">
        <v>16774</v>
      </c>
    </row>
    <row r="6" spans="1:2">
      <c r="A6" s="5" t="n">
        <v>2021</v>
      </c>
      <c r="B6" s="5" t="n">
        <v>11189</v>
      </c>
    </row>
    <row r="7" spans="1:2">
      <c r="A7" s="5" t="n">
        <v>2022</v>
      </c>
      <c r="B7" s="7" t="n">
        <v>48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6</v>
      </c>
    </row>
    <row r="3" spans="1:3">
      <c r="A3" s="4" t="s">
        <v>113</v>
      </c>
      <c r="B3" s="7" t="n">
        <v>112462</v>
      </c>
      <c r="C3" s="7" t="n">
        <v>716</v>
      </c>
    </row>
    <row r="4" spans="1:3">
      <c r="A4" s="4" t="s">
        <v>114</v>
      </c>
      <c r="B4" s="5" t="n">
        <v>575</v>
      </c>
      <c r="C4" s="5" t="n">
        <v>1139</v>
      </c>
    </row>
    <row r="5" spans="1:3">
      <c r="A5" s="4" t="s">
        <v>115</v>
      </c>
      <c r="B5" s="7" t="n">
        <v>111887</v>
      </c>
      <c r="C5" s="7" t="n">
        <v>-4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761</v>
      </c>
      <c r="B1" s="2" t="s">
        <v>381</v>
      </c>
    </row>
    <row r="2" spans="1:2">
      <c r="A2" s="3" t="s">
        <v>760</v>
      </c>
    </row>
    <row r="3" spans="1:2">
      <c r="A3" s="5" t="n">
        <v>2018</v>
      </c>
      <c r="B3" s="7" t="n">
        <v>17895</v>
      </c>
    </row>
    <row r="4" spans="1:2">
      <c r="A4" s="5" t="n">
        <v>2019</v>
      </c>
      <c r="B4" s="5" t="n">
        <v>7970</v>
      </c>
    </row>
    <row r="5" spans="1:2">
      <c r="A5" s="5" t="n">
        <v>2020</v>
      </c>
      <c r="B5" s="5" t="n">
        <v>6345</v>
      </c>
    </row>
    <row r="6" spans="1:2">
      <c r="A6" s="5" t="n">
        <v>2021</v>
      </c>
      <c r="B6" s="5" t="n">
        <v>4693</v>
      </c>
    </row>
    <row r="7" spans="1:2">
      <c r="A7" s="5" t="n">
        <v>2022</v>
      </c>
      <c r="B7" s="7" t="n">
        <v>27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s>
  <sheetData>
    <row r="1" spans="1:5">
      <c r="A1" s="1" t="s">
        <v>762</v>
      </c>
      <c r="B1" s="2" t="s">
        <v>763</v>
      </c>
      <c r="D1" s="2" t="s">
        <v>1</v>
      </c>
    </row>
    <row r="2" spans="1:5">
      <c r="B2" s="2" t="s">
        <v>448</v>
      </c>
      <c r="C2" s="2" t="s">
        <v>449</v>
      </c>
      <c r="D2" s="2" t="s">
        <v>2</v>
      </c>
      <c r="E2" s="2" t="s">
        <v>36</v>
      </c>
    </row>
    <row r="3" spans="1:5">
      <c r="A3" s="3" t="s">
        <v>764</v>
      </c>
    </row>
    <row r="4" spans="1:5">
      <c r="A4" s="4" t="s">
        <v>765</v>
      </c>
      <c r="D4" s="7" t="n">
        <v>0</v>
      </c>
      <c r="E4" s="7" t="n">
        <v>35000000</v>
      </c>
    </row>
    <row r="5" spans="1:5">
      <c r="A5" s="4" t="s">
        <v>476</v>
      </c>
    </row>
    <row r="6" spans="1:5">
      <c r="A6" s="3" t="s">
        <v>764</v>
      </c>
    </row>
    <row r="7" spans="1:5">
      <c r="A7" s="4" t="s">
        <v>765</v>
      </c>
      <c r="B7" s="7" t="n">
        <v>35000000</v>
      </c>
      <c r="C7" s="7" t="n">
        <v>5000000</v>
      </c>
    </row>
    <row r="8" spans="1:5">
      <c r="A8" s="4" t="s">
        <v>478</v>
      </c>
      <c r="D8" s="7" t="n">
        <v>6100000</v>
      </c>
      <c r="E8" s="7" t="n">
        <v>419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66</v>
      </c>
      <c r="B1" s="2" t="s">
        <v>2</v>
      </c>
      <c r="C1" s="2" t="s">
        <v>4</v>
      </c>
      <c r="D1" s="2" t="s">
        <v>36</v>
      </c>
    </row>
    <row r="2" spans="1:4">
      <c r="A2" s="3" t="s">
        <v>767</v>
      </c>
    </row>
    <row r="3" spans="1:4">
      <c r="A3" s="4" t="s">
        <v>768</v>
      </c>
      <c r="B3" s="7" t="n">
        <v>9070</v>
      </c>
      <c r="D3" s="7" t="n">
        <v>8693</v>
      </c>
    </row>
    <row r="4" spans="1:4">
      <c r="A4" s="4" t="s">
        <v>769</v>
      </c>
      <c r="B4" s="5" t="n">
        <v>1730</v>
      </c>
      <c r="D4" s="5" t="n">
        <v>1337</v>
      </c>
    </row>
    <row r="5" spans="1:4">
      <c r="A5" s="4" t="s">
        <v>770</v>
      </c>
      <c r="B5" s="5" t="n">
        <v>764</v>
      </c>
      <c r="D5" s="5" t="n">
        <v>736</v>
      </c>
    </row>
    <row r="6" spans="1:4">
      <c r="A6" s="4" t="s">
        <v>771</v>
      </c>
      <c r="B6" s="5" t="n">
        <v>2973</v>
      </c>
      <c r="D6" s="5" t="n">
        <v>2511</v>
      </c>
    </row>
    <row r="7" spans="1:4">
      <c r="A7" s="4" t="s">
        <v>772</v>
      </c>
      <c r="B7" s="5" t="n">
        <v>755</v>
      </c>
      <c r="D7" s="5" t="n">
        <v>563</v>
      </c>
    </row>
    <row r="8" spans="1:4">
      <c r="A8" s="4" t="s">
        <v>773</v>
      </c>
      <c r="B8" s="5" t="n">
        <v>302</v>
      </c>
      <c r="D8" s="5" t="n">
        <v>223</v>
      </c>
    </row>
    <row r="9" spans="1:4">
      <c r="A9" s="4" t="s">
        <v>774</v>
      </c>
      <c r="B9" s="5" t="n">
        <v>1082</v>
      </c>
      <c r="D9" s="5" t="n">
        <v>689</v>
      </c>
    </row>
    <row r="10" spans="1:4">
      <c r="A10" s="4" t="s">
        <v>775</v>
      </c>
      <c r="B10" s="5" t="n">
        <v>0</v>
      </c>
      <c r="D10" s="5" t="n">
        <v>115</v>
      </c>
    </row>
    <row r="11" spans="1:4">
      <c r="A11" s="4" t="s">
        <v>776</v>
      </c>
      <c r="B11" s="5" t="n">
        <v>809</v>
      </c>
      <c r="C11" s="7" t="n">
        <v>8100</v>
      </c>
      <c r="D11" s="5" t="n">
        <v>0</v>
      </c>
    </row>
    <row r="12" spans="1:4">
      <c r="A12" s="4" t="s">
        <v>392</v>
      </c>
      <c r="B12" s="5" t="n">
        <v>850</v>
      </c>
      <c r="D12" s="5" t="n">
        <v>0</v>
      </c>
    </row>
    <row r="13" spans="1:4">
      <c r="A13" s="4" t="s">
        <v>777</v>
      </c>
      <c r="B13" s="5" t="n">
        <v>4427</v>
      </c>
      <c r="D13" s="5" t="n">
        <v>6521</v>
      </c>
    </row>
    <row r="14" spans="1:4">
      <c r="A14" s="4" t="s">
        <v>57</v>
      </c>
      <c r="B14" s="5" t="n">
        <v>4474</v>
      </c>
      <c r="D14" s="5" t="n">
        <v>5259</v>
      </c>
    </row>
    <row r="15" spans="1:4">
      <c r="A15" s="4" t="s">
        <v>57</v>
      </c>
      <c r="B15" s="7" t="n">
        <v>27236</v>
      </c>
      <c r="D15" s="7" t="n">
        <v>266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78</v>
      </c>
      <c r="B1" s="2" t="s">
        <v>2</v>
      </c>
      <c r="C1" s="2" t="s">
        <v>36</v>
      </c>
    </row>
    <row r="2" spans="1:3">
      <c r="A2" s="3" t="s">
        <v>779</v>
      </c>
    </row>
    <row r="3" spans="1:3">
      <c r="A3" s="4" t="s">
        <v>780</v>
      </c>
      <c r="B3" s="6" t="n">
        <v>32.3</v>
      </c>
      <c r="C3" s="7" t="n">
        <v>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81</v>
      </c>
      <c r="B1" s="2" t="s">
        <v>2</v>
      </c>
      <c r="C1" s="2" t="s">
        <v>36</v>
      </c>
    </row>
    <row r="2" spans="1:3">
      <c r="A2" s="3" t="s">
        <v>782</v>
      </c>
    </row>
    <row r="3" spans="1:3">
      <c r="A3" s="4" t="s">
        <v>783</v>
      </c>
      <c r="B3" s="7" t="n">
        <v>984247</v>
      </c>
      <c r="C3" s="7" t="n">
        <v>1021622</v>
      </c>
    </row>
    <row r="4" spans="1:3">
      <c r="A4" s="4" t="s">
        <v>784</v>
      </c>
      <c r="B4" s="5" t="n">
        <v>3500</v>
      </c>
      <c r="C4" s="5" t="n">
        <v>3500</v>
      </c>
    </row>
    <row r="5" spans="1:3">
      <c r="A5" s="4" t="s">
        <v>785</v>
      </c>
      <c r="B5" s="5" t="n">
        <v>13581</v>
      </c>
      <c r="C5" s="5" t="n">
        <v>15386</v>
      </c>
    </row>
    <row r="6" spans="1:3">
      <c r="A6" s="4" t="s">
        <v>786</v>
      </c>
      <c r="B6" s="5" t="n">
        <v>967166</v>
      </c>
      <c r="C6" s="5" t="n">
        <v>1002736</v>
      </c>
    </row>
    <row r="7" spans="1:3">
      <c r="A7" s="4" t="s">
        <v>179</v>
      </c>
    </row>
    <row r="8" spans="1:3">
      <c r="A8" s="3" t="s">
        <v>782</v>
      </c>
    </row>
    <row r="9" spans="1:3">
      <c r="A9" s="4" t="s">
        <v>783</v>
      </c>
      <c r="B9" s="5" t="n">
        <v>0</v>
      </c>
      <c r="C9" s="5" t="n">
        <v>344750</v>
      </c>
    </row>
    <row r="10" spans="1:3">
      <c r="A10" s="4" t="s">
        <v>176</v>
      </c>
    </row>
    <row r="11" spans="1:3">
      <c r="A11" s="3" t="s">
        <v>782</v>
      </c>
    </row>
    <row r="12" spans="1:3">
      <c r="A12" s="4" t="s">
        <v>783</v>
      </c>
      <c r="B12" s="5" t="n">
        <v>347375</v>
      </c>
      <c r="C12" s="5" t="n">
        <v>0</v>
      </c>
    </row>
    <row r="13" spans="1:3">
      <c r="A13" s="4" t="s">
        <v>787</v>
      </c>
    </row>
    <row r="14" spans="1:3">
      <c r="A14" s="3" t="s">
        <v>782</v>
      </c>
    </row>
    <row r="15" spans="1:3">
      <c r="A15" s="4" t="s">
        <v>783</v>
      </c>
      <c r="B15" s="5" t="n">
        <v>275000</v>
      </c>
      <c r="C15" s="5" t="n">
        <v>315000</v>
      </c>
    </row>
    <row r="16" spans="1:3">
      <c r="A16" s="4" t="s">
        <v>788</v>
      </c>
    </row>
    <row r="17" spans="1:3">
      <c r="A17" s="3" t="s">
        <v>782</v>
      </c>
    </row>
    <row r="18" spans="1:3">
      <c r="A18" s="4" t="s">
        <v>783</v>
      </c>
      <c r="B18" s="5" t="n">
        <v>350000</v>
      </c>
      <c r="C18" s="5" t="n">
        <v>350000</v>
      </c>
    </row>
    <row r="19" spans="1:3">
      <c r="A19" s="4" t="s">
        <v>789</v>
      </c>
    </row>
    <row r="20" spans="1:3">
      <c r="A20" s="3" t="s">
        <v>782</v>
      </c>
    </row>
    <row r="21" spans="1:3">
      <c r="A21" s="4" t="s">
        <v>783</v>
      </c>
      <c r="B21" s="7" t="n">
        <v>11872</v>
      </c>
      <c r="C21" s="7" t="n">
        <v>118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90</v>
      </c>
      <c r="B1" s="2" t="s">
        <v>2</v>
      </c>
      <c r="C1" s="2" t="s">
        <v>36</v>
      </c>
    </row>
    <row r="2" spans="1:3">
      <c r="A2" s="3" t="s">
        <v>782</v>
      </c>
    </row>
    <row r="3" spans="1:3">
      <c r="A3" s="5" t="n">
        <v>2018</v>
      </c>
      <c r="B3" s="7" t="n">
        <v>3500</v>
      </c>
    </row>
    <row r="4" spans="1:3">
      <c r="A4" s="5" t="n">
        <v>2019</v>
      </c>
      <c r="B4" s="5" t="n">
        <v>15372</v>
      </c>
    </row>
    <row r="5" spans="1:3">
      <c r="A5" s="5" t="n">
        <v>2020</v>
      </c>
      <c r="B5" s="5" t="n">
        <v>278500</v>
      </c>
    </row>
    <row r="6" spans="1:3">
      <c r="A6" s="5" t="n">
        <v>2021</v>
      </c>
      <c r="B6" s="5" t="n">
        <v>3500</v>
      </c>
    </row>
    <row r="7" spans="1:3">
      <c r="A7" s="5" t="n">
        <v>2022</v>
      </c>
      <c r="B7" s="5" t="n">
        <v>353500</v>
      </c>
    </row>
    <row r="8" spans="1:3">
      <c r="A8" s="4" t="s">
        <v>791</v>
      </c>
      <c r="B8" s="5" t="n">
        <v>329875</v>
      </c>
    </row>
    <row r="9" spans="1:3">
      <c r="A9" s="4" t="s">
        <v>792</v>
      </c>
      <c r="B9" s="5" t="n">
        <v>984247</v>
      </c>
      <c r="C9" s="7" t="n">
        <v>1021622</v>
      </c>
    </row>
    <row r="10" spans="1:3">
      <c r="A10" s="4" t="s">
        <v>789</v>
      </c>
    </row>
    <row r="11" spans="1:3">
      <c r="A11" s="3" t="s">
        <v>782</v>
      </c>
    </row>
    <row r="12" spans="1:3">
      <c r="A12" s="5" t="n">
        <v>2018</v>
      </c>
      <c r="B12" s="5" t="n">
        <v>0</v>
      </c>
    </row>
    <row r="13" spans="1:3">
      <c r="A13" s="5" t="n">
        <v>2019</v>
      </c>
      <c r="B13" s="5" t="n">
        <v>11872</v>
      </c>
    </row>
    <row r="14" spans="1:3">
      <c r="A14" s="5" t="n">
        <v>2020</v>
      </c>
      <c r="B14" s="5" t="n">
        <v>0</v>
      </c>
    </row>
    <row r="15" spans="1:3">
      <c r="A15" s="5" t="n">
        <v>2021</v>
      </c>
      <c r="B15" s="5" t="n">
        <v>0</v>
      </c>
    </row>
    <row r="16" spans="1:3">
      <c r="A16" s="5" t="n">
        <v>2022</v>
      </c>
      <c r="B16" s="5" t="n">
        <v>0</v>
      </c>
    </row>
    <row r="17" spans="1:3">
      <c r="A17" s="4" t="s">
        <v>791</v>
      </c>
      <c r="B17" s="5" t="n">
        <v>0</v>
      </c>
    </row>
    <row r="18" spans="1:3">
      <c r="A18" s="4" t="s">
        <v>792</v>
      </c>
      <c r="B18" s="5" t="n">
        <v>11872</v>
      </c>
      <c r="C18" s="5" t="n">
        <v>11872</v>
      </c>
    </row>
    <row r="19" spans="1:3">
      <c r="A19" s="4" t="s">
        <v>176</v>
      </c>
    </row>
    <row r="20" spans="1:3">
      <c r="A20" s="3" t="s">
        <v>782</v>
      </c>
    </row>
    <row r="21" spans="1:3">
      <c r="A21" s="5" t="n">
        <v>2018</v>
      </c>
      <c r="B21" s="5" t="n">
        <v>3500</v>
      </c>
    </row>
    <row r="22" spans="1:3">
      <c r="A22" s="5" t="n">
        <v>2019</v>
      </c>
      <c r="B22" s="5" t="n">
        <v>3500</v>
      </c>
    </row>
    <row r="23" spans="1:3">
      <c r="A23" s="5" t="n">
        <v>2020</v>
      </c>
      <c r="B23" s="5" t="n">
        <v>3500</v>
      </c>
    </row>
    <row r="24" spans="1:3">
      <c r="A24" s="5" t="n">
        <v>2021</v>
      </c>
      <c r="B24" s="5" t="n">
        <v>3500</v>
      </c>
    </row>
    <row r="25" spans="1:3">
      <c r="A25" s="5" t="n">
        <v>2022</v>
      </c>
      <c r="B25" s="5" t="n">
        <v>3500</v>
      </c>
    </row>
    <row r="26" spans="1:3">
      <c r="A26" s="4" t="s">
        <v>791</v>
      </c>
      <c r="B26" s="5" t="n">
        <v>329875</v>
      </c>
    </row>
    <row r="27" spans="1:3">
      <c r="A27" s="4" t="s">
        <v>792</v>
      </c>
      <c r="B27" s="5" t="n">
        <v>347375</v>
      </c>
    </row>
    <row r="28" spans="1:3">
      <c r="A28" s="4" t="s">
        <v>787</v>
      </c>
    </row>
    <row r="29" spans="1:3">
      <c r="A29" s="3" t="s">
        <v>782</v>
      </c>
    </row>
    <row r="30" spans="1:3">
      <c r="A30" s="5" t="n">
        <v>2018</v>
      </c>
      <c r="B30" s="5" t="n">
        <v>0</v>
      </c>
    </row>
    <row r="31" spans="1:3">
      <c r="A31" s="5" t="n">
        <v>2019</v>
      </c>
      <c r="B31" s="5" t="n">
        <v>0</v>
      </c>
    </row>
    <row r="32" spans="1:3">
      <c r="A32" s="5" t="n">
        <v>2020</v>
      </c>
      <c r="B32" s="5" t="n">
        <v>275000</v>
      </c>
    </row>
    <row r="33" spans="1:3">
      <c r="A33" s="5" t="n">
        <v>2021</v>
      </c>
      <c r="B33" s="5" t="n">
        <v>0</v>
      </c>
    </row>
    <row r="34" spans="1:3">
      <c r="A34" s="5" t="n">
        <v>2022</v>
      </c>
      <c r="B34" s="5" t="n">
        <v>0</v>
      </c>
    </row>
    <row r="35" spans="1:3">
      <c r="A35" s="4" t="s">
        <v>791</v>
      </c>
      <c r="B35" s="5" t="n">
        <v>0</v>
      </c>
    </row>
    <row r="36" spans="1:3">
      <c r="A36" s="4" t="s">
        <v>792</v>
      </c>
      <c r="B36" s="5" t="n">
        <v>275000</v>
      </c>
      <c r="C36" s="5" t="n">
        <v>315000</v>
      </c>
    </row>
    <row r="37" spans="1:3">
      <c r="A37" s="4" t="s">
        <v>788</v>
      </c>
    </row>
    <row r="38" spans="1:3">
      <c r="A38" s="3" t="s">
        <v>782</v>
      </c>
    </row>
    <row r="39" spans="1:3">
      <c r="A39" s="5" t="n">
        <v>2018</v>
      </c>
      <c r="B39" s="5" t="n">
        <v>0</v>
      </c>
    </row>
    <row r="40" spans="1:3">
      <c r="A40" s="5" t="n">
        <v>2019</v>
      </c>
      <c r="B40" s="5" t="n">
        <v>0</v>
      </c>
    </row>
    <row r="41" spans="1:3">
      <c r="A41" s="5" t="n">
        <v>2020</v>
      </c>
      <c r="B41" s="5" t="n">
        <v>0</v>
      </c>
    </row>
    <row r="42" spans="1:3">
      <c r="A42" s="5" t="n">
        <v>2021</v>
      </c>
      <c r="B42" s="5" t="n">
        <v>0</v>
      </c>
    </row>
    <row r="43" spans="1:3">
      <c r="A43" s="5" t="n">
        <v>2022</v>
      </c>
      <c r="B43" s="5" t="n">
        <v>350000</v>
      </c>
    </row>
    <row r="44" spans="1:3">
      <c r="A44" s="4" t="s">
        <v>791</v>
      </c>
      <c r="B44" s="5" t="n">
        <v>0</v>
      </c>
    </row>
    <row r="45" spans="1:3">
      <c r="A45" s="4" t="s">
        <v>792</v>
      </c>
      <c r="B45" s="7" t="n">
        <v>350000</v>
      </c>
      <c r="C45" s="7" t="n">
        <v>3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80"/>
    <col customWidth="1" max="6" min="6" width="14"/>
    <col customWidth="1" max="7" min="7" width="14"/>
    <col customWidth="1" max="8" min="8" width="14"/>
    <col customWidth="1" max="9" min="9" width="80"/>
    <col customWidth="1" max="10" min="10" width="14"/>
    <col customWidth="1" max="11" min="11" width="14"/>
  </cols>
  <sheetData>
    <row r="1" spans="1:11">
      <c r="A1" s="1" t="s">
        <v>793</v>
      </c>
      <c r="B1" s="2" t="s">
        <v>794</v>
      </c>
      <c r="C1" s="2" t="s">
        <v>447</v>
      </c>
      <c r="D1" s="2" t="s">
        <v>795</v>
      </c>
      <c r="E1" s="2" t="s">
        <v>796</v>
      </c>
      <c r="F1" s="2" t="s">
        <v>2</v>
      </c>
      <c r="G1" s="2" t="s">
        <v>441</v>
      </c>
      <c r="H1" s="2" t="s">
        <v>444</v>
      </c>
      <c r="I1" s="2" t="s">
        <v>2</v>
      </c>
      <c r="J1" s="2" t="s">
        <v>36</v>
      </c>
      <c r="K1" s="2" t="s">
        <v>797</v>
      </c>
    </row>
    <row r="2" spans="1:11">
      <c r="A2" s="3" t="s">
        <v>782</v>
      </c>
    </row>
    <row r="3" spans="1:11">
      <c r="A3" s="4" t="s">
        <v>798</v>
      </c>
      <c r="F3" s="7" t="n">
        <v>738000</v>
      </c>
      <c r="I3" s="7" t="n">
        <v>738000</v>
      </c>
    </row>
    <row r="4" spans="1:11">
      <c r="A4" s="4" t="s">
        <v>451</v>
      </c>
      <c r="J4" s="7" t="n">
        <v>350000000</v>
      </c>
    </row>
    <row r="5" spans="1:11">
      <c r="A5" s="4" t="s">
        <v>799</v>
      </c>
      <c r="I5" s="5" t="n">
        <v>-5219000</v>
      </c>
      <c r="J5" s="5" t="n">
        <v>2646000</v>
      </c>
    </row>
    <row r="6" spans="1:11">
      <c r="A6" s="4" t="s">
        <v>800</v>
      </c>
      <c r="I6" s="5" t="n">
        <v>79420000</v>
      </c>
      <c r="J6" s="5" t="n">
        <v>81636000</v>
      </c>
    </row>
    <row r="7" spans="1:11">
      <c r="A7" s="4" t="s">
        <v>472</v>
      </c>
    </row>
    <row r="8" spans="1:11">
      <c r="A8" s="3" t="s">
        <v>782</v>
      </c>
    </row>
    <row r="9" spans="1:11">
      <c r="A9" s="4" t="s">
        <v>475</v>
      </c>
      <c r="F9" s="5" t="n">
        <v>11900000</v>
      </c>
      <c r="I9" s="5" t="n">
        <v>11900000</v>
      </c>
      <c r="J9" s="5" t="n">
        <v>11900000</v>
      </c>
    </row>
    <row r="10" spans="1:11">
      <c r="A10" s="4" t="s">
        <v>451</v>
      </c>
      <c r="F10" s="7" t="n">
        <v>11900000</v>
      </c>
      <c r="I10" s="7" t="n">
        <v>11900000</v>
      </c>
    </row>
    <row r="11" spans="1:11">
      <c r="A11" s="4" t="s">
        <v>473</v>
      </c>
      <c r="F11" s="4" t="s">
        <v>474</v>
      </c>
      <c r="I11" s="4" t="s">
        <v>474</v>
      </c>
    </row>
    <row r="12" spans="1:11">
      <c r="A12" s="4" t="s">
        <v>801</v>
      </c>
    </row>
    <row r="13" spans="1:11">
      <c r="A13" s="3" t="s">
        <v>782</v>
      </c>
    </row>
    <row r="14" spans="1:11">
      <c r="A14" s="4" t="s">
        <v>800</v>
      </c>
      <c r="I14" s="7" t="n">
        <v>3600000</v>
      </c>
      <c r="J14" s="5" t="n">
        <v>5300000</v>
      </c>
    </row>
    <row r="15" spans="1:11">
      <c r="A15" s="4" t="s">
        <v>802</v>
      </c>
    </row>
    <row r="16" spans="1:11">
      <c r="A16" s="3" t="s">
        <v>782</v>
      </c>
    </row>
    <row r="17" spans="1:11">
      <c r="A17" s="4" t="s">
        <v>451</v>
      </c>
      <c r="E17" s="7" t="n">
        <v>350000000</v>
      </c>
    </row>
    <row r="18" spans="1:11">
      <c r="A18" s="4" t="s">
        <v>473</v>
      </c>
      <c r="E18" s="4" t="s">
        <v>504</v>
      </c>
    </row>
    <row r="19" spans="1:11">
      <c r="A19" s="4" t="s">
        <v>803</v>
      </c>
      <c r="E19" s="4" t="s">
        <v>804</v>
      </c>
    </row>
    <row r="20" spans="1:11">
      <c r="A20" s="4" t="s">
        <v>787</v>
      </c>
    </row>
    <row r="21" spans="1:11">
      <c r="A21" s="3" t="s">
        <v>782</v>
      </c>
    </row>
    <row r="22" spans="1:11">
      <c r="A22" s="4" t="s">
        <v>451</v>
      </c>
      <c r="F22" s="7" t="n">
        <v>275000000</v>
      </c>
      <c r="I22" s="7" t="n">
        <v>275000000</v>
      </c>
      <c r="J22" s="7" t="n">
        <v>315000000</v>
      </c>
    </row>
    <row r="23" spans="1:11">
      <c r="A23" s="4" t="s">
        <v>473</v>
      </c>
      <c r="F23" s="4" t="s">
        <v>502</v>
      </c>
      <c r="I23" s="4" t="s">
        <v>502</v>
      </c>
    </row>
    <row r="24" spans="1:11">
      <c r="A24" s="4" t="s">
        <v>805</v>
      </c>
    </row>
    <row r="25" spans="1:11">
      <c r="A25" s="3" t="s">
        <v>782</v>
      </c>
    </row>
    <row r="26" spans="1:11">
      <c r="A26" s="4" t="s">
        <v>451</v>
      </c>
      <c r="B26" s="7" t="n">
        <v>335000000</v>
      </c>
    </row>
    <row r="27" spans="1:11">
      <c r="A27" s="4" t="s">
        <v>473</v>
      </c>
      <c r="B27" s="4" t="s">
        <v>502</v>
      </c>
    </row>
    <row r="28" spans="1:11">
      <c r="A28" s="4" t="s">
        <v>806</v>
      </c>
      <c r="B28" s="4" t="s">
        <v>807</v>
      </c>
    </row>
    <row r="29" spans="1:11">
      <c r="A29" s="4" t="s">
        <v>808</v>
      </c>
      <c r="B29" s="7" t="n">
        <v>15500000</v>
      </c>
    </row>
    <row r="30" spans="1:11">
      <c r="A30" s="4" t="s">
        <v>809</v>
      </c>
      <c r="B30" s="4" t="s">
        <v>810</v>
      </c>
    </row>
    <row r="31" spans="1:11">
      <c r="A31" s="4" t="s">
        <v>811</v>
      </c>
    </row>
    <row r="32" spans="1:11">
      <c r="A32" s="3" t="s">
        <v>782</v>
      </c>
    </row>
    <row r="33" spans="1:11">
      <c r="A33" s="4" t="s">
        <v>475</v>
      </c>
      <c r="K33" s="7" t="n">
        <v>119000000</v>
      </c>
    </row>
    <row r="34" spans="1:11">
      <c r="A34" s="4" t="s">
        <v>473</v>
      </c>
      <c r="K34" s="4" t="s">
        <v>812</v>
      </c>
    </row>
    <row r="35" spans="1:11">
      <c r="A35" s="4" t="s">
        <v>813</v>
      </c>
    </row>
    <row r="36" spans="1:11">
      <c r="A36" s="3" t="s">
        <v>782</v>
      </c>
    </row>
    <row r="37" spans="1:11">
      <c r="A37" s="4" t="s">
        <v>803</v>
      </c>
      <c r="E37" s="4" t="s">
        <v>814</v>
      </c>
    </row>
    <row r="38" spans="1:11">
      <c r="A38" s="4" t="s">
        <v>179</v>
      </c>
    </row>
    <row r="39" spans="1:11">
      <c r="A39" s="3" t="s">
        <v>782</v>
      </c>
    </row>
    <row r="40" spans="1:11">
      <c r="A40" s="4" t="s">
        <v>815</v>
      </c>
      <c r="E40" s="4" t="s">
        <v>816</v>
      </c>
    </row>
    <row r="41" spans="1:11">
      <c r="A41" s="4" t="s">
        <v>817</v>
      </c>
    </row>
    <row r="42" spans="1:11">
      <c r="A42" s="3" t="s">
        <v>782</v>
      </c>
    </row>
    <row r="43" spans="1:11">
      <c r="A43" s="4" t="s">
        <v>818</v>
      </c>
      <c r="D43" s="7" t="n">
        <v>25000000</v>
      </c>
    </row>
    <row r="44" spans="1:11">
      <c r="A44" s="4" t="s">
        <v>819</v>
      </c>
      <c r="D44" s="4" t="s">
        <v>820</v>
      </c>
    </row>
    <row r="45" spans="1:11">
      <c r="A45" s="4" t="s">
        <v>470</v>
      </c>
    </row>
    <row r="46" spans="1:11">
      <c r="A46" s="3" t="s">
        <v>782</v>
      </c>
    </row>
    <row r="47" spans="1:11">
      <c r="A47" s="4" t="s">
        <v>821</v>
      </c>
      <c r="I47" s="4" t="s">
        <v>822</v>
      </c>
    </row>
    <row r="48" spans="1:11">
      <c r="A48" s="4" t="s">
        <v>823</v>
      </c>
      <c r="I48" s="4" t="s">
        <v>824</v>
      </c>
    </row>
    <row r="49" spans="1:11">
      <c r="A49" s="4" t="s">
        <v>825</v>
      </c>
      <c r="I49" s="7" t="n">
        <v>2600000</v>
      </c>
    </row>
    <row r="50" spans="1:11">
      <c r="A50" s="4" t="s">
        <v>451</v>
      </c>
      <c r="C50" s="7" t="n">
        <v>350000000</v>
      </c>
      <c r="F50" s="7" t="n">
        <v>347400000</v>
      </c>
      <c r="I50" s="5" t="n">
        <v>347400000</v>
      </c>
    </row>
    <row r="51" spans="1:11">
      <c r="A51" s="4" t="s">
        <v>803</v>
      </c>
      <c r="C51" s="4" t="s">
        <v>826</v>
      </c>
    </row>
    <row r="52" spans="1:11">
      <c r="A52" s="4" t="s">
        <v>799</v>
      </c>
      <c r="I52" s="5" t="n">
        <v>7100000</v>
      </c>
    </row>
    <row r="53" spans="1:11">
      <c r="A53" s="4" t="s">
        <v>815</v>
      </c>
      <c r="C53" s="4" t="s">
        <v>827</v>
      </c>
    </row>
    <row r="54" spans="1:11">
      <c r="A54" s="4" t="s">
        <v>828</v>
      </c>
      <c r="C54" s="4" t="s">
        <v>829</v>
      </c>
    </row>
    <row r="55" spans="1:11">
      <c r="A55" s="4" t="s">
        <v>830</v>
      </c>
    </row>
    <row r="56" spans="1:11">
      <c r="A56" s="3" t="s">
        <v>782</v>
      </c>
    </row>
    <row r="57" spans="1:11">
      <c r="A57" s="4" t="s">
        <v>831</v>
      </c>
      <c r="I57" s="5" t="n">
        <v>12700000</v>
      </c>
    </row>
    <row r="58" spans="1:11">
      <c r="A58" s="4" t="s">
        <v>799</v>
      </c>
      <c r="F58" s="5" t="n">
        <v>1200000</v>
      </c>
      <c r="G58" s="7" t="n">
        <v>690000</v>
      </c>
      <c r="H58" s="7" t="n">
        <v>2600000</v>
      </c>
    </row>
    <row r="59" spans="1:11">
      <c r="A59" s="4" t="s">
        <v>832</v>
      </c>
      <c r="F59" s="7" t="n">
        <v>20000000</v>
      </c>
      <c r="G59" s="7" t="n">
        <v>20000000</v>
      </c>
      <c r="H59" s="7" t="n">
        <v>20000000</v>
      </c>
      <c r="I59" s="7" t="n">
        <v>20000000</v>
      </c>
    </row>
    <row r="60" spans="1:11">
      <c r="A60" s="4" t="s">
        <v>833</v>
      </c>
      <c r="F60" s="4" t="s">
        <v>834</v>
      </c>
      <c r="G60" s="4" t="s">
        <v>835</v>
      </c>
      <c r="H60" s="4" t="s">
        <v>8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37</v>
      </c>
      <c r="B1" s="2" t="s">
        <v>1</v>
      </c>
    </row>
    <row r="2" spans="1:3">
      <c r="B2" s="2" t="s">
        <v>2</v>
      </c>
      <c r="C2" s="2" t="s">
        <v>36</v>
      </c>
    </row>
    <row r="3" spans="1:3">
      <c r="A3" s="3" t="s">
        <v>838</v>
      </c>
    </row>
    <row r="4" spans="1:3">
      <c r="A4" s="4" t="s">
        <v>839</v>
      </c>
      <c r="B4" s="7" t="n">
        <v>-3745</v>
      </c>
      <c r="C4" s="7" t="n">
        <v>3604</v>
      </c>
    </row>
    <row r="5" spans="1:3">
      <c r="A5" s="4" t="s">
        <v>840</v>
      </c>
      <c r="B5" s="5" t="n">
        <v>-203</v>
      </c>
      <c r="C5" s="5" t="n">
        <v>534</v>
      </c>
    </row>
    <row r="6" spans="1:3">
      <c r="A6" s="4" t="s">
        <v>841</v>
      </c>
      <c r="B6" s="5" t="n">
        <v>-11459</v>
      </c>
      <c r="C6" s="5" t="n">
        <v>-1123</v>
      </c>
    </row>
    <row r="7" spans="1:3">
      <c r="A7" s="4" t="s">
        <v>842</v>
      </c>
      <c r="B7" s="5" t="n">
        <v>2824</v>
      </c>
      <c r="C7" s="5" t="n">
        <v>2043</v>
      </c>
    </row>
    <row r="8" spans="1:3">
      <c r="A8" s="4" t="s">
        <v>843</v>
      </c>
      <c r="B8" s="5" t="n">
        <v>1135</v>
      </c>
      <c r="C8" s="5" t="n">
        <v>739</v>
      </c>
    </row>
    <row r="9" spans="1:3">
      <c r="A9" s="4" t="s">
        <v>844</v>
      </c>
      <c r="B9" s="5" t="n">
        <v>3048</v>
      </c>
      <c r="C9" s="5" t="n">
        <v>3251</v>
      </c>
    </row>
    <row r="10" spans="1:3">
      <c r="A10" s="4" t="s">
        <v>845</v>
      </c>
      <c r="B10" s="5" t="n">
        <v>0</v>
      </c>
      <c r="C10" s="5" t="n">
        <v>-3753</v>
      </c>
    </row>
    <row r="11" spans="1:3">
      <c r="A11" s="4" t="s">
        <v>846</v>
      </c>
      <c r="B11" s="5" t="n">
        <v>-115919</v>
      </c>
      <c r="C11" s="5" t="n">
        <v>-139797</v>
      </c>
    </row>
    <row r="12" spans="1:3">
      <c r="A12" s="4" t="s">
        <v>847</v>
      </c>
      <c r="B12" s="5" t="n">
        <v>50</v>
      </c>
      <c r="C12" s="5" t="n">
        <v>142801</v>
      </c>
    </row>
    <row r="13" spans="1:3">
      <c r="A13" s="4" t="s">
        <v>848</v>
      </c>
      <c r="B13" s="5" t="n">
        <v>861</v>
      </c>
      <c r="C13" s="5" t="n">
        <v>56</v>
      </c>
    </row>
    <row r="14" spans="1:3">
      <c r="A14" s="4" t="s">
        <v>849</v>
      </c>
      <c r="B14" s="5" t="n">
        <v>-27</v>
      </c>
      <c r="C14" s="5" t="n">
        <v>1184</v>
      </c>
    </row>
    <row r="15" spans="1:3">
      <c r="A15" s="4" t="s">
        <v>850</v>
      </c>
      <c r="B15" s="5" t="n">
        <v>272</v>
      </c>
      <c r="C15" s="5" t="n">
        <v>41</v>
      </c>
    </row>
    <row r="16" spans="1:3">
      <c r="A16" s="4" t="s">
        <v>851</v>
      </c>
      <c r="B16" s="7" t="n">
        <v>-123163</v>
      </c>
      <c r="C16" s="7" t="n">
        <v>95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52</v>
      </c>
      <c r="B1" s="2" t="s">
        <v>1</v>
      </c>
    </row>
    <row r="2" spans="1:3">
      <c r="B2" s="2" t="s">
        <v>2</v>
      </c>
      <c r="C2" s="2" t="s">
        <v>36</v>
      </c>
    </row>
    <row r="3" spans="1:3">
      <c r="A3" s="3" t="s">
        <v>853</v>
      </c>
    </row>
    <row r="4" spans="1:3">
      <c r="A4" s="4" t="s">
        <v>854</v>
      </c>
      <c r="B4" s="7" t="n">
        <v>677</v>
      </c>
      <c r="C4" s="7" t="n">
        <v>158</v>
      </c>
    </row>
    <row r="5" spans="1:3">
      <c r="A5" s="4" t="s">
        <v>855</v>
      </c>
      <c r="B5" s="5" t="n">
        <v>-125040</v>
      </c>
      <c r="C5" s="5" t="n">
        <v>7212</v>
      </c>
    </row>
    <row r="6" spans="1:3">
      <c r="A6" s="3" t="s">
        <v>856</v>
      </c>
    </row>
    <row r="7" spans="1:3">
      <c r="A7" s="4" t="s">
        <v>854</v>
      </c>
      <c r="B7" s="5" t="n">
        <v>301</v>
      </c>
      <c r="C7" s="5" t="n">
        <v>308</v>
      </c>
    </row>
    <row r="8" spans="1:3">
      <c r="A8" s="4" t="s">
        <v>855</v>
      </c>
      <c r="B8" s="5" t="n">
        <v>899</v>
      </c>
      <c r="C8" s="5" t="n">
        <v>1902</v>
      </c>
    </row>
    <row r="9" spans="1:3">
      <c r="A9" s="4" t="s">
        <v>851</v>
      </c>
      <c r="B9" s="7" t="n">
        <v>-123163</v>
      </c>
      <c r="C9" s="7" t="n">
        <v>958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57</v>
      </c>
      <c r="B1" s="2" t="s">
        <v>2</v>
      </c>
      <c r="C1" s="2" t="s">
        <v>36</v>
      </c>
    </row>
    <row r="2" spans="1:3">
      <c r="A2" s="3" t="s">
        <v>858</v>
      </c>
    </row>
    <row r="3" spans="1:3">
      <c r="A3" s="4" t="s">
        <v>859</v>
      </c>
      <c r="B3" s="7" t="n">
        <v>1979</v>
      </c>
      <c r="C3" s="7" t="n">
        <v>2675</v>
      </c>
    </row>
    <row r="4" spans="1:3">
      <c r="A4" s="4" t="s">
        <v>860</v>
      </c>
      <c r="B4" s="5" t="n">
        <v>2055</v>
      </c>
      <c r="C4" s="5" t="n">
        <v>2446</v>
      </c>
    </row>
    <row r="5" spans="1:3">
      <c r="A5" s="4" t="s">
        <v>861</v>
      </c>
      <c r="B5" s="5" t="n">
        <v>1042</v>
      </c>
      <c r="C5" s="5" t="n">
        <v>1419</v>
      </c>
    </row>
    <row r="6" spans="1:3">
      <c r="A6" s="4" t="s">
        <v>145</v>
      </c>
      <c r="B6" s="5" t="n">
        <v>1472</v>
      </c>
      <c r="C6" s="5" t="n">
        <v>1620</v>
      </c>
    </row>
    <row r="7" spans="1:3">
      <c r="A7" s="4" t="s">
        <v>862</v>
      </c>
      <c r="B7" s="5" t="n">
        <v>123029</v>
      </c>
      <c r="C7" s="5" t="n">
        <v>207657</v>
      </c>
    </row>
    <row r="8" spans="1:3">
      <c r="A8" s="4" t="s">
        <v>863</v>
      </c>
      <c r="B8" s="5" t="n">
        <v>0</v>
      </c>
      <c r="C8" s="5" t="n">
        <v>347</v>
      </c>
    </row>
    <row r="9" spans="1:3">
      <c r="A9" s="4" t="s">
        <v>864</v>
      </c>
      <c r="B9" s="5" t="n">
        <v>-150774</v>
      </c>
      <c r="C9" s="5" t="n">
        <v>-241379</v>
      </c>
    </row>
    <row r="10" spans="1:3">
      <c r="A10" s="4" t="s">
        <v>865</v>
      </c>
      <c r="B10" s="5" t="n">
        <v>-44</v>
      </c>
      <c r="C10" s="5" t="n">
        <v>-18</v>
      </c>
    </row>
    <row r="11" spans="1:3">
      <c r="A11" s="4" t="s">
        <v>866</v>
      </c>
      <c r="B11" s="5" t="n">
        <v>-3470</v>
      </c>
      <c r="C11" s="5" t="n">
        <v>-5568</v>
      </c>
    </row>
    <row r="12" spans="1:3">
      <c r="A12" s="4" t="s">
        <v>867</v>
      </c>
      <c r="B12" s="5" t="n">
        <v>971</v>
      </c>
      <c r="C12" s="5" t="n">
        <v>294</v>
      </c>
    </row>
    <row r="13" spans="1:3">
      <c r="A13" s="4" t="s">
        <v>850</v>
      </c>
      <c r="B13" s="5" t="n">
        <v>1018</v>
      </c>
      <c r="C13" s="5" t="n">
        <v>-437</v>
      </c>
    </row>
    <row r="14" spans="1:3">
      <c r="A14" s="4" t="s">
        <v>868</v>
      </c>
      <c r="B14" s="5" t="n">
        <v>-125870</v>
      </c>
      <c r="C14" s="5" t="n">
        <v>-241789</v>
      </c>
    </row>
    <row r="15" spans="1:3">
      <c r="A15" s="4" t="s">
        <v>869</v>
      </c>
      <c r="B15" s="7" t="n">
        <v>-148592</v>
      </c>
      <c r="C15" s="7" t="n">
        <v>-2727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24"/>
    <col customWidth="1" max="5" min="5" width="24"/>
    <col customWidth="1" max="6" min="6" width="24"/>
    <col customWidth="1" max="7" min="7" width="24"/>
    <col customWidth="1" max="8" min="8" width="36"/>
    <col customWidth="1" max="9" min="9" width="29"/>
  </cols>
  <sheetData>
    <row r="1" spans="1:9">
      <c r="A1" s="1" t="s">
        <v>116</v>
      </c>
      <c r="B1" s="2" t="s">
        <v>117</v>
      </c>
      <c r="C1" s="2" t="s">
        <v>118</v>
      </c>
      <c r="D1" s="2" t="s">
        <v>30</v>
      </c>
      <c r="E1" s="2" t="s">
        <v>32</v>
      </c>
      <c r="F1" s="2" t="s">
        <v>33</v>
      </c>
      <c r="G1" s="2" t="s">
        <v>34</v>
      </c>
      <c r="H1" s="2" t="s">
        <v>119</v>
      </c>
      <c r="I1" s="2" t="s">
        <v>120</v>
      </c>
    </row>
    <row r="2" spans="1:9">
      <c r="A2" s="4" t="s">
        <v>121</v>
      </c>
      <c r="B2" s="7" t="n">
        <v>-71824</v>
      </c>
      <c r="C2" s="7" t="n">
        <v>0</v>
      </c>
      <c r="D2" s="7" t="n">
        <v>2</v>
      </c>
      <c r="E2" s="7" t="n">
        <v>3</v>
      </c>
      <c r="F2" s="7" t="n">
        <v>3</v>
      </c>
      <c r="G2" s="7" t="n">
        <v>42</v>
      </c>
      <c r="H2" s="7" t="n">
        <v>983847</v>
      </c>
      <c r="I2" s="7" t="n">
        <v>-1055721</v>
      </c>
    </row>
    <row r="3" spans="1:9">
      <c r="A3" s="4" t="s">
        <v>122</v>
      </c>
      <c r="B3" s="5" t="n">
        <v>-423</v>
      </c>
      <c r="C3" s="5" t="n">
        <v>0</v>
      </c>
      <c r="D3" s="5" t="n">
        <v>0</v>
      </c>
      <c r="E3" s="5" t="n">
        <v>0</v>
      </c>
      <c r="F3" s="5" t="n">
        <v>0</v>
      </c>
      <c r="G3" s="5" t="n">
        <v>0</v>
      </c>
      <c r="H3" s="5" t="n">
        <v>0</v>
      </c>
      <c r="I3" s="5" t="n">
        <v>-423</v>
      </c>
    </row>
    <row r="4" spans="1:9">
      <c r="A4" s="4" t="s">
        <v>123</v>
      </c>
      <c r="B4" s="5" t="n">
        <v>3281</v>
      </c>
      <c r="C4" s="5" t="n">
        <v>0</v>
      </c>
      <c r="D4" s="5" t="n">
        <v>0</v>
      </c>
      <c r="E4" s="5" t="n">
        <v>0</v>
      </c>
      <c r="F4" s="5" t="n">
        <v>0</v>
      </c>
      <c r="G4" s="5" t="n">
        <v>0</v>
      </c>
      <c r="H4" s="5" t="n">
        <v>0</v>
      </c>
      <c r="I4" s="5" t="n">
        <v>3281</v>
      </c>
    </row>
    <row r="5" spans="1:9">
      <c r="A5" s="4" t="s">
        <v>124</v>
      </c>
      <c r="B5" s="5" t="n">
        <v>3410</v>
      </c>
      <c r="C5" s="5" t="n">
        <v>0</v>
      </c>
      <c r="D5" s="5" t="n">
        <v>0</v>
      </c>
      <c r="E5" s="5" t="n">
        <v>0</v>
      </c>
      <c r="F5" s="5" t="n">
        <v>0</v>
      </c>
      <c r="G5" s="5" t="n">
        <v>0</v>
      </c>
      <c r="H5" s="5" t="n">
        <v>3410</v>
      </c>
      <c r="I5" s="5" t="n">
        <v>0</v>
      </c>
    </row>
    <row r="6" spans="1:9">
      <c r="A6" s="4" t="s">
        <v>125</v>
      </c>
      <c r="B6" s="5" t="n">
        <v>0</v>
      </c>
      <c r="C6" s="5" t="n">
        <v>0</v>
      </c>
      <c r="D6" s="5" t="n">
        <v>0</v>
      </c>
      <c r="E6" s="5" t="n">
        <v>0</v>
      </c>
      <c r="F6" s="5" t="n">
        <v>0</v>
      </c>
      <c r="G6" s="5" t="n">
        <v>0</v>
      </c>
      <c r="H6" s="5" t="n">
        <v>0</v>
      </c>
      <c r="I6" s="5" t="n">
        <v>0</v>
      </c>
    </row>
    <row r="7" spans="1:9">
      <c r="A7" s="4" t="s">
        <v>126</v>
      </c>
      <c r="B7" s="5" t="n">
        <v>-3584</v>
      </c>
      <c r="C7" s="5" t="n">
        <v>0</v>
      </c>
      <c r="D7" s="5" t="n">
        <v>0</v>
      </c>
      <c r="E7" s="5" t="n">
        <v>0</v>
      </c>
      <c r="F7" s="5" t="n">
        <v>0</v>
      </c>
      <c r="G7" s="5" t="n">
        <v>-1</v>
      </c>
      <c r="H7" s="5" t="n">
        <v>-3583</v>
      </c>
      <c r="I7" s="5" t="n">
        <v>0</v>
      </c>
    </row>
    <row r="8" spans="1:9">
      <c r="A8" s="4" t="s">
        <v>127</v>
      </c>
      <c r="B8" s="5" t="n">
        <v>-1986</v>
      </c>
      <c r="C8" s="5" t="n">
        <v>0</v>
      </c>
      <c r="D8" s="5" t="n">
        <v>0</v>
      </c>
      <c r="E8" s="5" t="n">
        <v>0</v>
      </c>
      <c r="F8" s="5" t="n">
        <v>0</v>
      </c>
      <c r="G8" s="5" t="n">
        <v>0</v>
      </c>
      <c r="H8" s="5" t="n">
        <v>-1986</v>
      </c>
      <c r="I8" s="5" t="n">
        <v>0</v>
      </c>
    </row>
    <row r="9" spans="1:9">
      <c r="A9" s="4" t="s">
        <v>128</v>
      </c>
      <c r="B9" s="5" t="n">
        <v>-71126</v>
      </c>
      <c r="C9" s="5" t="n">
        <v>0</v>
      </c>
      <c r="D9" s="5" t="n">
        <v>2</v>
      </c>
      <c r="E9" s="5" t="n">
        <v>3</v>
      </c>
      <c r="F9" s="5" t="n">
        <v>3</v>
      </c>
      <c r="G9" s="5" t="n">
        <v>41</v>
      </c>
      <c r="H9" s="5" t="n">
        <v>981688</v>
      </c>
      <c r="I9" s="5" t="n">
        <v>-1052863</v>
      </c>
    </row>
    <row r="10" spans="1:9">
      <c r="A10" s="4" t="s">
        <v>122</v>
      </c>
      <c r="B10" s="5" t="n">
        <v>111887</v>
      </c>
      <c r="C10" s="5" t="n">
        <v>0</v>
      </c>
      <c r="D10" s="5" t="n">
        <v>0</v>
      </c>
      <c r="E10" s="5" t="n">
        <v>0</v>
      </c>
      <c r="F10" s="5" t="n">
        <v>0</v>
      </c>
      <c r="G10" s="5" t="n">
        <v>0</v>
      </c>
      <c r="H10" s="5" t="n">
        <v>0</v>
      </c>
      <c r="I10" s="5" t="n">
        <v>111887</v>
      </c>
    </row>
    <row r="11" spans="1:9">
      <c r="A11" s="4" t="s">
        <v>124</v>
      </c>
      <c r="B11" s="5" t="n">
        <v>4647</v>
      </c>
      <c r="C11" s="5" t="n">
        <v>0</v>
      </c>
      <c r="D11" s="5" t="n">
        <v>0</v>
      </c>
      <c r="E11" s="5" t="n">
        <v>0</v>
      </c>
      <c r="F11" s="5" t="n">
        <v>0</v>
      </c>
      <c r="G11" s="5" t="n">
        <v>2</v>
      </c>
      <c r="H11" s="5" t="n">
        <v>4645</v>
      </c>
      <c r="I11" s="5" t="n">
        <v>0</v>
      </c>
    </row>
    <row r="12" spans="1:9">
      <c r="A12" s="4" t="s">
        <v>129</v>
      </c>
      <c r="B12" s="5" t="n">
        <v>0</v>
      </c>
      <c r="C12" s="5" t="n">
        <v>0</v>
      </c>
      <c r="D12" s="5" t="n">
        <v>0</v>
      </c>
      <c r="E12" s="5" t="n">
        <v>0</v>
      </c>
      <c r="F12" s="5" t="n">
        <v>0</v>
      </c>
      <c r="G12" s="5" t="n">
        <v>0</v>
      </c>
      <c r="H12" s="5" t="n">
        <v>0</v>
      </c>
      <c r="I12" s="5" t="n">
        <v>0</v>
      </c>
    </row>
    <row r="13" spans="1:9">
      <c r="A13" s="4" t="s">
        <v>130</v>
      </c>
      <c r="B13" s="5" t="n">
        <v>-4958</v>
      </c>
      <c r="C13" s="5" t="n">
        <v>0</v>
      </c>
      <c r="D13" s="5" t="n">
        <v>0</v>
      </c>
      <c r="E13" s="5" t="n">
        <v>0</v>
      </c>
      <c r="F13" s="5" t="n">
        <v>0</v>
      </c>
      <c r="G13" s="5" t="n">
        <v>-2</v>
      </c>
      <c r="H13" s="5" t="n">
        <v>-4956</v>
      </c>
      <c r="I13" s="5" t="n">
        <v>0</v>
      </c>
    </row>
    <row r="14" spans="1:9">
      <c r="A14" s="4" t="s">
        <v>127</v>
      </c>
      <c r="B14" s="5" t="n">
        <v>2205</v>
      </c>
      <c r="C14" s="5" t="n">
        <v>0</v>
      </c>
      <c r="D14" s="5" t="n">
        <v>0</v>
      </c>
      <c r="E14" s="5" t="n">
        <v>0</v>
      </c>
      <c r="F14" s="5" t="n">
        <v>0</v>
      </c>
      <c r="G14" s="5" t="n">
        <v>0</v>
      </c>
      <c r="H14" s="5" t="n">
        <v>2205</v>
      </c>
      <c r="I14" s="5" t="n">
        <v>0</v>
      </c>
    </row>
    <row r="15" spans="1:9">
      <c r="A15" s="4" t="s">
        <v>131</v>
      </c>
      <c r="B15" s="7" t="n">
        <v>42655</v>
      </c>
      <c r="C15" s="7" t="n">
        <v>0</v>
      </c>
      <c r="D15" s="7" t="n">
        <v>2</v>
      </c>
      <c r="E15" s="7" t="n">
        <v>3</v>
      </c>
      <c r="F15" s="7" t="n">
        <v>3</v>
      </c>
      <c r="G15" s="7" t="n">
        <v>41</v>
      </c>
      <c r="H15" s="7" t="n">
        <v>983582</v>
      </c>
      <c r="I15" s="7" t="n">
        <v>-9409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70</v>
      </c>
      <c r="B1" s="2" t="s">
        <v>1</v>
      </c>
    </row>
    <row r="2" spans="1:3">
      <c r="B2" s="2" t="s">
        <v>2</v>
      </c>
      <c r="C2" s="2" t="s">
        <v>36</v>
      </c>
    </row>
    <row r="3" spans="1:3">
      <c r="A3" s="3" t="s">
        <v>838</v>
      </c>
    </row>
    <row r="4" spans="1:3">
      <c r="A4" s="4" t="s">
        <v>871</v>
      </c>
      <c r="B4" s="7" t="n">
        <v>5800</v>
      </c>
      <c r="C4" s="7" t="n">
        <v>4036</v>
      </c>
    </row>
    <row r="5" spans="1:3">
      <c r="A5" s="4" t="s">
        <v>872</v>
      </c>
      <c r="B5" s="5" t="n">
        <v>0</v>
      </c>
      <c r="C5" s="5" t="n">
        <v>0</v>
      </c>
    </row>
    <row r="6" spans="1:3">
      <c r="A6" s="4" t="s">
        <v>873</v>
      </c>
      <c r="B6" s="5" t="n">
        <v>-42</v>
      </c>
      <c r="C6" s="5" t="n">
        <v>1764</v>
      </c>
    </row>
    <row r="7" spans="1:3">
      <c r="A7" s="4" t="s">
        <v>874</v>
      </c>
      <c r="B7" s="7" t="n">
        <v>5758</v>
      </c>
      <c r="C7" s="7" t="n">
        <v>58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75</v>
      </c>
      <c r="B1" s="2" t="s">
        <v>763</v>
      </c>
      <c r="C1" s="2" t="s">
        <v>1</v>
      </c>
    </row>
    <row r="2" spans="1:6">
      <c r="B2" s="2" t="s">
        <v>876</v>
      </c>
      <c r="C2" s="2" t="s">
        <v>877</v>
      </c>
      <c r="D2" s="2" t="s">
        <v>2</v>
      </c>
      <c r="E2" s="2" t="s">
        <v>36</v>
      </c>
      <c r="F2" s="2" t="s">
        <v>390</v>
      </c>
    </row>
    <row r="3" spans="1:6">
      <c r="A3" s="3" t="s">
        <v>838</v>
      </c>
    </row>
    <row r="4" spans="1:6">
      <c r="A4" s="4" t="s">
        <v>878</v>
      </c>
      <c r="D4" s="7" t="n">
        <v>125900000</v>
      </c>
      <c r="E4" s="7" t="n">
        <v>241800000</v>
      </c>
    </row>
    <row r="5" spans="1:6">
      <c r="A5" s="4" t="s">
        <v>879</v>
      </c>
      <c r="D5" s="5" t="n">
        <v>4500000</v>
      </c>
    </row>
    <row r="6" spans="1:6">
      <c r="A6" s="4" t="s">
        <v>880</v>
      </c>
      <c r="D6" s="5" t="n">
        <v>5758000</v>
      </c>
      <c r="E6" s="7" t="n">
        <v>5800000</v>
      </c>
      <c r="F6" s="7" t="n">
        <v>4036000</v>
      </c>
    </row>
    <row r="7" spans="1:6">
      <c r="A7" s="4" t="s">
        <v>881</v>
      </c>
      <c r="D7" s="7" t="n">
        <v>42000</v>
      </c>
    </row>
    <row r="8" spans="1:6">
      <c r="A8" s="4" t="s">
        <v>882</v>
      </c>
      <c r="D8" s="4" t="s">
        <v>883</v>
      </c>
    </row>
    <row r="9" spans="1:6">
      <c r="A9" s="4" t="s">
        <v>884</v>
      </c>
      <c r="B9" s="4" t="s">
        <v>885</v>
      </c>
    </row>
    <row r="10" spans="1:6">
      <c r="A10" s="4" t="s">
        <v>886</v>
      </c>
      <c r="D10" s="7" t="n">
        <v>92700000</v>
      </c>
    </row>
    <row r="11" spans="1:6">
      <c r="A11" s="4" t="s">
        <v>887</v>
      </c>
      <c r="D11" s="5" t="n">
        <v>25200000</v>
      </c>
    </row>
    <row r="12" spans="1:6">
      <c r="A12" s="4" t="s">
        <v>888</v>
      </c>
    </row>
    <row r="13" spans="1:6">
      <c r="A13" s="3" t="s">
        <v>838</v>
      </c>
    </row>
    <row r="14" spans="1:6">
      <c r="A14" s="4" t="s">
        <v>882</v>
      </c>
      <c r="C14" s="4" t="s">
        <v>889</v>
      </c>
    </row>
    <row r="15" spans="1:6">
      <c r="A15" s="4" t="s">
        <v>890</v>
      </c>
    </row>
    <row r="16" spans="1:6">
      <c r="A16" s="3" t="s">
        <v>838</v>
      </c>
    </row>
    <row r="17" spans="1:6">
      <c r="A17" s="4" t="s">
        <v>880</v>
      </c>
      <c r="D17" s="5" t="n">
        <v>5600000</v>
      </c>
    </row>
    <row r="18" spans="1:6">
      <c r="A18" s="4" t="s">
        <v>891</v>
      </c>
    </row>
    <row r="19" spans="1:6">
      <c r="A19" s="3" t="s">
        <v>838</v>
      </c>
    </row>
    <row r="20" spans="1:6">
      <c r="A20" s="4" t="s">
        <v>892</v>
      </c>
      <c r="D20" s="5" t="n">
        <v>639200000</v>
      </c>
    </row>
    <row r="21" spans="1:6">
      <c r="A21" s="4" t="s">
        <v>893</v>
      </c>
    </row>
    <row r="22" spans="1:6">
      <c r="A22" s="3" t="s">
        <v>838</v>
      </c>
    </row>
    <row r="23" spans="1:6">
      <c r="A23" s="4" t="s">
        <v>892</v>
      </c>
      <c r="D23" s="5" t="n">
        <v>262700000</v>
      </c>
    </row>
    <row r="24" spans="1:6">
      <c r="A24" s="4" t="s">
        <v>894</v>
      </c>
    </row>
    <row r="25" spans="1:6">
      <c r="A25" s="3" t="s">
        <v>838</v>
      </c>
    </row>
    <row r="26" spans="1:6">
      <c r="A26" s="4" t="s">
        <v>892</v>
      </c>
      <c r="D26" s="5" t="n">
        <v>872900000</v>
      </c>
    </row>
    <row r="27" spans="1:6">
      <c r="A27" s="4" t="s">
        <v>895</v>
      </c>
    </row>
    <row r="28" spans="1:6">
      <c r="A28" s="3" t="s">
        <v>838</v>
      </c>
    </row>
    <row r="29" spans="1:6">
      <c r="A29" s="4" t="s">
        <v>892</v>
      </c>
      <c r="D29" s="7" t="n">
        <v>361100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96</v>
      </c>
      <c r="B1" s="2" t="s">
        <v>1</v>
      </c>
    </row>
    <row r="2" spans="1:3">
      <c r="B2" s="2" t="s">
        <v>2</v>
      </c>
      <c r="C2" s="2" t="s">
        <v>36</v>
      </c>
    </row>
    <row r="3" spans="1:3">
      <c r="A3" s="3" t="s">
        <v>897</v>
      </c>
    </row>
    <row r="4" spans="1:3">
      <c r="A4" s="4" t="s">
        <v>898</v>
      </c>
      <c r="B4" s="4" t="s">
        <v>899</v>
      </c>
      <c r="C4" s="4" t="s">
        <v>900</v>
      </c>
    </row>
    <row r="5" spans="1:3">
      <c r="A5" s="4" t="s">
        <v>901</v>
      </c>
      <c r="B5" s="4" t="s">
        <v>900</v>
      </c>
      <c r="C5" s="4" t="s">
        <v>900</v>
      </c>
    </row>
    <row r="6" spans="1:3">
      <c r="A6" s="4" t="s">
        <v>902</v>
      </c>
      <c r="B6" s="4" t="s">
        <v>560</v>
      </c>
      <c r="C6" s="4" t="s">
        <v>547</v>
      </c>
    </row>
    <row r="7" spans="1:3">
      <c r="A7" s="4" t="s">
        <v>903</v>
      </c>
      <c r="B7" s="4" t="s">
        <v>904</v>
      </c>
      <c r="C7" s="4" t="s">
        <v>9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905</v>
      </c>
      <c r="B1" s="2" t="s">
        <v>1</v>
      </c>
    </row>
    <row r="2" spans="1:4">
      <c r="B2" s="2" t="s">
        <v>2</v>
      </c>
      <c r="C2" s="2" t="s">
        <v>36</v>
      </c>
      <c r="D2" s="2" t="s">
        <v>390</v>
      </c>
    </row>
    <row r="3" spans="1:4">
      <c r="A3" s="3" t="s">
        <v>897</v>
      </c>
    </row>
    <row r="4" spans="1:4">
      <c r="A4" s="4" t="s">
        <v>906</v>
      </c>
      <c r="B4" s="5" t="n">
        <v>3700000</v>
      </c>
      <c r="D4" s="5" t="n">
        <v>3712000</v>
      </c>
    </row>
    <row r="5" spans="1:4">
      <c r="A5" s="4" t="s">
        <v>907</v>
      </c>
      <c r="B5" s="5" t="n">
        <v>1204000</v>
      </c>
      <c r="C5" s="5" t="n">
        <v>0</v>
      </c>
    </row>
    <row r="6" spans="1:4">
      <c r="A6" s="4" t="s">
        <v>908</v>
      </c>
      <c r="B6" s="5" t="n">
        <v>0</v>
      </c>
      <c r="C6" s="5" t="n">
        <v>0</v>
      </c>
    </row>
    <row r="7" spans="1:4">
      <c r="A7" s="4" t="s">
        <v>909</v>
      </c>
      <c r="B7" s="5" t="n">
        <v>-100000</v>
      </c>
      <c r="C7" s="5" t="n">
        <v>-12000</v>
      </c>
    </row>
    <row r="8" spans="1:4">
      <c r="A8" s="4" t="s">
        <v>910</v>
      </c>
      <c r="B8" s="5" t="n">
        <v>4804000</v>
      </c>
      <c r="C8" s="5" t="n">
        <v>3700000</v>
      </c>
    </row>
    <row r="9" spans="1:4">
      <c r="A9" s="4" t="s">
        <v>911</v>
      </c>
      <c r="B9" s="5" t="n">
        <v>4707000</v>
      </c>
    </row>
    <row r="10" spans="1:4">
      <c r="A10" s="4" t="s">
        <v>912</v>
      </c>
      <c r="B10" s="5" t="n">
        <v>1304000</v>
      </c>
    </row>
    <row r="11" spans="1:4">
      <c r="A11" s="4" t="s">
        <v>913</v>
      </c>
      <c r="B11" s="5" t="n">
        <v>3500000</v>
      </c>
    </row>
    <row r="12" spans="1:4">
      <c r="A12" s="4" t="s">
        <v>914</v>
      </c>
      <c r="B12" s="9" t="n">
        <v>2.03</v>
      </c>
      <c r="D12" s="9" t="n">
        <v>2.06</v>
      </c>
    </row>
    <row r="13" spans="1:4">
      <c r="A13" s="4" t="s">
        <v>915</v>
      </c>
      <c r="B13" s="10" t="n">
        <v>1.9</v>
      </c>
      <c r="C13" s="7" t="n">
        <v>0</v>
      </c>
    </row>
    <row r="14" spans="1:4">
      <c r="A14" s="4" t="s">
        <v>916</v>
      </c>
      <c r="B14" s="5" t="n">
        <v>0</v>
      </c>
      <c r="C14" s="5" t="n">
        <v>0</v>
      </c>
    </row>
    <row r="15" spans="1:4">
      <c r="A15" s="4" t="s">
        <v>917</v>
      </c>
      <c r="B15" s="10" t="n">
        <v>7.5</v>
      </c>
      <c r="C15" s="11" t="n">
        <v>10.66</v>
      </c>
    </row>
    <row r="16" spans="1:4">
      <c r="A16" s="4" t="s">
        <v>918</v>
      </c>
      <c r="B16" s="11" t="n">
        <v>1.89</v>
      </c>
      <c r="C16" s="9" t="n">
        <v>2.03</v>
      </c>
    </row>
    <row r="17" spans="1:4">
      <c r="A17" s="4" t="s">
        <v>919</v>
      </c>
      <c r="B17" s="11" t="n">
        <v>1.88</v>
      </c>
    </row>
    <row r="18" spans="1:4">
      <c r="A18" s="4" t="s">
        <v>920</v>
      </c>
      <c r="B18" s="11" t="n">
        <v>1.91</v>
      </c>
    </row>
    <row r="19" spans="1:4">
      <c r="A19" s="4" t="s">
        <v>921</v>
      </c>
      <c r="B19" s="9" t="n">
        <v>1.88</v>
      </c>
    </row>
    <row r="20" spans="1:4">
      <c r="A20" s="4" t="s">
        <v>922</v>
      </c>
      <c r="B20" s="4" t="s">
        <v>923</v>
      </c>
      <c r="C20" s="4" t="s">
        <v>924</v>
      </c>
      <c r="D20" s="4" t="s">
        <v>925</v>
      </c>
    </row>
    <row r="21" spans="1:4">
      <c r="A21" s="4" t="s">
        <v>926</v>
      </c>
      <c r="B21" s="4" t="s">
        <v>927</v>
      </c>
    </row>
    <row r="22" spans="1:4">
      <c r="A22" s="4" t="s">
        <v>928</v>
      </c>
      <c r="B22" s="4" t="s">
        <v>929</v>
      </c>
    </row>
    <row r="23" spans="1:4">
      <c r="A23" s="4" t="s">
        <v>930</v>
      </c>
      <c r="B23" s="4" t="s">
        <v>931</v>
      </c>
    </row>
    <row r="24" spans="1:4">
      <c r="A24" s="4" t="s">
        <v>932</v>
      </c>
      <c r="B24" s="7" t="n">
        <v>795000</v>
      </c>
      <c r="C24" s="7" t="n">
        <v>3675000</v>
      </c>
      <c r="D24" s="7" t="n">
        <v>733000</v>
      </c>
    </row>
    <row r="25" spans="1:4">
      <c r="A25" s="4" t="s">
        <v>933</v>
      </c>
      <c r="B25" s="5" t="n">
        <v>795000</v>
      </c>
    </row>
    <row r="26" spans="1:4">
      <c r="A26" s="4" t="s">
        <v>934</v>
      </c>
      <c r="B26" s="5" t="n">
        <v>0</v>
      </c>
    </row>
    <row r="27" spans="1:4">
      <c r="A27" s="4" t="s">
        <v>935</v>
      </c>
      <c r="B27" s="7" t="n">
        <v>795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6</v>
      </c>
    </row>
    <row r="3" spans="1:3">
      <c r="A3" s="3" t="s">
        <v>897</v>
      </c>
    </row>
    <row r="4" spans="1:3">
      <c r="A4" s="4" t="s">
        <v>937</v>
      </c>
      <c r="B4" s="5" t="n">
        <v>358000</v>
      </c>
      <c r="C4" s="5" t="n">
        <v>953000</v>
      </c>
    </row>
    <row r="5" spans="1:3">
      <c r="A5" s="4" t="s">
        <v>938</v>
      </c>
      <c r="B5" s="5" t="n">
        <v>2210000</v>
      </c>
      <c r="C5" s="5" t="n">
        <v>238000</v>
      </c>
    </row>
    <row r="6" spans="1:3">
      <c r="A6" s="4" t="s">
        <v>939</v>
      </c>
      <c r="B6" s="5" t="n">
        <v>-265000</v>
      </c>
      <c r="C6" s="5" t="n">
        <v>-788000</v>
      </c>
    </row>
    <row r="7" spans="1:3">
      <c r="A7" s="4" t="s">
        <v>940</v>
      </c>
      <c r="B7" s="5" t="n">
        <v>0</v>
      </c>
      <c r="C7" s="5" t="n">
        <v>-45000</v>
      </c>
    </row>
    <row r="8" spans="1:3">
      <c r="A8" s="4" t="s">
        <v>941</v>
      </c>
      <c r="B8" s="5" t="n">
        <v>2303000</v>
      </c>
      <c r="C8" s="5" t="n">
        <v>358000</v>
      </c>
    </row>
    <row r="9" spans="1:3">
      <c r="A9" s="4" t="s">
        <v>942</v>
      </c>
      <c r="B9" s="9" t="n">
        <v>2.31</v>
      </c>
      <c r="C9" s="9" t="n">
        <v>2.76</v>
      </c>
    </row>
    <row r="10" spans="1:3">
      <c r="A10" s="4" t="s">
        <v>943</v>
      </c>
      <c r="B10" s="11" t="n">
        <v>1.91</v>
      </c>
      <c r="C10" s="11" t="n">
        <v>2.22</v>
      </c>
    </row>
    <row r="11" spans="1:3">
      <c r="A11" s="4" t="s">
        <v>944</v>
      </c>
      <c r="B11" s="11" t="n">
        <v>2.22</v>
      </c>
      <c r="C11" s="11" t="n">
        <v>2.8</v>
      </c>
    </row>
    <row r="12" spans="1:3">
      <c r="A12" s="4" t="s">
        <v>945</v>
      </c>
      <c r="B12" s="5" t="n">
        <v>0</v>
      </c>
      <c r="C12" s="11" t="n">
        <v>2.75</v>
      </c>
    </row>
    <row r="13" spans="1:3">
      <c r="A13" s="4" t="s">
        <v>946</v>
      </c>
      <c r="B13" s="9" t="n">
        <v>1.94</v>
      </c>
      <c r="C13" s="9" t="n">
        <v>2.3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947</v>
      </c>
      <c r="B1" s="2" t="s">
        <v>948</v>
      </c>
      <c r="C1" s="2" t="s">
        <v>949</v>
      </c>
      <c r="D1" s="2" t="s">
        <v>950</v>
      </c>
      <c r="E1" s="2" t="s">
        <v>951</v>
      </c>
      <c r="F1" s="2" t="s">
        <v>952</v>
      </c>
      <c r="G1" s="2" t="s">
        <v>2</v>
      </c>
      <c r="H1" s="2" t="s">
        <v>36</v>
      </c>
      <c r="I1" s="2" t="s">
        <v>953</v>
      </c>
    </row>
    <row r="2" spans="1:9">
      <c r="A2" s="3" t="s">
        <v>897</v>
      </c>
    </row>
    <row r="3" spans="1:9">
      <c r="A3" s="4" t="s">
        <v>954</v>
      </c>
      <c r="H3" s="7" t="n">
        <v>3584000</v>
      </c>
    </row>
    <row r="4" spans="1:9">
      <c r="A4" s="4" t="s">
        <v>955</v>
      </c>
      <c r="G4" s="7" t="n">
        <v>4647000</v>
      </c>
      <c r="H4" s="7" t="n">
        <v>3410000</v>
      </c>
    </row>
    <row r="5" spans="1:9">
      <c r="A5" s="4" t="s">
        <v>956</v>
      </c>
      <c r="G5" s="5" t="n">
        <v>149999</v>
      </c>
      <c r="H5" s="5" t="n">
        <v>505832</v>
      </c>
    </row>
    <row r="6" spans="1:9">
      <c r="A6" s="4" t="s">
        <v>957</v>
      </c>
      <c r="G6" s="9" t="n">
        <v>1.25</v>
      </c>
    </row>
    <row r="7" spans="1:9">
      <c r="A7" s="4" t="s">
        <v>958</v>
      </c>
    </row>
    <row r="8" spans="1:9">
      <c r="A8" s="3" t="s">
        <v>897</v>
      </c>
    </row>
    <row r="9" spans="1:9">
      <c r="A9" s="4" t="s">
        <v>959</v>
      </c>
      <c r="G9" s="7" t="n">
        <v>1400000</v>
      </c>
    </row>
    <row r="10" spans="1:9">
      <c r="A10" s="4" t="s">
        <v>960</v>
      </c>
      <c r="G10" s="4" t="s">
        <v>961</v>
      </c>
    </row>
    <row r="11" spans="1:9">
      <c r="A11" s="4" t="s">
        <v>962</v>
      </c>
      <c r="G11" s="5" t="n">
        <v>2211378</v>
      </c>
      <c r="H11" s="5" t="n">
        <v>237728</v>
      </c>
    </row>
    <row r="12" spans="1:9">
      <c r="A12" s="4" t="s">
        <v>963</v>
      </c>
      <c r="G12" s="5" t="n">
        <v>2210000</v>
      </c>
      <c r="H12" s="5" t="n">
        <v>238000</v>
      </c>
    </row>
    <row r="13" spans="1:9">
      <c r="A13" s="4" t="s">
        <v>964</v>
      </c>
    </row>
    <row r="14" spans="1:9">
      <c r="A14" s="3" t="s">
        <v>897</v>
      </c>
    </row>
    <row r="15" spans="1:9">
      <c r="A15" s="4" t="s">
        <v>965</v>
      </c>
      <c r="G15" s="5" t="n">
        <v>1204000</v>
      </c>
      <c r="H15" s="5" t="n">
        <v>0</v>
      </c>
    </row>
    <row r="16" spans="1:9">
      <c r="A16" s="4" t="s">
        <v>966</v>
      </c>
    </row>
    <row r="17" spans="1:9">
      <c r="A17" s="3" t="s">
        <v>897</v>
      </c>
    </row>
    <row r="18" spans="1:9">
      <c r="A18" s="4" t="s">
        <v>967</v>
      </c>
      <c r="G18" s="7" t="n">
        <v>3000000</v>
      </c>
    </row>
    <row r="19" spans="1:9">
      <c r="A19" s="4" t="s">
        <v>968</v>
      </c>
    </row>
    <row r="20" spans="1:9">
      <c r="A20" s="3" t="s">
        <v>897</v>
      </c>
    </row>
    <row r="21" spans="1:9">
      <c r="A21" s="4" t="s">
        <v>969</v>
      </c>
      <c r="G21" s="4" t="s">
        <v>970</v>
      </c>
    </row>
    <row r="22" spans="1:9">
      <c r="A22" s="4" t="s">
        <v>971</v>
      </c>
    </row>
    <row r="23" spans="1:9">
      <c r="A23" s="3" t="s">
        <v>897</v>
      </c>
    </row>
    <row r="24" spans="1:9">
      <c r="A24" s="4" t="s">
        <v>969</v>
      </c>
      <c r="G24" s="4" t="s">
        <v>972</v>
      </c>
    </row>
    <row r="25" spans="1:9">
      <c r="A25" s="4" t="s">
        <v>973</v>
      </c>
    </row>
    <row r="26" spans="1:9">
      <c r="A26" s="3" t="s">
        <v>897</v>
      </c>
    </row>
    <row r="27" spans="1:9">
      <c r="A27" s="4" t="s">
        <v>962</v>
      </c>
      <c r="G27" s="5" t="n">
        <v>23256</v>
      </c>
      <c r="H27" s="5" t="n">
        <v>72728</v>
      </c>
    </row>
    <row r="28" spans="1:9">
      <c r="A28" s="4" t="s">
        <v>974</v>
      </c>
    </row>
    <row r="29" spans="1:9">
      <c r="A29" s="3" t="s">
        <v>897</v>
      </c>
    </row>
    <row r="30" spans="1:9">
      <c r="A30" s="4" t="s">
        <v>969</v>
      </c>
      <c r="G30" s="4" t="s">
        <v>972</v>
      </c>
    </row>
    <row r="31" spans="1:9">
      <c r="A31" s="4" t="s">
        <v>975</v>
      </c>
    </row>
    <row r="32" spans="1:9">
      <c r="A32" s="3" t="s">
        <v>897</v>
      </c>
    </row>
    <row r="33" spans="1:9">
      <c r="A33" s="4" t="s">
        <v>965</v>
      </c>
      <c r="B33" s="5" t="n">
        <v>470000</v>
      </c>
    </row>
    <row r="34" spans="1:9">
      <c r="A34" s="4" t="s">
        <v>969</v>
      </c>
      <c r="G34" s="4" t="s">
        <v>976</v>
      </c>
    </row>
    <row r="35" spans="1:9">
      <c r="A35" s="4" t="s">
        <v>959</v>
      </c>
      <c r="G35" s="7" t="n">
        <v>662000</v>
      </c>
    </row>
    <row r="36" spans="1:9">
      <c r="A36" s="4" t="s">
        <v>960</v>
      </c>
      <c r="G36" s="4" t="s">
        <v>977</v>
      </c>
    </row>
    <row r="37" spans="1:9">
      <c r="A37" s="4" t="s">
        <v>962</v>
      </c>
      <c r="B37" s="5" t="n">
        <v>575262</v>
      </c>
    </row>
    <row r="38" spans="1:9">
      <c r="A38" s="4" t="s">
        <v>978</v>
      </c>
      <c r="G38" s="9" t="n">
        <v>1.31</v>
      </c>
    </row>
    <row r="39" spans="1:9">
      <c r="A39" s="4" t="s">
        <v>979</v>
      </c>
      <c r="B39" s="5" t="n">
        <v>105262</v>
      </c>
    </row>
    <row r="40" spans="1:9">
      <c r="A40" s="4" t="s">
        <v>980</v>
      </c>
    </row>
    <row r="41" spans="1:9">
      <c r="A41" s="3" t="s">
        <v>897</v>
      </c>
    </row>
    <row r="42" spans="1:9">
      <c r="A42" s="4" t="s">
        <v>969</v>
      </c>
      <c r="G42" s="4" t="s">
        <v>972</v>
      </c>
    </row>
    <row r="43" spans="1:9">
      <c r="A43" s="4" t="s">
        <v>34</v>
      </c>
    </row>
    <row r="44" spans="1:9">
      <c r="A44" s="3" t="s">
        <v>897</v>
      </c>
    </row>
    <row r="45" spans="1:9">
      <c r="A45" s="4" t="s">
        <v>134</v>
      </c>
      <c r="G45" s="5" t="n">
        <v>2039065</v>
      </c>
      <c r="H45" s="5" t="n">
        <v>1255592</v>
      </c>
    </row>
    <row r="46" spans="1:9">
      <c r="A46" s="4" t="s">
        <v>954</v>
      </c>
      <c r="G46" s="7" t="n">
        <v>4000000</v>
      </c>
      <c r="H46" s="7" t="n">
        <v>3000000</v>
      </c>
    </row>
    <row r="47" spans="1:9">
      <c r="A47" s="4" t="s">
        <v>981</v>
      </c>
      <c r="G47" s="9" t="n">
        <v>1.95</v>
      </c>
      <c r="H47" s="9" t="n">
        <v>2.4</v>
      </c>
    </row>
    <row r="48" spans="1:9">
      <c r="A48" s="4" t="s">
        <v>982</v>
      </c>
      <c r="G48" s="5" t="n">
        <v>8250000</v>
      </c>
    </row>
    <row r="49" spans="1:9">
      <c r="A49" s="4" t="s">
        <v>983</v>
      </c>
    </row>
    <row r="50" spans="1:9">
      <c r="A50" s="3" t="s">
        <v>897</v>
      </c>
    </row>
    <row r="51" spans="1:9">
      <c r="A51" s="4" t="s">
        <v>962</v>
      </c>
      <c r="B51" s="5" t="n">
        <v>749383</v>
      </c>
    </row>
    <row r="52" spans="1:9">
      <c r="A52" s="4" t="s">
        <v>984</v>
      </c>
    </row>
    <row r="53" spans="1:9">
      <c r="A53" s="3" t="s">
        <v>897</v>
      </c>
    </row>
    <row r="54" spans="1:9">
      <c r="A54" s="4" t="s">
        <v>965</v>
      </c>
      <c r="B54" s="5" t="n">
        <v>333059</v>
      </c>
    </row>
    <row r="55" spans="1:9">
      <c r="A55" s="4" t="s">
        <v>985</v>
      </c>
    </row>
    <row r="56" spans="1:9">
      <c r="A56" s="3" t="s">
        <v>897</v>
      </c>
    </row>
    <row r="57" spans="1:9">
      <c r="A57" s="4" t="s">
        <v>986</v>
      </c>
      <c r="I57" s="5" t="n">
        <v>8250000</v>
      </c>
    </row>
    <row r="58" spans="1:9">
      <c r="A58" s="4" t="s">
        <v>987</v>
      </c>
    </row>
    <row r="59" spans="1:9">
      <c r="A59" s="3" t="s">
        <v>897</v>
      </c>
    </row>
    <row r="60" spans="1:9">
      <c r="A60" s="4" t="s">
        <v>982</v>
      </c>
      <c r="G60" s="5" t="n">
        <v>4554624</v>
      </c>
    </row>
    <row r="61" spans="1:9">
      <c r="A61" s="4" t="s">
        <v>988</v>
      </c>
    </row>
    <row r="62" spans="1:9">
      <c r="A62" s="3" t="s">
        <v>897</v>
      </c>
    </row>
    <row r="63" spans="1:9">
      <c r="A63" s="4" t="s">
        <v>134</v>
      </c>
      <c r="G63" s="5" t="n">
        <v>369133</v>
      </c>
      <c r="H63" s="5" t="n">
        <v>330111</v>
      </c>
    </row>
    <row r="64" spans="1:9">
      <c r="A64" s="4" t="s">
        <v>954</v>
      </c>
      <c r="G64" s="7" t="n">
        <v>1000000</v>
      </c>
      <c r="H64" s="7" t="n">
        <v>568000</v>
      </c>
    </row>
    <row r="65" spans="1:9">
      <c r="A65" s="4" t="s">
        <v>981</v>
      </c>
      <c r="G65" s="9" t="n">
        <v>2.79</v>
      </c>
      <c r="H65" s="9" t="n">
        <v>1.72</v>
      </c>
    </row>
    <row r="66" spans="1:9">
      <c r="A66" s="4" t="s">
        <v>989</v>
      </c>
    </row>
    <row r="67" spans="1:9">
      <c r="A67" s="3" t="s">
        <v>897</v>
      </c>
    </row>
    <row r="68" spans="1:9">
      <c r="A68" s="4" t="s">
        <v>962</v>
      </c>
      <c r="B68" s="5" t="n">
        <v>50000</v>
      </c>
    </row>
    <row r="69" spans="1:9">
      <c r="A69" s="4" t="s">
        <v>990</v>
      </c>
    </row>
    <row r="70" spans="1:9">
      <c r="A70" s="3" t="s">
        <v>897</v>
      </c>
    </row>
    <row r="71" spans="1:9">
      <c r="A71" s="4" t="s">
        <v>965</v>
      </c>
      <c r="B71" s="5" t="n">
        <v>50000</v>
      </c>
    </row>
    <row r="72" spans="1:9">
      <c r="A72" s="4" t="s">
        <v>991</v>
      </c>
    </row>
    <row r="73" spans="1:9">
      <c r="A73" s="3" t="s">
        <v>897</v>
      </c>
    </row>
    <row r="74" spans="1:9">
      <c r="A74" s="4" t="s">
        <v>962</v>
      </c>
      <c r="B74" s="5" t="n">
        <v>256579</v>
      </c>
    </row>
    <row r="75" spans="1:9">
      <c r="A75" s="4" t="s">
        <v>992</v>
      </c>
    </row>
    <row r="76" spans="1:9">
      <c r="A76" s="3" t="s">
        <v>897</v>
      </c>
    </row>
    <row r="77" spans="1:9">
      <c r="A77" s="4" t="s">
        <v>965</v>
      </c>
      <c r="B77" s="5" t="n">
        <v>114035</v>
      </c>
    </row>
    <row r="78" spans="1:9">
      <c r="A78" s="4" t="s">
        <v>993</v>
      </c>
    </row>
    <row r="79" spans="1:9">
      <c r="A79" s="3" t="s">
        <v>897</v>
      </c>
    </row>
    <row r="80" spans="1:9">
      <c r="A80" s="4" t="s">
        <v>965</v>
      </c>
      <c r="D80" s="5" t="n">
        <v>37500</v>
      </c>
    </row>
    <row r="81" spans="1:9">
      <c r="A81" s="4" t="s">
        <v>963</v>
      </c>
      <c r="D81" s="5" t="n">
        <v>37500</v>
      </c>
    </row>
    <row r="82" spans="1:9">
      <c r="A82" s="4" t="s">
        <v>994</v>
      </c>
    </row>
    <row r="83" spans="1:9">
      <c r="A83" s="3" t="s">
        <v>897</v>
      </c>
    </row>
    <row r="84" spans="1:9">
      <c r="A84" s="4" t="s">
        <v>962</v>
      </c>
      <c r="E84" s="5" t="n">
        <v>18182</v>
      </c>
      <c r="F84" s="5" t="n">
        <v>18182</v>
      </c>
    </row>
    <row r="85" spans="1:9">
      <c r="A85" s="4" t="s">
        <v>995</v>
      </c>
      <c r="E85" s="7" t="n">
        <v>50000</v>
      </c>
      <c r="F85" s="7" t="n">
        <v>50000</v>
      </c>
    </row>
    <row r="86" spans="1:9">
      <c r="A86" s="4" t="s">
        <v>996</v>
      </c>
    </row>
    <row r="87" spans="1:9">
      <c r="A87" s="3" t="s">
        <v>897</v>
      </c>
    </row>
    <row r="88" spans="1:9">
      <c r="A88" s="4" t="s">
        <v>965</v>
      </c>
      <c r="C88" s="5" t="n">
        <v>100000</v>
      </c>
    </row>
    <row r="89" spans="1:9">
      <c r="A89" s="4" t="s">
        <v>997</v>
      </c>
    </row>
    <row r="90" spans="1:9">
      <c r="A90" s="3" t="s">
        <v>897</v>
      </c>
    </row>
    <row r="91" spans="1:9">
      <c r="A91" s="4" t="s">
        <v>965</v>
      </c>
      <c r="C91" s="5" t="n">
        <v>300000</v>
      </c>
    </row>
    <row r="92" spans="1:9">
      <c r="A92" s="4" t="s">
        <v>998</v>
      </c>
    </row>
    <row r="93" spans="1:9">
      <c r="A93" s="3" t="s">
        <v>897</v>
      </c>
    </row>
    <row r="94" spans="1:9">
      <c r="A94" s="4" t="s">
        <v>962</v>
      </c>
      <c r="B94" s="5" t="n">
        <v>449630</v>
      </c>
    </row>
    <row r="95" spans="1:9">
      <c r="A95" s="4" t="s">
        <v>999</v>
      </c>
    </row>
    <row r="96" spans="1:9">
      <c r="A96" s="3" t="s">
        <v>897</v>
      </c>
    </row>
    <row r="97" spans="1:9">
      <c r="A97" s="4" t="s">
        <v>965</v>
      </c>
      <c r="B97" s="5" t="n">
        <v>1998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1000</v>
      </c>
      <c r="B1" s="2" t="s">
        <v>381</v>
      </c>
    </row>
    <row r="2" spans="1:2">
      <c r="A2" s="3" t="s">
        <v>1001</v>
      </c>
    </row>
    <row r="3" spans="1:2">
      <c r="A3" s="5" t="n">
        <v>2018</v>
      </c>
      <c r="B3" s="7" t="n">
        <v>11969</v>
      </c>
    </row>
    <row r="4" spans="1:2">
      <c r="A4" s="5" t="n">
        <v>2019</v>
      </c>
      <c r="B4" s="5" t="n">
        <v>11141</v>
      </c>
    </row>
    <row r="5" spans="1:2">
      <c r="A5" s="5" t="n">
        <v>2020</v>
      </c>
      <c r="B5" s="5" t="n">
        <v>10504</v>
      </c>
    </row>
    <row r="6" spans="1:2">
      <c r="A6" s="5" t="n">
        <v>2021</v>
      </c>
      <c r="B6" s="5" t="n">
        <v>9104</v>
      </c>
    </row>
    <row r="7" spans="1:2">
      <c r="A7" s="5" t="n">
        <v>2022</v>
      </c>
      <c r="B7" s="5" t="n">
        <v>8271</v>
      </c>
    </row>
    <row r="8" spans="1:2">
      <c r="A8" s="4" t="s">
        <v>791</v>
      </c>
      <c r="B8" s="5" t="n">
        <v>24065</v>
      </c>
    </row>
    <row r="9" spans="1:2">
      <c r="A9" s="4" t="s">
        <v>117</v>
      </c>
      <c r="B9" s="5" t="n">
        <v>75054</v>
      </c>
    </row>
    <row r="10" spans="1:2">
      <c r="A10" s="3" t="s">
        <v>1002</v>
      </c>
    </row>
    <row r="11" spans="1:2">
      <c r="A11" s="5" t="n">
        <v>2018</v>
      </c>
      <c r="B11" s="5" t="n">
        <v>67251</v>
      </c>
    </row>
    <row r="12" spans="1:2">
      <c r="A12" s="5" t="n">
        <v>2019</v>
      </c>
      <c r="B12" s="5" t="n">
        <v>31518</v>
      </c>
    </row>
    <row r="13" spans="1:2">
      <c r="A13" s="5" t="n">
        <v>2020</v>
      </c>
      <c r="B13" s="5" t="n">
        <v>24254</v>
      </c>
    </row>
    <row r="14" spans="1:2">
      <c r="A14" s="5" t="n">
        <v>2021</v>
      </c>
      <c r="B14" s="5" t="n">
        <v>22112</v>
      </c>
    </row>
    <row r="15" spans="1:2">
      <c r="A15" s="5" t="n">
        <v>2022</v>
      </c>
      <c r="B15" s="5" t="n">
        <v>14254</v>
      </c>
    </row>
    <row r="16" spans="1:2">
      <c r="A16" s="4" t="s">
        <v>791</v>
      </c>
      <c r="B16" s="5" t="n">
        <v>62655</v>
      </c>
    </row>
    <row r="17" spans="1:2">
      <c r="A17" s="4" t="s">
        <v>117</v>
      </c>
      <c r="B17" s="7" t="n">
        <v>2220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03</v>
      </c>
      <c r="B1" s="2" t="s">
        <v>1</v>
      </c>
    </row>
    <row r="2" spans="1:3">
      <c r="B2" s="2" t="s">
        <v>2</v>
      </c>
      <c r="C2" s="2" t="s">
        <v>36</v>
      </c>
    </row>
    <row r="3" spans="1:3">
      <c r="A3" s="3" t="s">
        <v>1004</v>
      </c>
    </row>
    <row r="4" spans="1:3">
      <c r="A4" s="4" t="s">
        <v>1005</v>
      </c>
      <c r="B4" s="7" t="n">
        <v>12700000</v>
      </c>
      <c r="C4" s="7" t="n">
        <v>11900000</v>
      </c>
    </row>
    <row r="5" spans="1:3">
      <c r="A5" s="4" t="s">
        <v>1006</v>
      </c>
      <c r="B5" s="7" t="n">
        <v>222044000</v>
      </c>
    </row>
    <row r="6" spans="1:3">
      <c r="A6" s="4" t="s">
        <v>1007</v>
      </c>
      <c r="B6" s="4" t="s">
        <v>758</v>
      </c>
    </row>
    <row r="7" spans="1:3">
      <c r="A7" s="4" t="s">
        <v>1008</v>
      </c>
    </row>
    <row r="8" spans="1:3">
      <c r="A8" s="3" t="s">
        <v>1004</v>
      </c>
    </row>
    <row r="9" spans="1:3">
      <c r="A9" s="4" t="s">
        <v>1006</v>
      </c>
      <c r="B9" s="7" t="n">
        <v>148700000</v>
      </c>
    </row>
    <row r="10" spans="1:3">
      <c r="A10" s="4" t="s">
        <v>1009</v>
      </c>
    </row>
    <row r="11" spans="1:3">
      <c r="A11" s="3" t="s">
        <v>1004</v>
      </c>
    </row>
    <row r="12" spans="1:3">
      <c r="A12" s="4" t="s">
        <v>1006</v>
      </c>
      <c r="B12" s="5" t="n">
        <v>13600000</v>
      </c>
    </row>
    <row r="13" spans="1:3">
      <c r="A13" s="4" t="s">
        <v>1010</v>
      </c>
    </row>
    <row r="14" spans="1:3">
      <c r="A14" s="3" t="s">
        <v>1004</v>
      </c>
    </row>
    <row r="15" spans="1:3">
      <c r="A15" s="4" t="s">
        <v>1006</v>
      </c>
      <c r="B15" s="5" t="n">
        <v>27500000</v>
      </c>
    </row>
    <row r="16" spans="1:3">
      <c r="A16" s="4" t="s">
        <v>1011</v>
      </c>
    </row>
    <row r="17" spans="1:3">
      <c r="A17" s="3" t="s">
        <v>1004</v>
      </c>
    </row>
    <row r="18" spans="1:3">
      <c r="A18" s="4" t="s">
        <v>1012</v>
      </c>
      <c r="B18" s="7" t="n">
        <v>8800000</v>
      </c>
      <c r="C18" s="5" t="n">
        <v>8700000</v>
      </c>
    </row>
    <row r="19" spans="1:3">
      <c r="A19" s="4" t="s">
        <v>1013</v>
      </c>
    </row>
    <row r="20" spans="1:3">
      <c r="A20" s="3" t="s">
        <v>1004</v>
      </c>
    </row>
    <row r="21" spans="1:3">
      <c r="A21" s="4" t="s">
        <v>1014</v>
      </c>
      <c r="C21" s="7" t="n">
        <v>738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14"/>
    <col customWidth="1" max="13" min="13" width="14"/>
    <col customWidth="1" max="14" min="14" width="16"/>
    <col customWidth="1" max="15" min="15" width="14"/>
  </cols>
  <sheetData>
    <row r="1" spans="1:15">
      <c r="A1" s="1" t="s">
        <v>1015</v>
      </c>
      <c r="B1" s="2" t="s">
        <v>440</v>
      </c>
      <c r="N1" s="2" t="s">
        <v>1</v>
      </c>
    </row>
    <row r="2" spans="1:15">
      <c r="B2" s="2" t="s">
        <v>2</v>
      </c>
      <c r="C2" s="2" t="s">
        <v>393</v>
      </c>
      <c r="D2" s="2" t="s">
        <v>441</v>
      </c>
      <c r="E2" s="2" t="s">
        <v>393</v>
      </c>
      <c r="F2" s="2" t="s">
        <v>4</v>
      </c>
      <c r="G2" s="2" t="s">
        <v>393</v>
      </c>
      <c r="H2" s="2" t="s">
        <v>442</v>
      </c>
      <c r="I2" s="2" t="s">
        <v>36</v>
      </c>
      <c r="J2" s="2" t="s">
        <v>396</v>
      </c>
      <c r="K2" s="2" t="s">
        <v>443</v>
      </c>
      <c r="L2" s="2" t="s">
        <v>444</v>
      </c>
      <c r="M2" s="2" t="s">
        <v>445</v>
      </c>
      <c r="N2" s="2" t="s">
        <v>2</v>
      </c>
      <c r="O2" s="2" t="s">
        <v>36</v>
      </c>
    </row>
    <row r="3" spans="1:15">
      <c r="A3" s="4" t="s">
        <v>1016</v>
      </c>
      <c r="B3" s="7" t="n">
        <v>109036</v>
      </c>
      <c r="D3" s="7" t="n">
        <v>112078</v>
      </c>
      <c r="F3" s="7" t="n">
        <v>117638</v>
      </c>
      <c r="H3" s="7" t="n">
        <v>101289</v>
      </c>
      <c r="I3" s="7" t="n">
        <v>113556</v>
      </c>
      <c r="K3" s="7" t="n">
        <v>110856</v>
      </c>
      <c r="L3" s="7" t="n">
        <v>122719</v>
      </c>
      <c r="M3" s="7" t="n">
        <v>109088</v>
      </c>
      <c r="N3" s="7" t="n">
        <v>440041</v>
      </c>
      <c r="O3" s="7" t="n">
        <v>456219</v>
      </c>
    </row>
    <row r="4" spans="1:15">
      <c r="A4" s="4" t="s">
        <v>91</v>
      </c>
      <c r="B4" s="5" t="n">
        <v>20627</v>
      </c>
      <c r="D4" s="5" t="n">
        <v>3531</v>
      </c>
      <c r="F4" s="5" t="n">
        <v>12108</v>
      </c>
      <c r="H4" s="5" t="n">
        <v>16453</v>
      </c>
      <c r="I4" s="5" t="n">
        <v>17084</v>
      </c>
      <c r="K4" s="5" t="n">
        <v>24533</v>
      </c>
      <c r="L4" s="5" t="n">
        <v>27719</v>
      </c>
      <c r="M4" s="5" t="n">
        <v>18808</v>
      </c>
      <c r="N4" s="5" t="n">
        <v>52719</v>
      </c>
      <c r="O4" s="5" t="n">
        <v>88144</v>
      </c>
    </row>
    <row r="5" spans="1:15">
      <c r="A5" s="4" t="s">
        <v>1017</v>
      </c>
      <c r="B5" s="5" t="n">
        <v>121627</v>
      </c>
      <c r="D5" s="5" t="n">
        <v>-7818</v>
      </c>
      <c r="F5" s="5" t="n">
        <v>1010</v>
      </c>
      <c r="H5" s="5" t="n">
        <v>-2357</v>
      </c>
      <c r="I5" s="5" t="n">
        <v>-3487</v>
      </c>
      <c r="K5" s="5" t="n">
        <v>-20</v>
      </c>
      <c r="L5" s="5" t="n">
        <v>7749</v>
      </c>
      <c r="M5" s="5" t="n">
        <v>-3526</v>
      </c>
    </row>
    <row r="6" spans="1:15">
      <c r="A6" s="4" t="s">
        <v>1018</v>
      </c>
      <c r="B6" s="7" t="n">
        <v>121284</v>
      </c>
      <c r="D6" s="7" t="n">
        <v>-7886</v>
      </c>
      <c r="F6" s="7" t="n">
        <v>802</v>
      </c>
      <c r="H6" s="7" t="n">
        <v>-2313</v>
      </c>
      <c r="I6" s="7" t="n">
        <v>-3367</v>
      </c>
      <c r="K6" s="7" t="n">
        <v>-423</v>
      </c>
      <c r="L6" s="7" t="n">
        <v>7314</v>
      </c>
      <c r="M6" s="7" t="n">
        <v>-3947</v>
      </c>
      <c r="N6" s="7" t="n">
        <v>111887</v>
      </c>
      <c r="O6" s="7" t="n">
        <v>-423</v>
      </c>
    </row>
    <row r="7" spans="1:15">
      <c r="A7" s="3" t="s">
        <v>1019</v>
      </c>
    </row>
    <row r="8" spans="1:15">
      <c r="A8" s="4" t="s">
        <v>1020</v>
      </c>
      <c r="B8" s="9" t="n">
        <v>2.63</v>
      </c>
      <c r="D8" s="9" t="n">
        <v>-0.17</v>
      </c>
      <c r="F8" s="9" t="n">
        <v>0.02</v>
      </c>
      <c r="H8" s="9" t="n">
        <v>-0.05</v>
      </c>
      <c r="I8" s="9" t="n">
        <v>-0.07000000000000001</v>
      </c>
      <c r="K8" s="9" t="n">
        <v>-0.01</v>
      </c>
      <c r="L8" s="9" t="n">
        <v>0.15</v>
      </c>
      <c r="M8" s="9" t="n">
        <v>-0.08</v>
      </c>
    </row>
    <row r="9" spans="1:15">
      <c r="A9" s="4" t="s">
        <v>1021</v>
      </c>
      <c r="B9" s="9" t="n">
        <v>2.5</v>
      </c>
      <c r="D9" s="9" t="n">
        <v>-0.17</v>
      </c>
      <c r="F9" s="9" t="n">
        <v>0.02</v>
      </c>
      <c r="H9" s="9" t="n">
        <v>-0.05</v>
      </c>
      <c r="I9" s="9" t="n">
        <v>-0.07000000000000001</v>
      </c>
      <c r="K9" s="9" t="n">
        <v>-0.01</v>
      </c>
      <c r="L9" s="9" t="n">
        <v>0.15</v>
      </c>
      <c r="M9" s="9" t="n">
        <v>-0.08</v>
      </c>
      <c r="N9" s="9" t="n">
        <v>2.37</v>
      </c>
      <c r="O9" s="9" t="n">
        <v>-0.01</v>
      </c>
    </row>
    <row r="10" spans="1:15">
      <c r="A10" s="3" t="s">
        <v>1022</v>
      </c>
    </row>
    <row r="11" spans="1:15">
      <c r="A11" s="4" t="s">
        <v>1023</v>
      </c>
      <c r="B11" s="5" t="n">
        <v>46198362</v>
      </c>
      <c r="D11" s="5" t="n">
        <v>46681585</v>
      </c>
      <c r="F11" s="5" t="n">
        <v>47816723</v>
      </c>
      <c r="H11" s="5" t="n">
        <v>47965189</v>
      </c>
      <c r="I11" s="5" t="n">
        <v>47463258</v>
      </c>
      <c r="K11" s="5" t="n">
        <v>47481004</v>
      </c>
      <c r="L11" s="5" t="n">
        <v>48110440</v>
      </c>
      <c r="M11" s="5" t="n">
        <v>48664524</v>
      </c>
      <c r="N11" s="5" t="n">
        <v>47169682</v>
      </c>
      <c r="O11" s="5" t="n">
        <v>47924609</v>
      </c>
    </row>
    <row r="12" spans="1:15">
      <c r="A12" s="4" t="s">
        <v>1024</v>
      </c>
      <c r="B12" s="5" t="n">
        <v>48527664</v>
      </c>
      <c r="D12" s="5" t="n">
        <v>46681585</v>
      </c>
      <c r="F12" s="5" t="n">
        <v>48237113</v>
      </c>
      <c r="H12" s="5" t="n">
        <v>47965189</v>
      </c>
      <c r="I12" s="5" t="n">
        <v>47463258</v>
      </c>
      <c r="K12" s="5" t="n">
        <v>47481004</v>
      </c>
      <c r="L12" s="5" t="n">
        <v>49279142</v>
      </c>
      <c r="M12" s="5" t="n">
        <v>48664524</v>
      </c>
      <c r="N12" s="5" t="n">
        <v>49632884</v>
      </c>
      <c r="O12" s="5" t="n">
        <v>47924609</v>
      </c>
    </row>
    <row r="13" spans="1:15"/>
    <row r="14" spans="1:15">
      <c r="A14" s="4" t="s">
        <v>393</v>
      </c>
      <c r="B14" s="4" t="s">
        <v>512</v>
      </c>
    </row>
    <row r="15" spans="1:15">
      <c r="A15" s="4" t="s">
        <v>396</v>
      </c>
      <c r="B15" s="4" t="s">
        <v>513</v>
      </c>
    </row>
  </sheetData>
  <mergeCells count="46">
    <mergeCell ref="A1:A2"/>
    <mergeCell ref="B1:M1"/>
    <mergeCell ref="N1:O1"/>
    <mergeCell ref="B3:C3"/>
    <mergeCell ref="D3:E3"/>
    <mergeCell ref="F3:G3"/>
    <mergeCell ref="I3:J3"/>
    <mergeCell ref="B4:C4"/>
    <mergeCell ref="D4:E4"/>
    <mergeCell ref="F4:G4"/>
    <mergeCell ref="I4:J4"/>
    <mergeCell ref="B5:C5"/>
    <mergeCell ref="D5:E5"/>
    <mergeCell ref="F5:G5"/>
    <mergeCell ref="I5:J5"/>
    <mergeCell ref="B6:C6"/>
    <mergeCell ref="D6:E6"/>
    <mergeCell ref="F6:G6"/>
    <mergeCell ref="I6:J6"/>
    <mergeCell ref="B7:C7"/>
    <mergeCell ref="D7:E7"/>
    <mergeCell ref="F7:G7"/>
    <mergeCell ref="I7:J7"/>
    <mergeCell ref="B8:C8"/>
    <mergeCell ref="D8:E8"/>
    <mergeCell ref="F8:G8"/>
    <mergeCell ref="I8:J8"/>
    <mergeCell ref="B9:C9"/>
    <mergeCell ref="D9:E9"/>
    <mergeCell ref="F9:G9"/>
    <mergeCell ref="I9:J9"/>
    <mergeCell ref="B10:C10"/>
    <mergeCell ref="D10:E10"/>
    <mergeCell ref="F10:G10"/>
    <mergeCell ref="I10:J10"/>
    <mergeCell ref="B11:C11"/>
    <mergeCell ref="D11:E11"/>
    <mergeCell ref="F11:G11"/>
    <mergeCell ref="I11:J11"/>
    <mergeCell ref="B12:C12"/>
    <mergeCell ref="D12:E12"/>
    <mergeCell ref="F12:G12"/>
    <mergeCell ref="I12:J12"/>
    <mergeCell ref="A13:O13"/>
    <mergeCell ref="B14:O14"/>
    <mergeCell ref="B15:O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025</v>
      </c>
      <c r="B1" s="2" t="s">
        <v>440</v>
      </c>
      <c r="E1" s="2" t="s">
        <v>1</v>
      </c>
    </row>
    <row r="2" spans="1:6">
      <c r="B2" s="2" t="s">
        <v>441</v>
      </c>
      <c r="C2" s="2" t="s">
        <v>4</v>
      </c>
      <c r="D2" s="2" t="s">
        <v>36</v>
      </c>
      <c r="E2" s="2" t="s">
        <v>2</v>
      </c>
      <c r="F2" s="2" t="s">
        <v>36</v>
      </c>
    </row>
    <row r="3" spans="1:6">
      <c r="A3" s="4" t="s">
        <v>1026</v>
      </c>
      <c r="B3" s="7" t="n">
        <v>16400</v>
      </c>
      <c r="C3" s="7" t="n">
        <v>12700</v>
      </c>
      <c r="D3" s="7" t="n">
        <v>1300</v>
      </c>
    </row>
    <row r="4" spans="1:6">
      <c r="A4" s="4" t="s">
        <v>527</v>
      </c>
      <c r="C4" s="7" t="n">
        <v>14400</v>
      </c>
      <c r="E4" s="7" t="n">
        <v>14411</v>
      </c>
      <c r="F4" s="7" t="n">
        <v>0</v>
      </c>
    </row>
    <row r="5" spans="1:6">
      <c r="A5" s="4" t="s">
        <v>1027</v>
      </c>
      <c r="E5" s="7" t="n">
        <v>-123163</v>
      </c>
      <c r="F5" s="7" t="n">
        <v>958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6</v>
      </c>
    </row>
    <row r="3" spans="1:3">
      <c r="A3" s="4" t="s">
        <v>133</v>
      </c>
    </row>
    <row r="4" spans="1:3">
      <c r="A4" s="4" t="s">
        <v>134</v>
      </c>
      <c r="B4" s="5" t="n">
        <v>2408198</v>
      </c>
      <c r="C4" s="5" t="n">
        <v>1585703</v>
      </c>
    </row>
    <row r="5" spans="1:3">
      <c r="A5" s="4" t="s">
        <v>135</v>
      </c>
    </row>
    <row r="6" spans="1:3">
      <c r="A6" s="4" t="s">
        <v>136</v>
      </c>
      <c r="B6" s="5" t="n">
        <v>51467</v>
      </c>
      <c r="C6" s="5" t="n">
        <v>41080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14"/>
    <col customWidth="1" max="14" min="14" width="14"/>
    <col customWidth="1" max="15" min="15" width="16"/>
    <col customWidth="1" max="16" min="16" width="14"/>
  </cols>
  <sheetData>
    <row r="1" spans="1:16">
      <c r="A1" s="1" t="s">
        <v>1028</v>
      </c>
      <c r="C1" s="2" t="s">
        <v>440</v>
      </c>
      <c r="O1" s="2" t="s">
        <v>1</v>
      </c>
    </row>
    <row r="2" spans="1:16">
      <c r="C2" s="2" t="s">
        <v>2</v>
      </c>
      <c r="E2" s="2" t="s">
        <v>441</v>
      </c>
      <c r="F2" s="2" t="s">
        <v>393</v>
      </c>
      <c r="G2" s="2" t="s">
        <v>4</v>
      </c>
      <c r="H2" s="2" t="s">
        <v>393</v>
      </c>
      <c r="I2" s="2" t="s">
        <v>442</v>
      </c>
      <c r="J2" s="2" t="s">
        <v>36</v>
      </c>
      <c r="L2" s="2" t="s">
        <v>443</v>
      </c>
      <c r="M2" s="2" t="s">
        <v>444</v>
      </c>
      <c r="N2" s="2" t="s">
        <v>445</v>
      </c>
      <c r="O2" s="2" t="s">
        <v>2</v>
      </c>
      <c r="P2" s="2" t="s">
        <v>36</v>
      </c>
    </row>
    <row r="3" spans="1:16">
      <c r="A3" s="3" t="s">
        <v>1029</v>
      </c>
    </row>
    <row r="4" spans="1:16">
      <c r="A4" s="4" t="s">
        <v>1030</v>
      </c>
      <c r="C4" s="7" t="n">
        <v>109036</v>
      </c>
      <c r="D4" s="4" t="s">
        <v>393</v>
      </c>
      <c r="E4" s="7" t="n">
        <v>112078</v>
      </c>
      <c r="G4" s="7" t="n">
        <v>117638</v>
      </c>
      <c r="I4" s="7" t="n">
        <v>101289</v>
      </c>
      <c r="J4" s="7" t="n">
        <v>113556</v>
      </c>
      <c r="K4" s="4" t="s">
        <v>396</v>
      </c>
      <c r="L4" s="7" t="n">
        <v>110856</v>
      </c>
      <c r="M4" s="7" t="n">
        <v>122719</v>
      </c>
      <c r="N4" s="7" t="n">
        <v>109088</v>
      </c>
      <c r="O4" s="7" t="n">
        <v>440041</v>
      </c>
      <c r="P4" s="7" t="n">
        <v>456219</v>
      </c>
    </row>
    <row r="5" spans="1:16">
      <c r="A5" s="4" t="s">
        <v>1031</v>
      </c>
      <c r="O5" s="5" t="n">
        <v>324158</v>
      </c>
      <c r="P5" s="5" t="n">
        <v>332541</v>
      </c>
    </row>
    <row r="6" spans="1:16">
      <c r="A6" s="4" t="s">
        <v>1032</v>
      </c>
      <c r="O6" s="5" t="n">
        <v>34016</v>
      </c>
      <c r="P6" s="5" t="n">
        <v>34247</v>
      </c>
    </row>
    <row r="7" spans="1:16">
      <c r="A7" s="4" t="s">
        <v>1033</v>
      </c>
      <c r="O7" s="5" t="n">
        <v>29148</v>
      </c>
      <c r="P7" s="5" t="n">
        <v>1287</v>
      </c>
    </row>
    <row r="8" spans="1:16">
      <c r="A8" s="4" t="s">
        <v>1034</v>
      </c>
      <c r="C8" s="5" t="n">
        <v>20627</v>
      </c>
      <c r="D8" s="4" t="s">
        <v>393</v>
      </c>
      <c r="E8" s="7" t="n">
        <v>3531</v>
      </c>
      <c r="G8" s="7" t="n">
        <v>12108</v>
      </c>
      <c r="I8" s="7" t="n">
        <v>16453</v>
      </c>
      <c r="J8" s="5" t="n">
        <v>17084</v>
      </c>
      <c r="K8" s="4" t="s">
        <v>396</v>
      </c>
      <c r="L8" s="7" t="n">
        <v>24533</v>
      </c>
      <c r="M8" s="7" t="n">
        <v>27719</v>
      </c>
      <c r="N8" s="7" t="n">
        <v>18808</v>
      </c>
      <c r="O8" s="5" t="n">
        <v>52719</v>
      </c>
      <c r="P8" s="5" t="n">
        <v>88144</v>
      </c>
    </row>
    <row r="9" spans="1:16">
      <c r="A9" s="4" t="s">
        <v>1035</v>
      </c>
      <c r="O9" s="5" t="n">
        <v>7674</v>
      </c>
      <c r="P9" s="5" t="n">
        <v>6025</v>
      </c>
    </row>
    <row r="10" spans="1:16">
      <c r="A10" s="4" t="s">
        <v>1036</v>
      </c>
      <c r="O10" s="5" t="n">
        <v>7445</v>
      </c>
      <c r="P10" s="5" t="n">
        <v>5164</v>
      </c>
    </row>
    <row r="11" spans="1:16">
      <c r="A11" s="4" t="s">
        <v>1037</v>
      </c>
      <c r="C11" s="5" t="n">
        <v>1316755</v>
      </c>
      <c r="J11" s="5" t="n">
        <v>1358786</v>
      </c>
      <c r="O11" s="5" t="n">
        <v>1316755</v>
      </c>
      <c r="P11" s="5" t="n">
        <v>1358786</v>
      </c>
    </row>
    <row r="12" spans="1:16">
      <c r="A12" s="4" t="s">
        <v>1038</v>
      </c>
    </row>
    <row r="13" spans="1:16">
      <c r="A13" s="3" t="s">
        <v>1029</v>
      </c>
    </row>
    <row r="14" spans="1:16">
      <c r="A14" s="4" t="s">
        <v>1030</v>
      </c>
      <c r="O14" s="5" t="n">
        <v>176716</v>
      </c>
      <c r="P14" s="5" t="n">
        <v>186144</v>
      </c>
    </row>
    <row r="15" spans="1:16">
      <c r="A15" s="4" t="s">
        <v>1031</v>
      </c>
      <c r="O15" s="5" t="n">
        <v>111813</v>
      </c>
      <c r="P15" s="5" t="n">
        <v>110111</v>
      </c>
    </row>
    <row r="16" spans="1:16">
      <c r="A16" s="4" t="s">
        <v>1032</v>
      </c>
      <c r="O16" s="5" t="n">
        <v>3761</v>
      </c>
      <c r="P16" s="5" t="n">
        <v>4349</v>
      </c>
    </row>
    <row r="17" spans="1:16">
      <c r="A17" s="4" t="s">
        <v>1033</v>
      </c>
      <c r="O17" s="5" t="n">
        <v>29148</v>
      </c>
      <c r="P17" s="5" t="n">
        <v>1287</v>
      </c>
    </row>
    <row r="18" spans="1:16">
      <c r="A18" s="4" t="s">
        <v>1034</v>
      </c>
      <c r="O18" s="5" t="n">
        <v>31994</v>
      </c>
      <c r="P18" s="5" t="n">
        <v>70397</v>
      </c>
    </row>
    <row r="19" spans="1:16">
      <c r="A19" s="4" t="s">
        <v>1036</v>
      </c>
      <c r="O19" s="5" t="n">
        <v>4131</v>
      </c>
      <c r="P19" s="5" t="n">
        <v>2927</v>
      </c>
    </row>
    <row r="20" spans="1:16">
      <c r="A20" s="4" t="s">
        <v>1037</v>
      </c>
      <c r="C20" s="5" t="n">
        <v>751664</v>
      </c>
      <c r="J20" s="5" t="n">
        <v>781450</v>
      </c>
      <c r="O20" s="5" t="n">
        <v>751664</v>
      </c>
      <c r="P20" s="5" t="n">
        <v>781450</v>
      </c>
    </row>
    <row r="21" spans="1:16">
      <c r="A21" s="4" t="s">
        <v>1039</v>
      </c>
    </row>
    <row r="22" spans="1:16">
      <c r="A22" s="3" t="s">
        <v>1029</v>
      </c>
    </row>
    <row r="23" spans="1:16">
      <c r="A23" s="4" t="s">
        <v>1030</v>
      </c>
      <c r="O23" s="5" t="n">
        <v>-438</v>
      </c>
      <c r="P23" s="5" t="n">
        <v>-272</v>
      </c>
    </row>
    <row r="24" spans="1:16">
      <c r="A24" s="4" t="s">
        <v>1040</v>
      </c>
    </row>
    <row r="25" spans="1:16">
      <c r="A25" s="3" t="s">
        <v>1029</v>
      </c>
    </row>
    <row r="26" spans="1:16">
      <c r="A26" s="4" t="s">
        <v>1030</v>
      </c>
      <c r="O26" s="5" t="n">
        <v>45529</v>
      </c>
      <c r="P26" s="5" t="n">
        <v>52310</v>
      </c>
    </row>
    <row r="27" spans="1:16">
      <c r="A27" s="4" t="s">
        <v>1031</v>
      </c>
      <c r="O27" s="5" t="n">
        <v>41251</v>
      </c>
      <c r="P27" s="5" t="n">
        <v>43314</v>
      </c>
    </row>
    <row r="28" spans="1:16">
      <c r="A28" s="4" t="s">
        <v>1032</v>
      </c>
      <c r="O28" s="5" t="n">
        <v>214</v>
      </c>
      <c r="P28" s="5" t="n">
        <v>210</v>
      </c>
    </row>
    <row r="29" spans="1:16">
      <c r="A29" s="4" t="s">
        <v>1033</v>
      </c>
      <c r="O29" s="5" t="n">
        <v>0</v>
      </c>
      <c r="P29" s="5" t="n">
        <v>0</v>
      </c>
    </row>
    <row r="30" spans="1:16">
      <c r="A30" s="4" t="s">
        <v>1034</v>
      </c>
      <c r="O30" s="5" t="n">
        <v>4064</v>
      </c>
      <c r="P30" s="5" t="n">
        <v>8786</v>
      </c>
    </row>
    <row r="31" spans="1:16">
      <c r="A31" s="4" t="s">
        <v>1035</v>
      </c>
      <c r="O31" s="5" t="n">
        <v>380</v>
      </c>
      <c r="P31" s="5" t="n">
        <v>370</v>
      </c>
    </row>
    <row r="32" spans="1:16">
      <c r="A32" s="4" t="s">
        <v>1037</v>
      </c>
      <c r="C32" s="5" t="n">
        <v>39928</v>
      </c>
      <c r="J32" s="5" t="n">
        <v>37192</v>
      </c>
      <c r="O32" s="5" t="n">
        <v>39928</v>
      </c>
      <c r="P32" s="5" t="n">
        <v>37192</v>
      </c>
    </row>
    <row r="33" spans="1:16">
      <c r="A33" s="4" t="s">
        <v>1041</v>
      </c>
    </row>
    <row r="34" spans="1:16">
      <c r="A34" s="3" t="s">
        <v>1029</v>
      </c>
    </row>
    <row r="35" spans="1:16">
      <c r="A35" s="4" t="s">
        <v>1030</v>
      </c>
      <c r="O35" s="5" t="n">
        <v>30754</v>
      </c>
      <c r="P35" s="5" t="n">
        <v>26231</v>
      </c>
    </row>
    <row r="36" spans="1:16">
      <c r="A36" s="4" t="s">
        <v>1031</v>
      </c>
      <c r="O36" s="5" t="n">
        <v>32254</v>
      </c>
      <c r="P36" s="5" t="n">
        <v>26576</v>
      </c>
    </row>
    <row r="37" spans="1:16">
      <c r="A37" s="4" t="s">
        <v>1032</v>
      </c>
      <c r="O37" s="5" t="n">
        <v>2153</v>
      </c>
      <c r="P37" s="5" t="n">
        <v>1694</v>
      </c>
    </row>
    <row r="38" spans="1:16">
      <c r="A38" s="4" t="s">
        <v>1033</v>
      </c>
      <c r="O38" s="5" t="n">
        <v>0</v>
      </c>
      <c r="P38" s="5" t="n">
        <v>0</v>
      </c>
    </row>
    <row r="39" spans="1:16">
      <c r="A39" s="4" t="s">
        <v>1034</v>
      </c>
      <c r="O39" s="5" t="n">
        <v>-3653</v>
      </c>
      <c r="P39" s="5" t="n">
        <v>-2039</v>
      </c>
    </row>
    <row r="40" spans="1:16">
      <c r="A40" s="4" t="s">
        <v>1035</v>
      </c>
      <c r="O40" s="5" t="n">
        <v>1213</v>
      </c>
      <c r="P40" s="5" t="n">
        <v>1122</v>
      </c>
    </row>
    <row r="41" spans="1:16">
      <c r="A41" s="4" t="s">
        <v>1037</v>
      </c>
      <c r="C41" s="5" t="n">
        <v>28407</v>
      </c>
      <c r="J41" s="5" t="n">
        <v>17749</v>
      </c>
      <c r="O41" s="5" t="n">
        <v>28407</v>
      </c>
      <c r="P41" s="5" t="n">
        <v>17749</v>
      </c>
    </row>
    <row r="42" spans="1:16">
      <c r="A42" s="4" t="s">
        <v>1042</v>
      </c>
    </row>
    <row r="43" spans="1:16">
      <c r="A43" s="3" t="s">
        <v>1029</v>
      </c>
    </row>
    <row r="44" spans="1:16">
      <c r="A44" s="4" t="s">
        <v>1030</v>
      </c>
      <c r="O44" s="5" t="n">
        <v>187480</v>
      </c>
      <c r="P44" s="5" t="n">
        <v>191806</v>
      </c>
    </row>
    <row r="45" spans="1:16">
      <c r="A45" s="4" t="s">
        <v>1031</v>
      </c>
      <c r="O45" s="5" t="n">
        <v>104802</v>
      </c>
      <c r="P45" s="5" t="n">
        <v>115912</v>
      </c>
    </row>
    <row r="46" spans="1:16">
      <c r="A46" s="4" t="s">
        <v>1032</v>
      </c>
      <c r="O46" s="5" t="n">
        <v>26263</v>
      </c>
      <c r="P46" s="5" t="n">
        <v>26224</v>
      </c>
    </row>
    <row r="47" spans="1:16">
      <c r="A47" s="4" t="s">
        <v>1033</v>
      </c>
      <c r="O47" s="5" t="n">
        <v>0</v>
      </c>
      <c r="P47" s="5" t="n">
        <v>0</v>
      </c>
    </row>
    <row r="48" spans="1:16">
      <c r="A48" s="4" t="s">
        <v>1034</v>
      </c>
      <c r="O48" s="5" t="n">
        <v>56415</v>
      </c>
      <c r="P48" s="5" t="n">
        <v>49670</v>
      </c>
    </row>
    <row r="49" spans="1:16">
      <c r="A49" s="4" t="s">
        <v>1035</v>
      </c>
      <c r="O49" s="5" t="n">
        <v>275</v>
      </c>
      <c r="P49" s="5" t="n">
        <v>360</v>
      </c>
    </row>
    <row r="50" spans="1:16">
      <c r="A50" s="4" t="s">
        <v>1037</v>
      </c>
      <c r="C50" s="5" t="n">
        <v>435031</v>
      </c>
      <c r="J50" s="5" t="n">
        <v>446880</v>
      </c>
      <c r="O50" s="5" t="n">
        <v>435031</v>
      </c>
      <c r="P50" s="5" t="n">
        <v>446880</v>
      </c>
    </row>
    <row r="51" spans="1:16">
      <c r="A51" s="4" t="s">
        <v>1043</v>
      </c>
    </row>
    <row r="52" spans="1:16">
      <c r="A52" s="3" t="s">
        <v>1029</v>
      </c>
    </row>
    <row r="53" spans="1:16">
      <c r="A53" s="4" t="s">
        <v>1030</v>
      </c>
      <c r="B53" s="4" t="s">
        <v>402</v>
      </c>
      <c r="O53" s="5" t="n">
        <v>-438</v>
      </c>
      <c r="P53" s="5" t="n">
        <v>-272</v>
      </c>
    </row>
    <row r="54" spans="1:16">
      <c r="A54" s="4" t="s">
        <v>1031</v>
      </c>
      <c r="O54" s="5" t="n">
        <v>34038</v>
      </c>
      <c r="P54" s="5" t="n">
        <v>36628</v>
      </c>
    </row>
    <row r="55" spans="1:16">
      <c r="A55" s="4" t="s">
        <v>1032</v>
      </c>
      <c r="O55" s="5" t="n">
        <v>1625</v>
      </c>
      <c r="P55" s="5" t="n">
        <v>1770</v>
      </c>
    </row>
    <row r="56" spans="1:16">
      <c r="A56" s="4" t="s">
        <v>1033</v>
      </c>
      <c r="O56" s="5" t="n">
        <v>0</v>
      </c>
      <c r="P56" s="5" t="n">
        <v>0</v>
      </c>
    </row>
    <row r="57" spans="1:16">
      <c r="A57" s="4" t="s">
        <v>1034</v>
      </c>
      <c r="O57" s="5" t="n">
        <v>-36101</v>
      </c>
      <c r="P57" s="5" t="n">
        <v>-38670</v>
      </c>
    </row>
    <row r="58" spans="1:16">
      <c r="A58" s="4" t="s">
        <v>1036</v>
      </c>
      <c r="O58" s="5" t="n">
        <v>1675</v>
      </c>
      <c r="P58" s="5" t="n">
        <v>1246</v>
      </c>
    </row>
    <row r="59" spans="1:16">
      <c r="A59" s="4" t="s">
        <v>1037</v>
      </c>
      <c r="C59" s="7" t="n">
        <v>61725</v>
      </c>
      <c r="J59" s="7" t="n">
        <v>75515</v>
      </c>
      <c r="O59" s="7" t="n">
        <v>61725</v>
      </c>
      <c r="P59" s="7" t="n">
        <v>75515</v>
      </c>
    </row>
    <row r="60" spans="1:16"/>
    <row r="61" spans="1:16">
      <c r="A61" s="4" t="s">
        <v>393</v>
      </c>
      <c r="B61" s="4" t="s">
        <v>512</v>
      </c>
    </row>
    <row r="62" spans="1:16">
      <c r="A62" s="4" t="s">
        <v>396</v>
      </c>
      <c r="B62" s="4" t="s">
        <v>513</v>
      </c>
    </row>
    <row r="63" spans="1:16">
      <c r="A63" s="4" t="s">
        <v>402</v>
      </c>
      <c r="B63" s="4" t="s">
        <v>1044</v>
      </c>
    </row>
  </sheetData>
  <mergeCells count="123">
    <mergeCell ref="A1:B2"/>
    <mergeCell ref="C1:N1"/>
    <mergeCell ref="O1:P1"/>
    <mergeCell ref="C2:D2"/>
    <mergeCell ref="J2:K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E54:F54"/>
    <mergeCell ref="G54:H54"/>
    <mergeCell ref="E55:F55"/>
    <mergeCell ref="G55:H55"/>
    <mergeCell ref="E56:F56"/>
    <mergeCell ref="G56:H56"/>
    <mergeCell ref="E57:F57"/>
    <mergeCell ref="G57:H57"/>
    <mergeCell ref="E58:F58"/>
    <mergeCell ref="G58:H58"/>
    <mergeCell ref="E59:F59"/>
    <mergeCell ref="G59:H59"/>
    <mergeCell ref="A60:O60"/>
    <mergeCell ref="B61:O61"/>
    <mergeCell ref="B62:O62"/>
    <mergeCell ref="B63:O6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45</v>
      </c>
      <c r="B1" s="2" t="s">
        <v>1046</v>
      </c>
      <c r="C1" s="2" t="s">
        <v>1047</v>
      </c>
      <c r="D1" s="2" t="s">
        <v>1048</v>
      </c>
      <c r="E1" s="2" t="s">
        <v>2</v>
      </c>
      <c r="F1" s="2" t="s">
        <v>36</v>
      </c>
    </row>
    <row r="2" spans="1:6">
      <c r="A2" s="4" t="s">
        <v>964</v>
      </c>
    </row>
    <row r="3" spans="1:6">
      <c r="A3" s="3" t="s">
        <v>1049</v>
      </c>
    </row>
    <row r="4" spans="1:6">
      <c r="A4" s="4" t="s">
        <v>965</v>
      </c>
      <c r="E4" s="5" t="n">
        <v>1204000</v>
      </c>
      <c r="F4" s="5" t="n">
        <v>0</v>
      </c>
    </row>
    <row r="5" spans="1:6">
      <c r="A5" s="4" t="s">
        <v>958</v>
      </c>
    </row>
    <row r="6" spans="1:6">
      <c r="A6" s="3" t="s">
        <v>1049</v>
      </c>
    </row>
    <row r="7" spans="1:6">
      <c r="A7" s="4" t="s">
        <v>962</v>
      </c>
      <c r="E7" s="5" t="n">
        <v>2211378</v>
      </c>
      <c r="F7" s="5" t="n">
        <v>237728</v>
      </c>
    </row>
    <row r="8" spans="1:6">
      <c r="A8" s="4" t="s">
        <v>1050</v>
      </c>
    </row>
    <row r="9" spans="1:6">
      <c r="A9" s="3" t="s">
        <v>1049</v>
      </c>
    </row>
    <row r="10" spans="1:6">
      <c r="A10" s="4" t="s">
        <v>965</v>
      </c>
      <c r="C10" s="5" t="n">
        <v>210937</v>
      </c>
    </row>
    <row r="11" spans="1:6">
      <c r="A11" s="4" t="s">
        <v>1051</v>
      </c>
    </row>
    <row r="12" spans="1:6">
      <c r="A12" s="3" t="s">
        <v>1049</v>
      </c>
    </row>
    <row r="13" spans="1:6">
      <c r="A13" s="4" t="s">
        <v>962</v>
      </c>
      <c r="C13" s="5" t="n">
        <v>474609</v>
      </c>
    </row>
    <row r="14" spans="1:6">
      <c r="A14" s="4" t="s">
        <v>1052</v>
      </c>
    </row>
    <row r="15" spans="1:6">
      <c r="A15" s="3" t="s">
        <v>1049</v>
      </c>
    </row>
    <row r="16" spans="1:6">
      <c r="A16" s="4" t="s">
        <v>965</v>
      </c>
      <c r="C16" s="5" t="n">
        <v>351562</v>
      </c>
    </row>
    <row r="17" spans="1:6">
      <c r="A17" s="4" t="s">
        <v>1053</v>
      </c>
    </row>
    <row r="18" spans="1:6">
      <c r="A18" s="3" t="s">
        <v>1049</v>
      </c>
    </row>
    <row r="19" spans="1:6">
      <c r="A19" s="4" t="s">
        <v>962</v>
      </c>
      <c r="C19" s="5" t="n">
        <v>791015</v>
      </c>
    </row>
    <row r="20" spans="1:6">
      <c r="A20" s="4" t="s">
        <v>1054</v>
      </c>
    </row>
    <row r="21" spans="1:6">
      <c r="A21" s="3" t="s">
        <v>1049</v>
      </c>
    </row>
    <row r="22" spans="1:6">
      <c r="A22" s="4" t="s">
        <v>965</v>
      </c>
      <c r="C22" s="5" t="n">
        <v>120370</v>
      </c>
    </row>
    <row r="23" spans="1:6">
      <c r="A23" s="4" t="s">
        <v>1055</v>
      </c>
    </row>
    <row r="24" spans="1:6">
      <c r="A24" s="3" t="s">
        <v>1049</v>
      </c>
    </row>
    <row r="25" spans="1:6">
      <c r="A25" s="4" t="s">
        <v>962</v>
      </c>
      <c r="C25" s="5" t="n">
        <v>270833</v>
      </c>
    </row>
    <row r="26" spans="1:6">
      <c r="A26" s="4" t="s">
        <v>1056</v>
      </c>
    </row>
    <row r="27" spans="1:6">
      <c r="A27" s="3" t="s">
        <v>1049</v>
      </c>
    </row>
    <row r="28" spans="1:6">
      <c r="A28" s="4" t="s">
        <v>832</v>
      </c>
      <c r="B28" s="7" t="n">
        <v>11</v>
      </c>
    </row>
    <row r="29" spans="1:6">
      <c r="A29" s="4" t="s">
        <v>833</v>
      </c>
      <c r="B29" s="4" t="s">
        <v>1057</v>
      </c>
    </row>
    <row r="30" spans="1:6">
      <c r="A30" s="4" t="s">
        <v>1058</v>
      </c>
    </row>
    <row r="31" spans="1:6">
      <c r="A31" s="3" t="s">
        <v>1049</v>
      </c>
    </row>
    <row r="32" spans="1:6">
      <c r="A32" s="4" t="s">
        <v>1059</v>
      </c>
      <c r="D32" s="5" t="n">
        <v>567791</v>
      </c>
    </row>
    <row r="33" spans="1:6">
      <c r="A33" s="4" t="s">
        <v>981</v>
      </c>
      <c r="D33" s="9" t="n">
        <v>1.8</v>
      </c>
    </row>
    <row r="34" spans="1:6">
      <c r="A34" s="4" t="s">
        <v>1060</v>
      </c>
      <c r="D34" s="7" t="n">
        <v>1</v>
      </c>
    </row>
    <row r="35" spans="1:6">
      <c r="A35" s="4" t="s">
        <v>1061</v>
      </c>
      <c r="D35" s="5" t="n">
        <v>753955</v>
      </c>
    </row>
    <row r="36" spans="1:6">
      <c r="A36" s="4" t="s">
        <v>1062</v>
      </c>
      <c r="D36" s="6" t="n">
        <v>1.4</v>
      </c>
    </row>
    <row r="37" spans="1:6">
      <c r="A37" s="4" t="s">
        <v>1063</v>
      </c>
      <c r="D37" s="9" t="n">
        <v>1.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2</v>
      </c>
      <c r="C2" s="2" t="s">
        <v>36</v>
      </c>
    </row>
    <row r="3" spans="1:3">
      <c r="A3" s="4" t="s">
        <v>1065</v>
      </c>
    </row>
    <row r="4" spans="1:3">
      <c r="A4" s="3" t="s">
        <v>1066</v>
      </c>
    </row>
    <row r="5" spans="1:3">
      <c r="A5" s="4" t="s">
        <v>1067</v>
      </c>
      <c r="B5" s="7" t="n">
        <v>6991</v>
      </c>
      <c r="C5" s="7" t="n">
        <v>6899</v>
      </c>
    </row>
    <row r="6" spans="1:3">
      <c r="A6" s="4" t="s">
        <v>1068</v>
      </c>
      <c r="B6" s="5" t="n">
        <v>1664</v>
      </c>
      <c r="C6" s="5" t="n">
        <v>1273</v>
      </c>
    </row>
    <row r="7" spans="1:3">
      <c r="A7" s="4" t="s">
        <v>1069</v>
      </c>
      <c r="B7" s="5" t="n">
        <v>0</v>
      </c>
      <c r="C7" s="5" t="n">
        <v>0</v>
      </c>
    </row>
    <row r="8" spans="1:3">
      <c r="A8" s="4" t="s">
        <v>1070</v>
      </c>
      <c r="B8" s="5" t="n">
        <v>584</v>
      </c>
      <c r="C8" s="5" t="n">
        <v>1181</v>
      </c>
    </row>
    <row r="9" spans="1:3">
      <c r="A9" s="4" t="s">
        <v>1071</v>
      </c>
      <c r="B9" s="5" t="n">
        <v>8071</v>
      </c>
      <c r="C9" s="5" t="n">
        <v>6991</v>
      </c>
    </row>
    <row r="10" spans="1:3">
      <c r="A10" s="4" t="s">
        <v>1072</v>
      </c>
    </row>
    <row r="11" spans="1:3">
      <c r="A11" s="3" t="s">
        <v>1066</v>
      </c>
    </row>
    <row r="12" spans="1:3">
      <c r="A12" s="4" t="s">
        <v>1067</v>
      </c>
      <c r="B12" s="5" t="n">
        <v>241789</v>
      </c>
      <c r="C12" s="5" t="n">
        <v>381586</v>
      </c>
    </row>
    <row r="13" spans="1:3">
      <c r="A13" s="4" t="s">
        <v>1068</v>
      </c>
      <c r="B13" s="5" t="n">
        <v>8190</v>
      </c>
      <c r="C13" s="5" t="n">
        <v>3004</v>
      </c>
    </row>
    <row r="14" spans="1:3">
      <c r="A14" s="4" t="s">
        <v>1069</v>
      </c>
      <c r="B14" s="5" t="n">
        <v>0</v>
      </c>
      <c r="C14" s="5" t="n">
        <v>0</v>
      </c>
    </row>
    <row r="15" spans="1:3">
      <c r="A15" s="4" t="s">
        <v>1070</v>
      </c>
      <c r="B15" s="5" t="n">
        <v>124109</v>
      </c>
      <c r="C15" s="5" t="n">
        <v>142801</v>
      </c>
    </row>
    <row r="16" spans="1:3">
      <c r="A16" s="4" t="s">
        <v>1071</v>
      </c>
      <c r="B16" s="7" t="n">
        <v>125870</v>
      </c>
      <c r="C16" s="7" t="n">
        <v>2417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6</v>
      </c>
    </row>
    <row r="3" spans="1:3">
      <c r="A3" s="3" t="s">
        <v>138</v>
      </c>
    </row>
    <row r="4" spans="1:3">
      <c r="A4" s="4" t="s">
        <v>139</v>
      </c>
      <c r="B4" s="7" t="n">
        <v>112462</v>
      </c>
      <c r="C4" s="7" t="n">
        <v>716</v>
      </c>
    </row>
    <row r="5" spans="1:3">
      <c r="A5" s="3" t="s">
        <v>140</v>
      </c>
    </row>
    <row r="6" spans="1:3">
      <c r="A6" s="4" t="s">
        <v>88</v>
      </c>
      <c r="B6" s="5" t="n">
        <v>34016</v>
      </c>
      <c r="C6" s="5" t="n">
        <v>34247</v>
      </c>
    </row>
    <row r="7" spans="1:3">
      <c r="A7" s="4" t="s">
        <v>141</v>
      </c>
      <c r="B7" s="5" t="n">
        <v>3611</v>
      </c>
      <c r="C7" s="5" t="n">
        <v>5272</v>
      </c>
    </row>
    <row r="8" spans="1:3">
      <c r="A8" s="4" t="s">
        <v>142</v>
      </c>
      <c r="B8" s="5" t="n">
        <v>44219</v>
      </c>
      <c r="C8" s="5" t="n">
        <v>52511</v>
      </c>
    </row>
    <row r="9" spans="1:3">
      <c r="A9" s="4" t="s">
        <v>143</v>
      </c>
      <c r="B9" s="5" t="n">
        <v>432</v>
      </c>
      <c r="C9" s="5" t="n">
        <v>142</v>
      </c>
    </row>
    <row r="10" spans="1:3">
      <c r="A10" s="4" t="s">
        <v>144</v>
      </c>
      <c r="B10" s="5" t="n">
        <v>-124141</v>
      </c>
      <c r="C10" s="5" t="n">
        <v>9114</v>
      </c>
    </row>
    <row r="11" spans="1:3">
      <c r="A11" s="4" t="s">
        <v>89</v>
      </c>
      <c r="B11" s="5" t="n">
        <v>29148</v>
      </c>
      <c r="C11" s="5" t="n">
        <v>1287</v>
      </c>
    </row>
    <row r="12" spans="1:3">
      <c r="A12" s="4" t="s">
        <v>145</v>
      </c>
      <c r="B12" s="5" t="n">
        <v>4647</v>
      </c>
      <c r="C12" s="5" t="n">
        <v>3410</v>
      </c>
    </row>
    <row r="13" spans="1:3">
      <c r="A13" s="4" t="s">
        <v>146</v>
      </c>
      <c r="B13" s="5" t="n">
        <v>5219</v>
      </c>
      <c r="C13" s="5" t="n">
        <v>-2646</v>
      </c>
    </row>
    <row r="14" spans="1:3">
      <c r="A14" s="4" t="s">
        <v>147</v>
      </c>
      <c r="B14" s="5" t="n">
        <v>-14411</v>
      </c>
      <c r="C14" s="5" t="n">
        <v>0</v>
      </c>
    </row>
    <row r="15" spans="1:3">
      <c r="A15" s="3" t="s">
        <v>148</v>
      </c>
    </row>
    <row r="16" spans="1:3">
      <c r="A16" s="4" t="s">
        <v>149</v>
      </c>
      <c r="B16" s="5" t="n">
        <v>-7245</v>
      </c>
      <c r="C16" s="5" t="n">
        <v>833</v>
      </c>
    </row>
    <row r="17" spans="1:3">
      <c r="A17" s="4" t="s">
        <v>150</v>
      </c>
      <c r="B17" s="5" t="n">
        <v>-1686</v>
      </c>
      <c r="C17" s="5" t="n">
        <v>-1894</v>
      </c>
    </row>
    <row r="18" spans="1:3">
      <c r="A18" s="4" t="s">
        <v>151</v>
      </c>
      <c r="B18" s="5" t="n">
        <v>1068</v>
      </c>
      <c r="C18" s="5" t="n">
        <v>572</v>
      </c>
    </row>
    <row r="19" spans="1:3">
      <c r="A19" s="4" t="s">
        <v>53</v>
      </c>
      <c r="B19" s="5" t="n">
        <v>572</v>
      </c>
      <c r="C19" s="5" t="n">
        <v>-909</v>
      </c>
    </row>
    <row r="20" spans="1:3">
      <c r="A20" s="4" t="s">
        <v>54</v>
      </c>
      <c r="B20" s="5" t="n">
        <v>-1263</v>
      </c>
      <c r="C20" s="5" t="n">
        <v>-675</v>
      </c>
    </row>
    <row r="21" spans="1:3">
      <c r="A21" s="4" t="s">
        <v>55</v>
      </c>
      <c r="B21" s="5" t="n">
        <v>-6551</v>
      </c>
      <c r="C21" s="5" t="n">
        <v>2270</v>
      </c>
    </row>
    <row r="22" spans="1:3">
      <c r="A22" s="4" t="s">
        <v>152</v>
      </c>
      <c r="B22" s="5" t="n">
        <v>2895</v>
      </c>
      <c r="C22" s="5" t="n">
        <v>6238</v>
      </c>
    </row>
    <row r="23" spans="1:3">
      <c r="A23" s="4" t="s">
        <v>153</v>
      </c>
      <c r="B23" s="5" t="n">
        <v>-52837</v>
      </c>
      <c r="C23" s="5" t="n">
        <v>-61181</v>
      </c>
    </row>
    <row r="24" spans="1:3">
      <c r="A24" s="4" t="s">
        <v>154</v>
      </c>
      <c r="B24" s="5" t="n">
        <v>-1848</v>
      </c>
      <c r="C24" s="5" t="n">
        <v>-1058</v>
      </c>
    </row>
    <row r="25" spans="1:3">
      <c r="A25" s="4" t="s">
        <v>155</v>
      </c>
      <c r="B25" s="5" t="n">
        <v>28307</v>
      </c>
      <c r="C25" s="5" t="n">
        <v>48249</v>
      </c>
    </row>
    <row r="26" spans="1:3">
      <c r="A26" s="3" t="s">
        <v>156</v>
      </c>
    </row>
    <row r="27" spans="1:3">
      <c r="A27" s="4" t="s">
        <v>157</v>
      </c>
      <c r="B27" s="5" t="n">
        <v>-7445</v>
      </c>
      <c r="C27" s="5" t="n">
        <v>-5164</v>
      </c>
    </row>
    <row r="28" spans="1:3">
      <c r="A28" s="4" t="s">
        <v>158</v>
      </c>
      <c r="B28" s="5" t="n">
        <v>0</v>
      </c>
      <c r="C28" s="5" t="n">
        <v>-35000</v>
      </c>
    </row>
    <row r="29" spans="1:3">
      <c r="A29" s="4" t="s">
        <v>159</v>
      </c>
      <c r="B29" s="5" t="n">
        <v>2000</v>
      </c>
      <c r="C29" s="5" t="n">
        <v>0</v>
      </c>
    </row>
    <row r="30" spans="1:3">
      <c r="A30" s="4" t="s">
        <v>160</v>
      </c>
      <c r="B30" s="5" t="n">
        <v>25000</v>
      </c>
      <c r="C30" s="5" t="n">
        <v>0</v>
      </c>
    </row>
    <row r="31" spans="1:3">
      <c r="A31" s="4" t="s">
        <v>161</v>
      </c>
      <c r="B31" s="5" t="n">
        <v>-5000</v>
      </c>
      <c r="C31" s="5" t="n">
        <v>0</v>
      </c>
    </row>
    <row r="32" spans="1:3">
      <c r="A32" s="4" t="s">
        <v>162</v>
      </c>
      <c r="B32" s="5" t="n">
        <v>-2000</v>
      </c>
      <c r="C32" s="5" t="n">
        <v>-2000</v>
      </c>
    </row>
    <row r="33" spans="1:3">
      <c r="A33" s="4" t="s">
        <v>163</v>
      </c>
      <c r="B33" s="5" t="n">
        <v>12555</v>
      </c>
      <c r="C33" s="5" t="n">
        <v>-42164</v>
      </c>
    </row>
    <row r="34" spans="1:3">
      <c r="A34" s="3" t="s">
        <v>164</v>
      </c>
    </row>
    <row r="35" spans="1:3">
      <c r="A35" s="4" t="s">
        <v>165</v>
      </c>
      <c r="B35" s="5" t="n">
        <v>-8860</v>
      </c>
      <c r="C35" s="5" t="n">
        <v>-421</v>
      </c>
    </row>
    <row r="36" spans="1:3">
      <c r="A36" s="4" t="s">
        <v>166</v>
      </c>
      <c r="B36" s="5" t="n">
        <v>-38639</v>
      </c>
      <c r="C36" s="5" t="n">
        <v>-17174</v>
      </c>
    </row>
    <row r="37" spans="1:3">
      <c r="A37" s="4" t="s">
        <v>167</v>
      </c>
      <c r="B37" s="5" t="n">
        <v>0</v>
      </c>
      <c r="C37" s="5" t="n">
        <v>-2001</v>
      </c>
    </row>
    <row r="38" spans="1:3">
      <c r="A38" s="4" t="s">
        <v>168</v>
      </c>
      <c r="B38" s="5" t="n">
        <v>-4958</v>
      </c>
      <c r="C38" s="5" t="n">
        <v>-3584</v>
      </c>
    </row>
    <row r="39" spans="1:3">
      <c r="A39" s="4" t="s">
        <v>169</v>
      </c>
      <c r="B39" s="5" t="n">
        <v>-49832</v>
      </c>
      <c r="C39" s="5" t="n">
        <v>-26680</v>
      </c>
    </row>
    <row r="40" spans="1:3">
      <c r="A40" s="4" t="s">
        <v>170</v>
      </c>
      <c r="B40" s="5" t="n">
        <v>-8970</v>
      </c>
      <c r="C40" s="5" t="n">
        <v>-20595</v>
      </c>
    </row>
    <row r="41" spans="1:3">
      <c r="A41" s="4" t="s">
        <v>171</v>
      </c>
      <c r="B41" s="5" t="n">
        <v>46781</v>
      </c>
      <c r="C41" s="5" t="n">
        <v>67376</v>
      </c>
    </row>
    <row r="42" spans="1:3">
      <c r="A42" s="4" t="s">
        <v>172</v>
      </c>
      <c r="B42" s="5" t="n">
        <v>37811</v>
      </c>
      <c r="C42" s="5" t="n">
        <v>46781</v>
      </c>
    </row>
    <row r="43" spans="1:3">
      <c r="A43" s="3" t="s">
        <v>173</v>
      </c>
    </row>
    <row r="44" spans="1:3">
      <c r="A44" s="4" t="s">
        <v>174</v>
      </c>
      <c r="B44" s="5" t="n">
        <v>77073</v>
      </c>
      <c r="C44" s="5" t="n">
        <v>77038</v>
      </c>
    </row>
    <row r="45" spans="1:3">
      <c r="A45" s="4" t="s">
        <v>175</v>
      </c>
      <c r="B45" s="5" t="n">
        <v>540</v>
      </c>
      <c r="C45" s="5" t="n">
        <v>475</v>
      </c>
    </row>
    <row r="46" spans="1:3">
      <c r="A46" s="4" t="s">
        <v>176</v>
      </c>
    </row>
    <row r="47" spans="1:3">
      <c r="A47" s="3" t="s">
        <v>164</v>
      </c>
    </row>
    <row r="48" spans="1:3">
      <c r="A48" s="4" t="s">
        <v>177</v>
      </c>
      <c r="B48" s="5" t="n">
        <v>350000</v>
      </c>
      <c r="C48" s="5" t="n">
        <v>0</v>
      </c>
    </row>
    <row r="49" spans="1:3">
      <c r="A49" s="4" t="s">
        <v>178</v>
      </c>
      <c r="B49" s="5" t="n">
        <v>-2625</v>
      </c>
      <c r="C49" s="5" t="n">
        <v>0</v>
      </c>
    </row>
    <row r="50" spans="1:3">
      <c r="A50" s="4" t="s">
        <v>179</v>
      </c>
    </row>
    <row r="51" spans="1:3">
      <c r="A51" s="3" t="s">
        <v>164</v>
      </c>
    </row>
    <row r="52" spans="1:3">
      <c r="A52" s="4" t="s">
        <v>178</v>
      </c>
      <c r="B52" s="7" t="n">
        <v>-344750</v>
      </c>
      <c r="C52" s="7" t="n">
        <v>-35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6:08:37Z</dcterms:created>
  <dcterms:modified xmlns:dcterms="http://purl.org/dc/terms/" xmlns:xsi="http://www.w3.org/2001/XMLSchema-instance" xsi:type="dcterms:W3CDTF">2018-03-16T06:08:37Z</dcterms:modified>
</cp:coreProperties>
</file>